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LONG-TERM DEBT" sheetId="11" state="visible" r:id="rId11"/>
    <sheet xmlns:r="http://schemas.openxmlformats.org/officeDocument/2006/relationships" name="COMMON STOCK AND CHANGES IN CAP"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FAIR VALUE OF FINANCIAL INSTRUM"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PROPERTY AND EQUIPMENT (Tables)" sheetId="25" state="visible" r:id="rId25"/>
    <sheet xmlns:r="http://schemas.openxmlformats.org/officeDocument/2006/relationships" name="EQUITY INVES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CONDENSED CONSOLIDATING FINAN_2" sheetId="34" state="visible" r:id="rId34"/>
    <sheet xmlns:r="http://schemas.openxmlformats.org/officeDocument/2006/relationships" name="BASIS OF PRESENTATION AND SUM_3" sheetId="35" state="visible" r:id="rId35"/>
    <sheet xmlns:r="http://schemas.openxmlformats.org/officeDocument/2006/relationships" name="PROPERTY AND EQUIPMENT (Schedul" sheetId="36" state="visible" r:id="rId36"/>
    <sheet xmlns:r="http://schemas.openxmlformats.org/officeDocument/2006/relationships" name="PROPERTY AND EQUIPMENT (Narrati" sheetId="37" state="visible" r:id="rId37"/>
    <sheet xmlns:r="http://schemas.openxmlformats.org/officeDocument/2006/relationships" name="PROPERTY AND EQUIPMENT (Summary" sheetId="38" state="visible" r:id="rId38"/>
    <sheet xmlns:r="http://schemas.openxmlformats.org/officeDocument/2006/relationships" name="PROPERTY AND EQUIPMENT (Sched_2" sheetId="39" state="visible" r:id="rId39"/>
    <sheet xmlns:r="http://schemas.openxmlformats.org/officeDocument/2006/relationships" name="EQUITY INVESMENTS (Investments " sheetId="40" state="visible" r:id="rId40"/>
    <sheet xmlns:r="http://schemas.openxmlformats.org/officeDocument/2006/relationships" name="EQUITY INVESMENTS (Equity Inves" sheetId="41" state="visible" r:id="rId41"/>
    <sheet xmlns:r="http://schemas.openxmlformats.org/officeDocument/2006/relationships" name="EQUITY INVESMENTS (Equity Inv_2" sheetId="42" state="visible" r:id="rId42"/>
    <sheet xmlns:r="http://schemas.openxmlformats.org/officeDocument/2006/relationships" name="EQUITY INVESMENTS (Narrative) (" sheetId="43" state="visible" r:id="rId43"/>
    <sheet xmlns:r="http://schemas.openxmlformats.org/officeDocument/2006/relationships" name="LONG-TERM DEBT (Break-Down of L" sheetId="44" state="visible" r:id="rId44"/>
    <sheet xmlns:r="http://schemas.openxmlformats.org/officeDocument/2006/relationships" name="LONG-TERM DEBT (Narrative) (Det" sheetId="45" state="visible" r:id="rId45"/>
    <sheet xmlns:r="http://schemas.openxmlformats.org/officeDocument/2006/relationships" name="COMMON STOCK AND CHANGES IN C_2" sheetId="46" state="visible" r:id="rId46"/>
    <sheet xmlns:r="http://schemas.openxmlformats.org/officeDocument/2006/relationships" name="STOCK-BASED COMPENSATION (Narra" sheetId="47" state="visible" r:id="rId47"/>
    <sheet xmlns:r="http://schemas.openxmlformats.org/officeDocument/2006/relationships" name="STOCK-BASED COMPENSATION (Restr" sheetId="48" state="visible" r:id="rId48"/>
    <sheet xmlns:r="http://schemas.openxmlformats.org/officeDocument/2006/relationships" name="EARNINGS PER SHARE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DERIVATIVE INSTRUMENTS (Narrati" sheetId="53" state="visible" r:id="rId53"/>
    <sheet xmlns:r="http://schemas.openxmlformats.org/officeDocument/2006/relationships" name="DERIVATIVE INSTRUMENTS (Schedul" sheetId="54" state="visible" r:id="rId54"/>
    <sheet xmlns:r="http://schemas.openxmlformats.org/officeDocument/2006/relationships" name="DERIVATIVE INSTRUMENTS (Conting" sheetId="55" state="visible" r:id="rId55"/>
    <sheet xmlns:r="http://schemas.openxmlformats.org/officeDocument/2006/relationships" name="DERIVATIVE INSTRUMENTS (Derivat" sheetId="56" state="visible" r:id="rId56"/>
    <sheet xmlns:r="http://schemas.openxmlformats.org/officeDocument/2006/relationships" name="DERIVATIVE INSTRUMENTS (Net (Lo" sheetId="57" state="visible" r:id="rId57"/>
    <sheet xmlns:r="http://schemas.openxmlformats.org/officeDocument/2006/relationships" name="DERIVATIVE INSTRUMENTS (Sched_2" sheetId="58" state="visible" r:id="rId58"/>
    <sheet xmlns:r="http://schemas.openxmlformats.org/officeDocument/2006/relationships" name="FAIR VALUE MEASUREMENTS (Detail" sheetId="59" state="visible" r:id="rId59"/>
    <sheet xmlns:r="http://schemas.openxmlformats.org/officeDocument/2006/relationships" name="FAIR VALUE OF FINANCIAL INSTR_2" sheetId="60" state="visible" r:id="rId60"/>
    <sheet xmlns:r="http://schemas.openxmlformats.org/officeDocument/2006/relationships" name="REVENUE FROM CONTRACTS WITH C_2" sheetId="61" state="visible" r:id="rId61"/>
    <sheet xmlns:r="http://schemas.openxmlformats.org/officeDocument/2006/relationships" name="LEASES (Narrative) (Details)" sheetId="62" state="visible" r:id="rId62"/>
    <sheet xmlns:r="http://schemas.openxmlformats.org/officeDocument/2006/relationships" name="LEASES (Maturities of Lease Lia" sheetId="63" state="visible" r:id="rId63"/>
    <sheet xmlns:r="http://schemas.openxmlformats.org/officeDocument/2006/relationships" name="LEASES (Lease Cost) (Details)" sheetId="64" state="visible" r:id="rId64"/>
    <sheet xmlns:r="http://schemas.openxmlformats.org/officeDocument/2006/relationships" name="LEASES (Other Information) (Det" sheetId="65" state="visible" r:id="rId65"/>
    <sheet xmlns:r="http://schemas.openxmlformats.org/officeDocument/2006/relationships" name="INCOME TAXES (Details)"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30">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0-19514</t>
  </si>
  <si>
    <t>Entity Registrant Name</t>
  </si>
  <si>
    <t>Gulfport Energy Corp</t>
  </si>
  <si>
    <t>Entity Incorporation, State or Country Code</t>
  </si>
  <si>
    <t>DE</t>
  </si>
  <si>
    <t>Entity Tax Identification Number</t>
  </si>
  <si>
    <t>73-1521290</t>
  </si>
  <si>
    <t>Entity Address, Address Line One</t>
  </si>
  <si>
    <t>3001 Quail Springs Parkway</t>
  </si>
  <si>
    <t>Entity Address, City or Town</t>
  </si>
  <si>
    <t>Oklahoma City,</t>
  </si>
  <si>
    <t>Entity Address, State or Province</t>
  </si>
  <si>
    <t>OK</t>
  </si>
  <si>
    <t>Entity Address, Postal Zip Code</t>
  </si>
  <si>
    <t>73134</t>
  </si>
  <si>
    <t>City Area Code</t>
  </si>
  <si>
    <t>405</t>
  </si>
  <si>
    <t>Local Phone Number</t>
  </si>
  <si>
    <t>252-4600</t>
  </si>
  <si>
    <t>Title of 12(b) Security</t>
  </si>
  <si>
    <t>Common stock, par value $0.01 per share</t>
  </si>
  <si>
    <t>Trading Symbol</t>
  </si>
  <si>
    <t>GPO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74499</t>
  </si>
  <si>
    <t>Current Fiscal Year End Date</t>
  </si>
  <si>
    <t>--12-31</t>
  </si>
  <si>
    <t>Document Fiscal Year Focus</t>
  </si>
  <si>
    <t>2019</t>
  </si>
  <si>
    <t>Document Fiscal Period Focus</t>
  </si>
  <si>
    <t>Q3</t>
  </si>
  <si>
    <t>Amendment Flag</t>
  </si>
  <si>
    <t>CONSOLIDATED BALANCE SHEETS (UNAUDITED) - USD ($) $ in Thousands</t>
  </si>
  <si>
    <t>Dec. 31, 2018</t>
  </si>
  <si>
    <t>Current assets:</t>
  </si>
  <si>
    <t>Cash and cash equivalents</t>
  </si>
  <si>
    <t>Accounts receivable—oil and natural gas sales</t>
  </si>
  <si>
    <t>Accounts receivable—joint interest and other</t>
  </si>
  <si>
    <t>Prepaid expenses and other current assets</t>
  </si>
  <si>
    <t>Short-term derivative instruments</t>
  </si>
  <si>
    <t>Total current assets</t>
  </si>
  <si>
    <t>Property and equipment:</t>
  </si>
  <si>
    <t>Oil and natural gas properties, full-cost accounting, $2,814,334 and $2,873,037 excluded from amortization in 2019 and 2018,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Inventories</t>
  </si>
  <si>
    <t>Operating lease assets</t>
  </si>
  <si>
    <t>Operating lease assets - related parties</t>
  </si>
  <si>
    <t>Other assets</t>
  </si>
  <si>
    <t>Total other assets</t>
  </si>
  <si>
    <t>Total assets</t>
  </si>
  <si>
    <t>Current liabilities:</t>
  </si>
  <si>
    <t>Accounts payable and accrued liabilities</t>
  </si>
  <si>
    <t>Current portion of operating lease liabilities</t>
  </si>
  <si>
    <t>Current portion of operating lease liabilities - related parties</t>
  </si>
  <si>
    <t>Current maturities of long-term debt</t>
  </si>
  <si>
    <t>Total current liabilities</t>
  </si>
  <si>
    <t>Asset retirement obligation—long-term</t>
  </si>
  <si>
    <t>Uncertain tax position liability</t>
  </si>
  <si>
    <t>Non-current operating lease liabilities</t>
  </si>
  <si>
    <t>Non-current operating lease liabilities - related parties</t>
  </si>
  <si>
    <t>Long-term debt, net of current maturities</t>
  </si>
  <si>
    <t>Total liabilities</t>
  </si>
  <si>
    <t>Commitments and contingencies (Note 8)</t>
  </si>
  <si>
    <t xml:space="preserve"> </t>
  </si>
  <si>
    <t>Preferred stock, $0.01 par value; 5,000,000 shares authorized (30,000 authorized as redeemable 12% cumulative preferred stock, Series A), and none issued and outstanding</t>
  </si>
  <si>
    <t>Stockholders’ equity:</t>
  </si>
  <si>
    <t>Common stock - $0.01 par value, 200,000,000 shares authorized, 159,709,221 issued and outstanding at September 30, 2019 and 162,986,045 at December 31, 2018</t>
  </si>
  <si>
    <t>Paid-in capital</t>
  </si>
  <si>
    <t>Accumulated other comprehensive loss</t>
  </si>
  <si>
    <t>Accumulated deficit</t>
  </si>
  <si>
    <t>Total stockholders’ equity</t>
  </si>
  <si>
    <t>Total liabilities and stockholders’ equity</t>
  </si>
  <si>
    <t>CONSOLIDATED BALANCE SHEETS (UNAUDITED) (PARENTHETICAL) - USD ($) $ in Thousands</t>
  </si>
  <si>
    <t>12 Months Ended</t>
  </si>
  <si>
    <t>Statement of Financial Position [Abstract]</t>
  </si>
  <si>
    <t>Capitalized costs of oil and natural gas properties excluded from amortization</t>
  </si>
  <si>
    <t>Preferred stock, par value (in usd per share)</t>
  </si>
  <si>
    <t>Preferred stock, shares authorized (in shares)</t>
  </si>
  <si>
    <t>Preferred stock, dividend rate</t>
  </si>
  <si>
    <t>12.00%</t>
  </si>
  <si>
    <t>Preferred stock Series A, issued (in shares)</t>
  </si>
  <si>
    <t>Preferred stock Series A, outstanding (in shares)</t>
  </si>
  <si>
    <t>Common stock, par value (in usd per share)</t>
  </si>
  <si>
    <t>Common stock, shares authorized (in shares)</t>
  </si>
  <si>
    <t>Common stock, shares, issued (in shares)</t>
  </si>
  <si>
    <t>Common stock, shares, outstanding (in shares)</t>
  </si>
  <si>
    <t>CONSOLIDATED STATEMENTS OF OPERATIONS (UNAUDITED) - USD ($)</t>
  </si>
  <si>
    <t>3 Months Ended</t>
  </si>
  <si>
    <t>Sep. 30, 2018</t>
  </si>
  <si>
    <t>Revenues:</t>
  </si>
  <si>
    <t>Net gain (loss) on natural gas, oil and NGLs derivatives</t>
  </si>
  <si>
    <t>Total revenues</t>
  </si>
  <si>
    <t>Costs and expenses:</t>
  </si>
  <si>
    <t>Lease operating expenses</t>
  </si>
  <si>
    <t>Production taxes</t>
  </si>
  <si>
    <t>Midstream gathering and processing expenses</t>
  </si>
  <si>
    <t>Depreciation, depletion and amortization</t>
  </si>
  <si>
    <t>Impairment of oil and natural gas properties</t>
  </si>
  <si>
    <t>General and administrative expenses</t>
  </si>
  <si>
    <t>Accretion expense</t>
  </si>
  <si>
    <t>Total costs and expenses</t>
  </si>
  <si>
    <t>(LOSS) INCOME FROM OPERATIONS</t>
  </si>
  <si>
    <t>OTHER EXPENSE (INCOME):</t>
  </si>
  <si>
    <t>Interest expense</t>
  </si>
  <si>
    <t>Interest income</t>
  </si>
  <si>
    <t>Gain on debt extinguishment</t>
  </si>
  <si>
    <t>Gain on sale of equity investments and other assets</t>
  </si>
  <si>
    <t>Loss (income) from equity method investments, net</t>
  </si>
  <si>
    <t>Other expense</t>
  </si>
  <si>
    <t>Total other (income) expense</t>
  </si>
  <si>
    <t>LOSS BEFORE INCOME TAXES</t>
  </si>
  <si>
    <t>INCOME TAX BENEFIT</t>
  </si>
  <si>
    <t>NET LOSS</t>
  </si>
  <si>
    <t>NET (LOSS) INCOME PER COMMON SHARE:</t>
  </si>
  <si>
    <t>Basic (in usd per share)</t>
  </si>
  <si>
    <t>Diluted (in usd per share)</t>
  </si>
  <si>
    <t>Weighted average common shares outstanding - Basic (in shares)</t>
  </si>
  <si>
    <t>Weighted average common shares outstanding - Diluted (in shares)</t>
  </si>
  <si>
    <t>Natural gas sales</t>
  </si>
  <si>
    <t>Revenue from contract with customer</t>
  </si>
  <si>
    <t>Oil and condensate sales</t>
  </si>
  <si>
    <t>Natural gas liquid sales</t>
  </si>
  <si>
    <t>CONSOLIDATED STATEMENTS OF COMPREHENSIVE (LOSS) INCOME (UNAUDITED) - USD ($) $ in Thousands</t>
  </si>
  <si>
    <t>Jun. 30, 2019</t>
  </si>
  <si>
    <t>Mar. 31, 2019</t>
  </si>
  <si>
    <t>Jun. 30, 2018</t>
  </si>
  <si>
    <t>Mar. 31, 2018</t>
  </si>
  <si>
    <t>Statement of Comprehensive Income [Abstract]</t>
  </si>
  <si>
    <t>Net (loss) income</t>
  </si>
  <si>
    <t>Foreign currency translation adjustment</t>
  </si>
  <si>
    <t>Other comprehensive (loss) income</t>
  </si>
  <si>
    <t>Comprehensive (loss) income</t>
  </si>
  <si>
    <t>CONSOLIDATED STATEMENTS OF STOCKHOLDERS' EQUITY (UNAUDITED) - USD ($) $ in Thousands</t>
  </si>
  <si>
    <t>Total</t>
  </si>
  <si>
    <t>Common Stock</t>
  </si>
  <si>
    <t>Paid-in Capital</t>
  </si>
  <si>
    <t>Accumulated Other Comprehensive (Loss) Income</t>
  </si>
  <si>
    <t>Accumulated Deficit</t>
  </si>
  <si>
    <t>Beginning balance (in shares) at Dec. 31, 2017</t>
  </si>
  <si>
    <t>Beginning balance at Dec. 31, 2017</t>
  </si>
  <si>
    <t>Increase (Decrease) in Stockholders' Equity [Roll Forward]</t>
  </si>
  <si>
    <t>Other Comprehensive Income (Loss)</t>
  </si>
  <si>
    <t>Stock Compensation</t>
  </si>
  <si>
    <t>Shares Repurchased (in shares)</t>
  </si>
  <si>
    <t>Shares Repurchased</t>
  </si>
  <si>
    <t>Issuance of Restricted Stock (in shares)</t>
  </si>
  <si>
    <t>Issuance of Restricted Stock</t>
  </si>
  <si>
    <t>Ending balance (in shares) at Mar. 31, 2018</t>
  </si>
  <si>
    <t>Ending balance at Mar. 31, 2018</t>
  </si>
  <si>
    <t>Ending balance (in shares) at Sep. 30, 2018</t>
  </si>
  <si>
    <t>Ending balance at Sep. 30, 2018</t>
  </si>
  <si>
    <t>Ending balance (in shares) at Dec. 31, 2018</t>
  </si>
  <si>
    <t>Ending balance at Dec. 31,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ASH FLOWS (UNAUDITED) - USD ($)</t>
  </si>
  <si>
    <t>Cash flows from operating activities:</t>
  </si>
  <si>
    <t>Adjustments to reconcile net income to net cash provided by operating activities:</t>
  </si>
  <si>
    <t>Depletion, depreciation and amortization</t>
  </si>
  <si>
    <t>Stock-based compensation expense</t>
  </si>
  <si>
    <t>Loss (income) from equity investments</t>
  </si>
  <si>
    <t>Change in fair value of derivative instruments</t>
  </si>
  <si>
    <t>Deferred income tax benefit</t>
  </si>
  <si>
    <t>Amortization of loan costs</t>
  </si>
  <si>
    <t>Distributions from equity method investments</t>
  </si>
  <si>
    <t>Changes in operating assets and liabilities:</t>
  </si>
  <si>
    <t>Decrease (increase) in accounts receivable—oil and natural gas sales</t>
  </si>
  <si>
    <t>Increase in accounts receivable—joint interest and other</t>
  </si>
  <si>
    <t>Increase in accounts receivable—related parties</t>
  </si>
  <si>
    <t>Decrease (increase) in prepaid expenses and other current assets</t>
  </si>
  <si>
    <t>(Increase) decrease in other assets</t>
  </si>
  <si>
    <t>Increase in accounts payable, accrued liabilities and other</t>
  </si>
  <si>
    <t>Settlement of asset retirement obligation</t>
  </si>
  <si>
    <t>Net cash provided by operating activities</t>
  </si>
  <si>
    <t>Cash flows from investing activities:</t>
  </si>
  <si>
    <t>Additions to other property and equipment</t>
  </si>
  <si>
    <t>Additions to oil and natural gas properties</t>
  </si>
  <si>
    <t>Proceeds from sale of oil and natural gas properties</t>
  </si>
  <si>
    <t>Proceeds from sale of other property and equipment</t>
  </si>
  <si>
    <t>Proceeds from sale of equity method investments</t>
  </si>
  <si>
    <t>Contributions to equity method investments</t>
  </si>
  <si>
    <t>Net cash used in investing activities</t>
  </si>
  <si>
    <t>Cash flows from financing activities:</t>
  </si>
  <si>
    <t>Principal payments on borrowings</t>
  </si>
  <si>
    <t>Borrowings on line of credit</t>
  </si>
  <si>
    <t>Repurchase of senior notes</t>
  </si>
  <si>
    <t>Debt issuance costs and loan commitment fees</t>
  </si>
  <si>
    <t>Payments for repurchase of stock</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terest payments</t>
  </si>
  <si>
    <t>Income tax receipts</t>
  </si>
  <si>
    <t>Supplemental disclosure of non-cash transactions:</t>
  </si>
  <si>
    <t>Capitalized stock-based compensation</t>
  </si>
  <si>
    <t>Asset retirement obligation capitalized</t>
  </si>
  <si>
    <t>Asset retirement obligation removed due to divestiture</t>
  </si>
  <si>
    <t>Interest capitalized</t>
  </si>
  <si>
    <t>Fair value of contingent consideration asset on date of divestiture</t>
  </si>
  <si>
    <t>Foreign currency translation gain (loss) on equity method investments</t>
  </si>
  <si>
    <t>BASIS OF PRESENTATION AND SUMMARY OF SIGNIFICANT ACCOUNTING POLICIES</t>
  </si>
  <si>
    <t>Accounting Policies [Abstract]</t>
  </si>
  <si>
    <t>BASIS OF PRESENTATION AND SUMMARY OF SIGNIFICANT ACCOUNTING POLICIES Basis of Presentation These consolidated financial statements have been prepared by Gulfport Energy Corporation (the “Company” or “Gulfport”) without audi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included in the Company’s most recent annual report on Form 10-K. Results for the three and nine months ended September 30, 2019 are not necessarily indicative of the results expected for the full year. Statements of Cash Flows During the third quarter of 2019, the Company identified that certain activities were misclassified between cash flows from operating activities and cash flows from investing activities. These activities had been included in accounts payable, accrued liabilities and other and presented as cash flows from operating activities while they should have been presented as additions to oil and natural gas properties in cash flows from investing activities. The Company corrected the previously presented statements of cash flows for these additions and in doing so, for the nine months ended September 30, 2018 , the consolidated statements of cash flows and the condensed consolidating statements of cash flows were adjusted to increase net cash flows provided by operating activities by $21.8 million with a corresponding increase in net cash flows used in investing activities. The Company has evaluated the effect of the incorrect presentation, both qualitatively and quantitatively, and concluded that it did not have a material impact on any previously filed annual or quarterly consolidated financial statements. Recently Issued Accounting Pronouncements In February 2016 , the Financial Accounting Standards Board ("FASB") issued Accounting Standards Update ("ASU") No. 2016-02 , Leases (Topic 842) . The standard supersedes the previous lease guidance by requiring lessees to recognize a right-to-use asset and lease liability on the balance sheet for all leases with lease terms of greater than one year while maintaining substantially similar classifications for financing and operating leases. Subsequent to ASU 2016-02, the FASB issued several related ASU’s to clarify the application of the lease standard. The Company adopted the new standard as of January 1, 2019 on a prospective basis using the simplified transition method permitted by ASU 2018-11, Leases (Topic 842): Targeted Improvements. The comparative information has not been restated and continues to be reported under the historic accounting standards in effect for those periods. See Note 13 for further discussion of the lease standard.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Additionally, in May 2019 , the FASB issued ASU No. 2019-05 , Financial Instruments—Credit Losses (Topic 326): Targeted Transition Relief . The amendments in this update allow preparers to irrevocably elect the fair value option, on an instrument-by-instrument basis, for eligible financial assets measured at amortized cost basis upon adoption of 2016-13 . The guidance is effective for periods after December 15, 2019, with early adoption permitted. The Company is in the process of designing processes and controls needed to comply with the requirements of the new standard. Although the standard will have an impact, the Company does not currently anticipate the ASU to have a material effect on its consolidated financial statements and related disclosures. In August 2018 , the FASB issued ASU No. 2018-13 , Fair Value Measurement (Topic 820): Disclosure Framework—Changes to the Disclosure Requirements for Fair Value Measurement , which removes, modifies, and adds certain disclosure requirements on fair value measurements. The amendment will be effective for reporting periods beginning after December 15, 2019 , and early adoption is permitted. The Company does not anticipate the new standard to have a material effect on its consolidated financial statements and related disclosures. In August 2018 , the FASB also issued ASU No. 2018-15 , Intangibles—Goodwill and Other—Internal-Use Software (Subtopic 350-40): Customer’s Accounting for Implementation Costs Incurred in a Cloud Computing Arrangement That Is a Service Contract , which aligns the accounting for costs associated with implementing a cloud computing arrangement in a hosting arrangement that is a service contract with the accounting for implementation costs incurred to develop or obtain internal-use software. The amendment will be effective for reporting periods beginning after December 15, 2019 , and early adoption is permitted. The Company does not anticipate the new standard to have a material effect on its consolidated financial statements and related disclosures. In November 2018 , the FASB issued ASU No. 2018-18 , Collaborative Arrangements (Topic 808): Clarifying the Interaction Between Topic 808 and Topic 606 , which provides guidance on how to assess whether certain transactions between participants in a collaborative arrangement should be accounted for within the ASU No. 2014-09 revenue recognition standard discussed above. The amendment will be effective for reporting periods beginning after December 15, 2019 , and early adoption is permitted. The Company does not anticipate the new standard to have a material effect on its consolidated financial statements and related disclosures. In July 2019, the FASB issued ASU No. 2019-07 , Codification Updates to SEC Sections, Amendments to SEC Paragraphs Pursuant to SEC Final Rule Releases No. 33-10532, Disclosure Update and Simplification, and Nos. 33-10231 and 33-10442, Investment Company Reporting Modernization, and Miscellaneous Updates . This ASU amends various SEC sections within the FASB Codification to align with the updated requirements of certain SEC final rules and includes miscellaneous updates to agree the language in the Codification to the electronic Code of Federal Regulations. ASU No. 2019-07</t>
  </si>
  <si>
    <t>PROPERTY AND EQUIPMENT</t>
  </si>
  <si>
    <t>Property, Plant and Equipment [Abstract]</t>
  </si>
  <si>
    <t>PROPERTY AND EQUIPMENT The major categories of property and equipment and related accumulated depletion, depreciation, amortization and impairment as of September 30, 2019 and December 31, 2018 are as follows: September 30, 2019 December 31, 2018 (In thousands) Oil and natural gas properties $ 10,551,713 $ 10,026,836 Other depreciable property and equipment 90,712 87,146 Land 5,521 5,521 Total property and equipment 10,647,946 10,119,503 Accumulated depletion, depreciation, amortization and impairment (5,063,413 ) (4,640,098 ) Property and equipment, net $ 5,584,533 $ 5,479,405 Under the full cost method of accounting, the Company is required to perform a ceiling test each quarter. The test determines a limit, or ceiling, on the book value of the Company's oil and natural gas properties. At September 30, 2019 , the net book value of the Company's oil and gas properties, less related deferred income taxes, was above the calculated ceiling as a result of reduced commodity prices for the period leading up to September 30, 2019 . As a result, the Company was required to record an impairment of its oil and natural gas properties under the full cost method of accounting in the amount of $35.6 million for the three and nine months ended September 30, 2019 . No impairment was required for oil and natural gas properties for the three and nine months ended September 30, 2018 . Additional impairments of oil and natural gas properties are expected to occur in upcoming quarters should commodity prices continue below the average of the previous 12 months. However, the amount of any future impairments is difficult to predict as it depends on changes in commodity prices, production rates, proved reserves, evaluation of costs excluded from amortization, future development costs and production costs. Included in oil and natural gas properties at September 30, 2019 is the cumulative capitalization of $229.6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exploration and development activities. All general and administrative costs not directly associated with exploration and development activities were charged to expense as they were incurred. Capitalized general and administrative costs were approximately $9.8 million and $26.3 million for the three and nine months ended September 30, 2019 , respectively, and $10.6 million and $28.8 million for the three and nine months ended September 30, 2018 , respectively. The average depletion rate per Mcfe, which is a function of capitalized costs, future development costs and the related underlying reserves in the periods presented, was $1.01 and $0.94 per Mcfe for the nine months ended September 30, 2019 and 2018 , respectively. The following table summarizes the Company’s non-producing properties excluded from amortization by area at September 30, 2019 : September 30, 2019 (In thousands) Utica $ 1,464,803 MidContinent 1,349,191 Other 340 $ 2,814,334 At December 31, 2018 , approximately $2.9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 However, the majority of the Company’s non-producing leases in the Utica Shale have five-year extension terms which could extend this time frame beyond five years. Divestitures In December of 2018, the Company entered into an agreement to sell its non-core assets located in the West Cote Blanche Bay ("WCBB") and Hackberry fields of Louisiana to an undisclosed third party for a purchase price of approximately $19.7 million . The sale closed on July 3, 2019, subject to customary post-closing terms and conditions, with an effective date of August 15, 2018. The Company received approximately $9.2 million in cash and retained contingent overriding royalty interests. In addition, the Company could also receive contingent payments based on commodity prices exceeding specified thresholds over the two years following the closing date. See Note 9 for further discussion of the contingent consideration arrangement, which was determined to be an embedded derivative. The buyer assumed all plugging and abandonment liabilities associated with these assets which totaled approximately $30.0 million at the divestiture date. Asset Retirement Obligation A reconciliation of the Company’s asset retirement obligation for the nine months ended September 30, 2019 and 2018 is as follows: September 30, 2019 September 30, 2018 (In thousands) Asset retirement obligation, beginning of period $ 79,952 $ 75,100 Liabilities incurred 5,769 1,468 Liabilities settled (117 ) (719 ) Liabilities removed due to divestitures (30,035 ) — Accretion expense 3,173 3,056 Revisions in estimated cash flows 1,077 (374 ) Asset retirement obligation as of end of period 59,819 78,531 Less current portion — 120 Asset retirement obligation, long-term $ 59,819 $ 78,411</t>
  </si>
  <si>
    <t>EQUITY INVESTMENTS</t>
  </si>
  <si>
    <t>Equity Method Investments and Joint Ventures [Abstract]</t>
  </si>
  <si>
    <t>EQUITY INVESTMENTS Investments accounted for by the equity method consist of the following as of September 30, 2019 and December 31, 2018 : Carrying value Loss (income) from equity method investments Approximate ownership % September 30, 2019 December 31, 2018 Three months ended September 30, Nine months ended September 30, 2019 2018 2019 2018 (In thousands) Investment in Tatex Thailand II, LLC 23.5 % $ — $ — $ — $ (137 ) $ (2,085 ) $ (241 ) Investment in Grizzly Oil Sands ULC 24.9999 % 49,546 44,259 41 275 380 833 Investment in Timber Wolf Terminals LLC (1) — % — — — — — 536 Investment in Windsor Midstream LLC 22.5 % 39 39 — — — (9 ) Investment in Mammoth Energy Services, Inc. 21.8 % 24,377 191,823 43,041 (12,996 ) 166,096 (35,708 ) Investment in Strike Force Midstream LLC (2) — % — — — — — (693 ) $ 73,962 $ 236,121 $ 43,082 $ (12,858 ) $ 164,391 $ (35,282 ) (1) On June 5, 2018, the Company received its final distribution from Timber Wolf Terminals LLC ("Timber Wolf"). See below under Timber Wolf Terminals LLC for information regarding the subsequent dissolution of Timber Wolf. (2) On May 1, 2018, the Company sold its 25% interest in Strike Force Midstream LLC ("Strike Force") to EQT Midstream Partners, LP. See below under Strike Force Midstream LLC for information regarding this transaction. The tables below summarize financial information for the Company’s equity investments as of September 30, 2019 and December 31, 2018 . Summarized balance sheet information: September 30, 2019 December 31, 2018 (In thousands) Current assets $ 427,643 $ 471,733 Noncurrent assets $ 1,309,729 $ 1,302,488 Current liabilities $ 130,465 $ 239,975 Noncurrent liabilities $ 176,145 $ 94,575 Summarized results of operations: Three months ended September 30, Nine months ended September 30, 2019 2018 2019 2018 (In thousands) Gross revenue $ 113,417 $ 384,043 $ 557,375 $ 1,451,580 Net (loss) income $ (35,730 ) $ 68,414 $ (15,046 ) $ 181,884 Tatex Thailand II, LLC The Company has an indirect ownership interest in Tatex Thailand II, LLC ("Tatex II"). Tatex II held an 8.5% interest in APICO, LLC (“APICO”), an international oil and gas exploration company, before selling its interest in June 2019. APICO has a reserve base located in Southeast Asia through its ownership of concessions covering approximately 108,000 acres which includes the Phu Horm Field. The Company received $2.1 million in distributions from Tatex II during the nine months ended September 30, 2019 , of which $1.9 million related to proceeds from the sale of its interest in APICO. Grizzly Oil Sands ULC The Company, through its wholly owned subsidiary Grizzly Holdings Inc. (“Grizzly Holdings”), owns an approximate 24.9999% interest in Grizzly Oil Sands ULC (“Grizzly”), a Canadian unlimited liability company. The remaining interest in Grizzly is owned by Grizzly Oil Sands Inc. (“Oil Sands”). As of September 30, 2019 , Grizzly had approximately 830,000 acres under lease in the Athabasca, Peace River and Cold Lake oil sands regions of Alberta, Canada. The Company reviewed its investment in Grizzly for impairment at September 30, 2019 and 2018 and determined no impairment was required. If commodity prices decline in the future however, impairment of the Company's investment in Grizzly may be necessary. During the nine months ended September 30, 2019 , Gulfport paid $0.4 million in cash calls. Grizzly’s functional currency is the Canadian dollar. The Company’s investment in Grizzly was decreased by a $2.0 million foreign currency translation loss and increased by a $5.2 million foreign currency translation gain for the three and nine months ended September 30, 2019 , respectively. The Company's investment in Grizzly was increased by a $2.9 million foreign currency translation gain and decreased by a $5.7 million foreign currency translation loss for the three and nine months ended September 30, 2018 , respectively. Timber Wolf Terminals LLC During 2012, the Company invested in Timber Wolf. Timber Wolf was formed to operate a crude/condensate terminal and a sand transloading facility in Ohio. Timber Wolf was dissolved in 2018. Windsor Midstream LLC At September 30, 2019 , the Company held a 22.5% interest in Windsor Midstream LLC (“Midstream”), an entity controlled and managed by an unrelated third party. The Company received no distributions from Midstream during the nine months ended September 30, 2019 . The Company has determined that Midstream is a variable interest entity ("VIE") but that the Company is not the primary beneficiary because it does not have a controlling financial interest in Midstream. This entity is considered a VIE because the limited partners lack substantive kick-out or participating rights over the general partner. The general partner has power to direct the activities that most significantly impact Midstream's economic performance. The Company accounts for its investment in VIEs following the equity method of accounting. The carrying amounts of the Company’s equity investments are classified as other non-current assets on the accompanying consolidated balance sheets. The Company’s maximum exposure to loss as a result of its involvement with VIEs is based on the Company’s capital contributions and the economic performance of the VIEs, and is equal to the carrying value of the Company’s investments which is the maximum loss the Company could be required to record in the consolidated statements of operations. Mammoth Energy Services, Inc. At September 30, 2019 , the Company owned 9,829,548 shares, or approximately 21.8% , of the outstanding common stock of Mammoth Energy Services, Inc. ("Mammoth Energy"). The Company reviewed its investment in Mammoth Energy as of September 30, 2019 for impairment based on certain qualitative and quantitative factors. As a result of the calculated fair values and other qualitative factors, the Company concluded that an other than temporary impairment was indicated. This resulted in recording an impairment loss of $35.5 million and $160.8 million for the three and nine months ended September 30, 2019 , which is included in loss (income) from equity method investments, net in the accompanying consolidated statements of operations. If Mammoth Energy's common stock continues to trade below the Company's carrying value for a prolonged period of time, further impairment of the Company's investment in Mammoth Energy may be necessary. The Company’s investment in Mammoth Energy was decreased by a $0.1 million foreign currency loss and increased by a $0.1 million foreign currency gain resulting from Mammoth Energy's foreign subsidiary for the three and nine months ended September 30, 2019 , respectively . The Company’s investment in Mammoth Energy was increased by a $0.1 million foreign currency gain and decreased by a $0.2 million foreign currency loss resulting from Mammoth Energy’s foreign subsidiary for the three and nine months ended September 30, 2018 , respectively. During the nine months ended September 30, 2019 , Gulfport received distributions of $2.5 million from Mammoth Energy as a result of $0.125 per share dividends in February 2019 and May 2019. The approximate fair value of the Company's investment in Mammoth Energy's common stock at September 30, 2019 was $24.4 million based on the quoted market price of Mammoth Energy's common stock. The loss (income) from equity method investments presented in the table above reflects any intercompany profit eliminations. Strike Force Midstream LLC In February 2016, the Company, through its wholly owned subsidiary Gulfport Midstream Holdings, LLC (“Midstream Holdings”), entered into an agreement with Rice Midstream Holdings LLC (“Rice”), then a subsidiary of Rice Energy Inc., to develop natural gas gathering assets in eastern Belmont County and Monroe County, Ohio through Strike Force. In 2017, Rice was acquired by EQT Corporation ("EQT"). The Company owned a 25%</t>
  </si>
  <si>
    <t>LONG-TERM DEBT</t>
  </si>
  <si>
    <t>Long-term Debt, Unclassified [Abstract]</t>
  </si>
  <si>
    <t>LONG-TERM DEBT Long-term debt consisted of the following items as of September 30, 2019 and December 31, 2018 : September 30, 2019 December 31, 2018 (In thousands) Revolving credit agreement (1) $ 135,000 $ 45,000 6.625% senior unsecured notes due 2023 340,000 350,000 6.000% senior unsecured notes due 2024 630,796 650,000 6.375% senior unsecured notes due 2025 577,268 600,000 6.375% senior unsecured notes due 2026 397,529 450,000 Net unamortized debt issuance costs (2) (26,052 ) (30,733 ) Construction loan 22,650 23,149 Less: current maturities of long term debt (622 ) (651 ) Debt reflected as long term $ 2,076,569 $ 2,086,765 (1) The Company has entered into a senior secured revolving credit facility, as amended (the "revolving credit facility"), with The Bank of Nova Scotia, as the lead arranger and administrative agent and other lenders. On June 3, 2019, the Company further amended its revolving credit facility to, among other things, allow the Company to designate certain of its subsidiaries as unrestricted subsidiaries and to include LIBOR replacement provisions. Additionally, the borrowing base was reaffirmed at $1.4 billion , and the Company’s elected commitment amount remained at $1.0 billion . As of September 30, 2019 , $135.0 million was outstanding under the revolving credit facility and the total availability for future borrowings under this facility, after giving effect to an aggregate of $248.6 million letters of credit, was $616.4 million . The Company’s wholly owned subsidiaries have guaranteed the obligations of the Company under the revolving credit facility. At September 30, 2019 , amounts borrowed under the revolving credit facility bore interest at a weighted average rate of 3.52% . The Company was in compliance with its financial covenants under the revolving credit facility at September 30, 2019 .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principal amount of the Notes. At September 30, 2019 , total unamortized debt issuance costs were $3.6 million for the 2023 Notes, $7.5 million for the 2024 Notes, $10.8 million for the 2025 Notes and $4.0 million for the 2026 Notes. In addition, loan commitment fee costs for the Company's construction loan agreement were $0.1 million at September 30, 2019 . The Company capitalized approximately $1.0 million and $2.8 million in interest expense to undeveloped oil and natural gas properties during the three and nine months ended September 30, 2019 , respectively. The Company capitalized approximately $1.6 million and $4.0 million in interest expense to undeveloped oil and natural gas properties during the three and nine months ended September 30, 2018 , respectively. Debt Repurchases During the three months ended September 30, 2019 , the Company used borrowings under its revolving credit facility to repurchase in the open market approximately $104.4 million aggregate principal amount of its outstanding Notes for $80.3 million . This included approximately $10.0 million principal amount of the 2023 Notes, $19.2 million principal amount of the 2024 Notes, $22.7 million principal amount of the 2025 Notes, and $52.5 million principal amount of the 2026 Notes. The Company recognized a $23.6 million</t>
  </si>
  <si>
    <t>COMMON STOCK AND CHANGES IN CAPITALIZATION</t>
  </si>
  <si>
    <t>Equity [Abstract]</t>
  </si>
  <si>
    <t>COMMON STOCK AND CHANGES IN CAPITALIZATION Stock Repurchase Program In January 2018, the board of directors of the Company approved a stock repurchase program to acquire up to $100 million of the Company's outstanding stock during 2018. In May 2018, the Company's board of directors authorized the expansion of its stock repurchase program, authorizing the Company to acquire up to an additional $100 million of its outstanding common stock during 2018 for a total of up to $200 million . The repurchase program did not require the Company to acquire any specific number of shares. This repurchase program was authorized to extend through December 31, 2018 and the Company repurchased 20.7 million shares of common stock in 2018 for $200.0 million in aggregate consideration. In January 2019, the board of directors of the Company approved a new stock repurchase program to acquire a portion of the Company's outstanding common stock within a 24 month period.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is authorized to extend through December 31, 2020 and may be suspended, modified, extended or discontinued by the board of directors at any time. The Company did not repurchase any shares under the program during the three months ended September 30, 2019 , and repurchased approximately 3.8 million shares for a cost of approximately $30.0 million during the nine months ended September 30, 2019 . Additionally, during each of the three and nine months ended September 30, 2019 , the Company repurchased approximately 0.1 million shares for a cost of approximately $0.1 million and $0.7 million</t>
  </si>
  <si>
    <t>STOCK-BASED COMPENSATION</t>
  </si>
  <si>
    <t>Share-based Payment Arrangement, Noncash Expense [Abstract]</t>
  </si>
  <si>
    <t>STOCK-BASED COMPENSATION The Company has granted restricted stock units to employees and directors pursuant to the 2019 Amended and Restated Incentive Stock Plan ("2019 Plan"), as discussed below. During the three and nine months ended September 30, 2019 , the Company’s stock-based compensation cost was $2.7 million and $8.3 million , respectively, of which the Company capitalized $1.1 million and $3.3 million , respectively, relating to its exploration and development efforts. During the three and nine months ended September 30, 2018 , the Company's stock-based compensation cost was $3.6 million and $9.7 million , respectively, of which the Company capitalized $1.4 million and $3.9 million , respectively,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nine months ended September 30, 2019 : Number of Unvested Restricted Stock Units Weighted Average Grant Date Fair Value Number of Unvested Performance Vesting Restricted Stock Units Weighted Average Grant Date Fair Value Unvested shares as of January 1, 2019 1,535,811 $ 11.57 $ — $ — Granted 4,011,073 3.74 2,009,144 2.85 Vested (674,374 ) 12.86 — — Forfeited (289,610 ) 7.83 (112,742 ) 1.98 Unvested shares as of September 30, 2019 4,582,900 $ 4.76 1,896,402 $ 2.91 Restricted Stock Units Restricted stock units awarded under the 2019 Plan generally vest over a period of one year in the case of directors and three years in the case of employees and vesting i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Unrecognized compensation expense as of September 30, 2019 related to restricted stock units was $19.0 million . The expense is expected to be recognized over a weighted average period of 2.28 years. Performance Vesting Restricted Stock Units During the nine months ended September 30, 2019 , the Company awarded performance vesting units to certain of its executive officers under the 2019 Plan. The number of shares of common stock issued pursuant to the award will be based on relative total shareholder return ("RTSR"). RTSR is an incentive measure whereby participants will earn from 0% to 200% of the target award based on the Company’s RTSR ranking compared to the RTSR of the companies in the Company’s designated peer group at the end of the performance period. Awards will be earned and vested over a performance period measured from January 1, 2019 to December 31, 2021, subject to earlier termination of the performance period in the event of a change in control. The grant date fair value was determined using the Monte Carlo simulation method and is being recorded ratably over the performance period. Expected volatilities utilized in the Monte Carlo model were estimated using a historical period consistent with the remaining performance period of approximately two years . The risk-free interest rates were based on the U.S. Treasury rate for a term commensurate with the expected life of the grant. The Company assumed a range of risk-free interest rates of 1.56% to 2.42% and a range of expected volatilities of 29.1% to 85.1% to estimate the fair value of performance vesting units granted during the nine months ended September 30, 2019 . Unrecognized compensation expense as of September 30, 2019 related to performance vesting restricted shares was $4.9 million . The expense is expected to be recognized over a weighted average period of 2.64 years.</t>
  </si>
  <si>
    <t>EARNINGS PER SHARE</t>
  </si>
  <si>
    <t>Earnings Per Share [Abstract]</t>
  </si>
  <si>
    <t>EARNINGS PER SHARE Reconciliations of the components of basic and diluted net income per common share are presented in the tables below: Three months ended September 30, 2019 2018 Loss Shares Per Share Income Shares Per Share (In thousands, except share data) Basic: Net (loss) income $ (48,752 ) 159,548,477 $ (0.31 ) $ 95,150 173,057,538 $ 0.55 Effect of dilutive securities: Stock options and awards — — — 247,376 Diluted: Net (loss) income $ (48,752 ) 159,548,477 $ (0.31 ) $ 95,150 173,304,914 $ 0.55 Nine months ended September 30, 2019 2018 Income Shares Per Income Shares Per (In thousands, except share data) Basic: Net income $ 248,446 160,553,796 $ 1.55 $ 296,559 175,776,312 $ 1.69 Effect of dilutive securities: Stock options and awards — 4,266,206 — 664,149 Diluted: Net income $ 248,446 164,820,002 $ 1.51 $ 296,559 176,440,461 $ 1.68 There were 2,073,638 shares of common stock that were considered anti-dilutive for the three months ended September 30, 2019 . There were no potential shares of common stock that were considered anti-dilutive for the nine months ended September 30, 2019 or the three and nine months ended September 30, 2018 .</t>
  </si>
  <si>
    <t>COMMITMENTS AND CONTINGENCIES</t>
  </si>
  <si>
    <t>Commitments and Contingencies Disclosure [Abstract]</t>
  </si>
  <si>
    <t>COMMITMENTS AND CONTINGENCIES Firm Transportation and Sales Commitments The table below presents the firm sales commitments by year: (MMBtu per day) Remaining 2019 424,000 2020 314,000 2021 192,000 2022 70,000 2023 17,000 Thereafter — Total 1,017,000 The table below presents the firm transportation commitments by year: (In thousands) Remaining 2019 $ 65,763 2020 287,627 2021 286,665 2022 286,665 2023 282,981 Thereafter 2,410,866 Total $ 3,620,567 Other Commitments Effective October 1, 2014, the Company entered into a Sand Supply Agreement with Muskie Proppant LLC (“Muskie”), a subsidiary of Mammoth Energy and a related party. Pursuant to this agreement, as amended effective August 3, 2018, the Company has agreed to purchase annual and monthly amounts of proppant sand subject to exceptions specified in the agreement at agreed pricing plus agreed costs and expenses through 2021. Failure by either Muskie or the Company to deliver or accept the minimum monthly amount results in damages calculated per ton based on the difference between the monthly obligation amount and the amount actually delivered or accepted, as applicable. The Company incurred $0.02 million and $0.4 million in non-utilization fees under this agreement during the three and nine months ended September 30, 2019 , respectively. The Company incurred $1.3 million and $1.5 million in non-utilization fees under this agreement during the three and nine months ended September 30, 2018 . Future minimum commitments under this agreement at September 30, 2019 are: (In thousands) Remaining 2019 $ 6,000 2020 24,000 2021 24,000 Total $ 54,000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th Judicial District of the State of Louisiana in the 15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United States District Court for the Western District of Louisiana issued orders remanding the cases to their respective state court, and the defendants have appealed the remand orders to the 5th Circuit Court of Appeals. In July 2019, Pigeon Land Company, Inc., a successor in interest to certain of the Company’s legacy Louisiana properties, filed an action against the Company and a number of other oil and gas companies in the 16th Judicial District Court for the Parish of Iberia in Louisiana. The suit alleges negligence, strict liability and various violations of Louisiana statutes relating to property damage in connection with the historic development of the Company’s Louisiana properties and seeks unspecified damages (including punitive damages), an injunction to return the affected property to its original condition, and the payment of reasonable attorney fees and legal expenses and interest.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The complaint alleges, among other things, that the members of Mammoth Energy’s board of directors breached their fiduciary duties and violated the Securities Exchange Act of 1934, as amended, in connection with Mammoth Energy’s activities in Puerto Rico following Hurricane Maria. The complaint seeks unspecified damages, the payment of reasonable attorney fees and legal expenses and interest and to force Mammoth Energy and its board of directors to make specified corporate governance reforms. In October 2019, Saydee Resources, LLC, on behalf of itself and a class of similarly situated royalty holders, filed an action against the Company in the District Court of Grady County Oklahoma. The suit alleges that the Company underpaid royalty holders and seeks unspecified damages for breach of contract, tortious breach of contract, fraud and unjust enrichment. In October 2019, Kelsie Wagner, in her capacity as trustee of various trusts and on behalf of the trusts and other similarly situated royalty owners, filed an action against the Company in the District Court of Grady County, Oklahoma. The suit alleges that the Company underpaid royalty owners and seeks unspecified damages for violations of the Oklahoma Production Revenue Standards Act and fraud. These cases are still in their early stages. As a result, the Company has not had the opportunity to evaluate the allegations made in the plaintiffs' complaints and intends to vigorously defend the suits. The Company filed an action against TH Exploration, LLC ("TH") in Tarrant County, Texas. The suit alleges breach of purchase and sale agreement providing for the Company's disposition of certain oil and gas properties in Ohio to TH. The Company is seeking specific performance, related to TH's obligations to close the transaction and tender the purchase price, along with any additional relief available to the Company. SEC Investigation The SEC has commenced an investigation with respect to certain actions by former Company management, including alleged improper personal use of Company assets, and potential violations by former management and the Company of the Sarbanes-Oxley Act of 2002 in connection with such actions. The Company has fully cooperated and intends to continue to cooperate fully with the SEC’s investigation. Although it is not possible to predict the ultimate resolution or financial liability with respect to this matter, the Company believes that the outcome of this matter will not have a material effect on the Company’s business, financial condition or results of operations.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They have implemented various policies, programs, procedures, training and audits to reduce and mitigate such environmental risks. They conduct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The Company received several Finding of Violation (“FOVs”) from the United States Environmental Protection Agency ("USEPA") alleging violations of the Clean Air Act at approximately 12 locations in Ohio. The first FOV for one site was dated December 11, 2013. Two subsequent FOVs incorporated and expanded the scope on January 4, 2017 and April 15, 2019. The Company has exchanged information with the USEPA and is engaged in discussions aimed at resolving the allegations. Resolution of the matter may result in monetary sanctions of more than $100,000 .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si>
  <si>
    <t>DERIVATIVE INSTRUMENTS</t>
  </si>
  <si>
    <t>General Discussion of Derivative Instruments and Hedging Activities [Abstract]</t>
  </si>
  <si>
    <t>DERIVATIVE INSTRUMENTS Natural Gas, Oil and Natural Gas Liquids Derivative Instruments The Company seeks to reduce its exposure to unfavorable changes in natural gas, oil and natural gas liquids ("NGLs") prices, which are subject to significant and often volatile fluctuation, by entering into over-the-counter fixed price swaps, basis swaps and various types of option contracts. These contracts allow the Company to predict with greater certainty the effective natural gas, oil and NGL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est Texas Intermediate for oil and Mont Belvieu for propane, pentane and ethane. Below is a summary of the Company’s open fixed price swap positions as of September 30, 2019 . Location Daily Volume (MMBtu/day) Weighted Remaining 2019 NYMEX Henry Hub 1,380,000 $ 2.81 2020 NYMEX Henry Hub 519,000 $ 2.88 Location Daily Volume Weighted Remaining 2019 NYMEX WTI 6,000 $ 60.81 2020 NYMEX WTI 6,000 $ 59.82 Location Daily Volume Weighted Remaining 2019 Mont Belvieu C2 1,000 $ 18.48 Remaining 2019 Mont Belvieu C3 4,000 $ 29.02 Remaining 2019 Mont Belvieu C5 1,000 $ 53.71 The Company sold call options in exchange for a premium, and used the associated premiums to enhance the fixed price for a portion of the fixed price natural gas swaps primarily for 2020 listed above. Each call option has an established ceiling price. When the referenced settlement price is above the price ceiling established by these call options, the Company pays its counterparty an amount equal to the difference between the referenced settlement price and the price ceiling multiplied by the hedged contract volumes. Location Daily Volume (MMBtu/day) Weighted Average Price Remaining 2019 NYMEX Henry Hub 30,000 $ 3.10 2022 NYMEX Henry Hub 628,000 $ 2.90 2023 NYMEX Henry Hub 628,000 $ 2.90 For a portion of the natural gas fixed price swaps listed above, the counterparty had the option to extend the original terms for an additional twelve months for the period of January 2019 through December 2019. In December 2018, the counterparties chose to exercise all natural gas fixed price swaps, resulting in an additional 100,000 MMBtu per day at a weighted average price of $3.05 per MMBtu, which is included in the natural gas fixed price swaps listed above. In addition, the Company entered into natural gas basis swap positions. As of September 30, 2019 , the Company had the following natural gas basis swap positions open: Gulfport Pays Gulfport Receives Daily Volume (MMBtu/day) Weighted Average Fixed Spread Remaining 2019 Transco Zone 4 NYMEX Plus Fixed Spread 60,000 $ (0.05 ) 2020 Transco Zone 4 NYMEX Plus Fixed Spread 60,000 $ (0.05 ) 2020 Fixed Spread ONEOK Minus NYMEX 10,000 $ (0.54 ) Contingent Consideration Arrangement The purchase and sale agreement for the sale of the Company's non-core assets located in the WCBB and Hackberry fields of Louisiana included a contingent consideration arrangement that entitles the Company to receive bonus payments if commodity prices exceed specified thresholds. The calculated fair value of this contingent payment arrangement was approximately $1.1 million as of the closing date of the divestiture. See below for threshold and potential payment amounts. Period Threshold (1) Payment to be received (2) July 2020 - June 2021 Greater than or equal to $60.65 $ 150,000 Between $52.62 - $60.65 Calculated Value (3) Less than or equal to $52.62 $ —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payment received will be $150,000 multiplied by a fraction, the numerator of which is the amount determined by subtracting $52.62 from such average daily price, and the denominator of which is $8.03.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September 30, 2019 and December 31, 2018 : September 30, 2019 December 31, 2018 (In thousands) Commodity derivative instruments $ 134,511 $ 21,352 Contingent consideration arrangement 60 — Total short-term derivative instruments - asset $ 134,571 $ 21,352 Commodity derivative instruments $ 23,375 $ — Contingent consideration arrangement 44 — Total long-term derivative instruments - asset $ 23,419 $ — Total short-term derivative instruments - liability $ 429 $ 20,401 Total long-term derivative instruments - liability $ 72,040 $ 13,992 Gains and Losses The following table presents the gain and loss recognized in net gain (loss) on natural gas, oil and NGLs derivatives in the accompanying consolidated statements of operations for the three and nine months ended September 30, 2019 and 2018 . Net gain (loss) on derivative instruments Three months ended September 30, Nine months ended September 30, 2019 2018 2019 2018 (In thousands) Natural gas derivatives $ 11,731 $ 14,101 $ 147,774 $ (26,789 ) Oil derivatives 12,736 (11,610 ) 24,153 (45,176 ) NGLs derivatives 3,641 (12,154 ) 7,276 (24,772 ) Contingent consideration arrangement (1,034 ) — (1,034 ) — Total $ 27,074 $ (9,663 ) $ 178,169 $ (96,737 )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September 30, 2019 Gross Assets (Liabilities) Gross Amounts Presented in the Subject to Master Net Consolidated Balance Sheets Netting Agreements Amount (In thousands) Derivative assets $ 157,990 $ (72,469 ) $ 85,521 Derivative liabilities $ (72,469 ) $ 72,469 $ — As of December 31, 2018 Gross Assets (Liabilities) Gross Amounts Presented in the Subject to Master Net Consolidated Balance Sheets Netting Agreements Amount (In thousands) Derivative assets $ 21,352 $ (19,289 ) $ 2,063 Derivative liabilities $ (34,393 ) $ 19,289 $ (15,10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valuation level as of September 30, 2019 and December 31, 2018 : September 30, 2019 Level 1 Level 2 Level 3 (In thousands) Assets: Derivative Instruments $ — $ 157,990 $ — Liabilities: Derivative Instruments $ — $ 72,469 $ — December 31, 2018 Level 1 Level 2 Level 3 (In thousands) Assets: Derivative Instruments $ — $ 21,352 $ — Liabilities: Derivative Instruments $ — $ 34,393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fair value of the Company's investment in Mammoth Energy as of September 30, 2019 was estimated using Level 1 inputs, as the price per share was a quoted price in an active market for identical Mammoth Energy common shar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nine months ended September 30, 2019 were approximately $5.8 million .</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mpany's construction loan is carried at cost, which approximates market value based on the borrowing rates currently available to the Company with similar terms and maturities. At September 30, 2019 , the carrying value of the outstanding debt represented by the Notes was approximately $1.9 billion , including the unamortized debt issuance cost of approximately $3.6 million related to the 2023 Notes, approximately $7.5 million related to the 2024 Notes, approximately $10.8 million related to the 2025 Notes and approximately $4.0 million related to the 2026 Notes. Based on the quoted market price, the fair value of the Notes was determined to be approximately $1.4 billion at September 30, 2019</t>
  </si>
  <si>
    <t>REVENUE FROM CONTRACTS WITH CUSTOMERS</t>
  </si>
  <si>
    <t>Revenue from Contract with Customer [Abstract]</t>
  </si>
  <si>
    <t>REVENUE FROM CONTRACTS WITH CUSTOMERS Revenue Recognition The Company’s revenues are primarily derived from the sale of natural gas, oil and condensate and NGLs. Sales of natural gas, oil and condensate and NGLs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A significant number of the Company's product sales are short-term in nature generally through evergreen contracts with contract terms of one year or less, and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12.7 million and $210.2 million as of September 30, 2019 and December 31, 2018 , respectively, and are reported in accounts receivable - oil and natural gas sales on the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nine months ended September 30, 2019 , revenue recognized in the reporting period related to performance obligations satisfied in prior reporting periods was not material.</t>
  </si>
  <si>
    <t>LEASES</t>
  </si>
  <si>
    <t>Leases [Abstract]</t>
  </si>
  <si>
    <t>LEASES Effective January 1, 2019, the Company adopted ASU No. 2016-02, Leases (Topic 842) . The new standard supersedes the previous lease guidance by requiring lessees to recognize a right-of-use asset and lease liability on the balance sheet for all leases with lease terms of greater than one year while maintaining substantially similar classifications for financing and operating leases. The Company adopted the new standard on a prospective basis using the simplified transition method permitted by ASU No. 2018-11, Leases (Topic 842): Targeted Improvements . Offsetting right-of-use assets and corresponding lease liabilities recognized by the Company on the adoption date totaled approximately $110 million , representing minimum payment obligations associated with identified leases with contractual durations exceeding one year. No cumulative-effect adjustment to retained earnings was required upon adoption of the new standard. The Company elected the package of practical expedients permitted under the new standard, which among other things, allows for lease and non-lease components in a contract to be accounted for as a single lease component for all asset classes and the carry forward of historical lease classifications. Nature of Leases The Company has operating leases associated with drilling rig commitments, pressure pumping services, field offices and other equipment with remaining lease terms with contractual durations in excess of one year. Short-term leases that have an initial term of one year or less are not capitalized. The Company has entered into contracts for drilling rigs with third parties to ensure rig availability in its key operating areas. The Company has concluded its drilling rig contracts are operating leases as the assets are identifiable and the evaluation that the Company has the right to control the identified assets. The Company's drilling rig commitments are typically structured with an initial term of one to two years and expire at various dates through 2021. These agreements typically include renewal options at the end of the initial term. Due to the nature of the Company's drilling schedules and potential volatility in commodity prices, the Company is unable to determine at commencement with reasonable certainty if the renewal options will be exercised; therefore, renewal options are not considered in the lease term for drilling contracts. The operating lease liabilities associated with these rig commitments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these costs are borne by other interest owners. Effective October 1, 2014, the Company entered into an Amended and Restated Master Services Agreement for pressure pumping services with Stingray Pressure Pumping LLC (“Stingray Pressure”), a subsidiary of Mammoth Energy and a related party. Pursuant to this agreement, as amended effective July 1, 2018, Stingray Pressure has agreed to provide hydraulic fracturing, stimulation and related completion and rework services to the Company through 2021 and the Company has agreed to pay Stingray Pressure a monthly service fee plus the associated costs of the services provided. The Company has the right to suspend services of one crew and only one crew at any point in time without payment, fee or other obligation associated with the suspended crew, given appropriate notification of suspension. The Company has determined that the agreement with Stingray Pressure is an operating lease due to the implicit identification of assets and the evaluation that the Company has the right to control the identified assets. The operating lease liability associated with this agreement is based on the minimum contractual obligations, which is the monthly service fee for one crew, and does not include variable amounts based on actual activity in a given period. Pursuant to the full cost method of accounting, these costs are capitalized as part of oil and natural gas properties on the accompanying consolidated balance sheets. A portion of these costs are borne by other interest owners. The Company rents office space for its field locations and certain other equipment from third parties, which expire at various dates through 2024. These agreements are typically structured with non-cancelable terms of one to five years .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Maturities of operating lease liabilities as of September 30, 2019 were as follows: (In thousands) Remaining 2019 $ 10,190 2020 31,460 2021 22,731 2022 115 2023 90 Thereafter 30 Total lease payments $ 64,616 Less: Imputed interest (2,247 ) Total $ 62,369 Lease cost for the three and nine months ended September 30, 2019 consisted of the following: Three months ended September 30, Nine months ended September 30, 2019 2019 (In thousands) Operating lease cost $ 4,551 $ 20,835 Operating lease cost - related party 5,610 16,830 Variable lease cost 105 1,065 Variable lease cost - related party 5,357 64,968 Short-term lease cost 224 407 Total lease cost (1) $ 15,847 $ 104,105 (1) The majority of the Company's total lease cost was capitalized to the full cost pool, and the remainder was included in general and administrative expenses in the accompanying consolidated statements of operations. Supplemental cash flow information for the nine months ended September 30, 2019 related to leases was as follows: Cash paid for amounts included in the measurement of lease liabilities (In thousands) Operating cash flows from operating leases $ 146 Investing cash flow from operating leases $ 18,998 Investing cash flow from operating leases - related party $ 78,518 The weighted-average remaining lease term as of September 30, 2019 was 1.82 years. The weighted-average discount rate used to determine the operating lease liability as of September 30, 2019 was 3.66%</t>
  </si>
  <si>
    <t>INCOME TAXES</t>
  </si>
  <si>
    <t>Income Tax Disclosure [Abstract]</t>
  </si>
  <si>
    <t>INCOME TAXE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The Company’s ability to utilize NOL carryforwards and other tax attributes to reduce future federal taxable income is subject to potential limitations under Internal Revenue Code Section 382 (“Section 382”) and its related tax regulations. The utilization of these attributes may be limited if certain ownership changes by 5% stockholders (as defined in Treasury regulations pursuant to Section 382) and the effects of stock issuances by the Company during any three-year period result in a cumulative change of more than 50% in the beneficial ownership of Gulfport. The Company updates its Section 382 analysis to determine if an ownership change has occurred at each reporting period. If it is determined that an ownership change has occurred under these rules, the Company would generally be subject to an annual limitation on the use of pre-ownership change NOL carryforwards and certain other losses and/or credits. In addition, certain future transactions regarding the Company's equity, including the cumulative effects of small transactions as well as transactions beyond the Company’s control, could cause an ownership change and therefore a potential limitation on the annual utilization of its deferred tax assets. For the three month period ended March 31, 2019, the Company maintained a full valuation allowance against its deferred tax assets based on its conclusion, considering all available evidence (both positive and negative), that it was more likely than not that the deferred tax assets would not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As of June 30, 2019, in part because in the current year the Company achieved more than three years of cumulative pretax income in the U.S. federal tax jurisdiction and the Company determined that an ownership change under Internal Revenue Code Section 382 did not occur that would further limit its ability to utilize net operating loss carryforwards, management determined that there was sufficient positive evidence to conclude that it is more likely than not that additional deferred taxes of $207.4 million are realizable. For the three and nine months ended September 30, 2019, the Company recognized $28.0 million and $207.4 million as a discrete tax benefit in the respective periods. It therefore reduced the valuation allowance accordingly and maintains a valuation allowance of $4.8 million related to foreign tax credits, general business credits and net operating losses in jurisdictions for which it has determined that it is more likely than not that deferred tax assets would not be realized before expiration. As of each reporting date, management considers new evidence, both positive and negative, that could affect its view of the future realization of deferred tax assets. This assessment relies upon a number of areas of management’s judgment regarding forecast of results in subsequent years. Changes in those judgments could require the Company to establish a valuation allowance for currently recognized deferred tax assets in a subsequent reporting period. In addition, if the Company incurred an Internal Revenue Code Section 382 ownership change it would significantly limit the Company’s ability to utilize net operating loss carryforwards and other tax attributes. For the three and nine months ended September 30, 2019 , the Company's estimated annual effective tax rates were approximately 273.4% and (62.1)% , respectively. The effective tax rate varies from the expected statutory tax rate of 21% primarily because of the release of the valuation allowance of $207.4 million for the nine months ended September 30, 2019. The Company also recognized tax expense of $1.6 million and $1.7 million for the three and nine months ended September 30, 2019 , respectively, related to equity compensation book amounts that exceed the tax deduction.</t>
  </si>
  <si>
    <t>CONDENSED CONSOLIDATING FINANCIAL INFORMATION</t>
  </si>
  <si>
    <t>Condensed Financial Information Disclosure [Abstract]</t>
  </si>
  <si>
    <t>CONDENSED CONSOLIDATING FINANCIAL INFORMATION The 2023 Notes, the 2024 Notes, the 2025 Notes and the 2026 Notes are guaranteed on a senior unsecured basis by all existing consolidated subsidiaries that guarantee the Company’s secured revolving credit facility or certain other debt (the “Guarantors”). The Notes are not guaranteed by Grizzly Holdings or Mule Sky LLC ("Mule Sky") (the “Non-Guarantors”). The Guarantors are 100% owned by Gulfport (the “Parent”), and the guarantees are full, unconditional, joint and several. There are no significant restrictions on the ability of the Parent or the Guarantors to obtain funds from each other in the form of a dividend or loan. Effective June 1, 2019, the Parent contributed interests in certain oil and gas assets and related liabilities to certain of the Guarantors. The following condensed consolidating balance sheets, statements of operations, statements of comprehensive income and statements of cash flows are provided for the Parent, the Guarantors and the Non-Guarantors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s. CONDENSED CONSOLIDATING BALANCE SHEETS (Amounts in thousands) September 30, 2019 Parent Guarantors Non-Guarantors Eliminations Consolidated Assets Current assets: Cash and cash equivalents $ 6,279 $ 3,715 $ 130 $ — $ 10,124 Accounts receivable - oil and natural gas sales 857 111,800 — — 112,657 Accounts receivable - joint interest and other 6,909 34,418 — — 41,327 Accounts receivable - intercompany 953,446 625,306 — (1,578,752 ) — Prepaid expenses and other current assets 3,886 1,697 75 — 5,658 Short-term derivative instruments 134,571 — — — 134,571 Total current assets 1,105,948 776,936 205 (1,578,752 ) 304,337 Property and equipment: Oil and natural gas properties, full-cost accounting 1,312,715 9,239,581 146 (729 ) 10,551,713 Other property and equipment 92,163 751 3,319 — 96,233 Accumulated depletion, depreciation, amortization and impairment (1,416,261 ) (3,646,931 ) (221 ) — (5,063,413 ) Property and equipment, net (11,383 ) 5,593,401 3,244 (729 ) 5,584,533 Other assets: Equity investments and investments in subsidiaries 5,106,904 — 49,545 (5,082,487 ) 73,962 Long-term derivative instruments 23,419 — — — 23,419 Deferred tax asset 205,853 — — — 205,853 Inventories 94 6,928 — — 7,022 Operating lease assets 13,920 — — — 13,920 Operating lease assets - related parties 48,449 — — — 48,449 Other assets 11,333 320 — — 11,653 Total other assets 5,409,972 7,248 49,545 (5,082,487 ) 384,278 Total assets $ 6,504,537 $ 6,377,585 $ 52,994 $ (6,661,968 ) $ 6,273,148 Liabilities and Stockholders ’ Equity Current liabilities: Accounts payable and accrued liabilities $ 69,863 $ 369,129 $ 27 $ — $ 439,019 Accounts payable - intercompany 660,364 914,401 3,987 (1,578,752 ) — Short-term derivative instruments 429 — — — 429 Current portion of operating lease liabilities 12,848 — — — 12,848 Current portion of operating lease liabilities - related parties 21,017 — — — 21,017 Current maturities of long-term debt 622 — — — 622 Total current liabilities 765,143 1,283,530 4,014 (1,578,752 ) 473,935 Long-term derivative instruments 72,040 — — — 72,040 Asset retirement obligation - long-term — 59,819 — — 59,819 Uncertain tax position liability 3,127 — — — 3,127 Non-current operating lease liabilities 1,072 — — — 1,072 Non-current operating lease liabilities - related parties 27,432 — — — 27,432 Long-term debt, net of current maturities 2,076,569 — — — 2,076,569 Total liabilities 2,945,383 1,343,349 4,014 (1,578,752 ) 2,713,994 Stockholders’ equity: Common stock 1,597 — — — 1,597 Paid-in capital 4,205,158 4,170,573 262,061 (4,432,634 ) 4,205,158 Accumulated other comprehensive loss (50,679 ) — (48,548 ) 48,548 (50,679 ) (Accumulated deficit) retained earnings (596,922 ) 863,663 (164,533 ) (699,130 ) (596,922 ) Total stockholders’ equity 3,559,154 5,034,236 48,980 (5,083,216 ) 3,559,154 Total liabilities and stockholders ’ equity $ 6,504,537 $ 6,377,585 $ 52,994 $ (6,661,968 ) $ 6,273,148 CONDENSED CONSOLIDATING BALANCE SHEETS (Amounts in thousands) December 31, 2018 Parent Guarantors Non-Guarantor Eliminations Consolidated Assets Current assets: Cash and cash equivalents $ 25,585 $ 26,711 $ 1 $ — $ 52,297 Accounts receivable - oil and natural gas sales 146,075 64,125 — — 210,200 Accounts receivable - joint interest and other 16,212 6,285 — — 22,497 Accounts receivable - intercompany 671,633 319,464 — (991,097 ) — Prepaid expenses and other current assets 7,843 2,174 — — 10,017 Short-term derivative instruments 21,352 — — — 21,352 Total current assets 888,700 418,759 1 (991,097 ) 316,36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4,210 1,134 — — 5,344 Other assets 12,624 1,178 — 1 13,803 Total other assets 2,873,822 2,312 44,259 (2,665,125 ) 255,268 Total assets $ 6,258,929 $ 3,404,798 $ 44,260 $ (3,656,951 ) $ 6,051,036 Liabilities and Stockholders ’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Uncertain tax position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 equity $ 6,258,929 $ 3,404,798 $ 44,260 $ (3,656,951 ) $ 6,051,036 CONDENSED CONSOLIDATING STATEMENTS OF OPERATIONS (Amounts in thousands) Three months ended September 30, 2019 Parent Guarantors Non-Guarantors Eliminations Consolidated Total revenues $ 27,358 $ 257,817 $ — $ — $ 285,175 Costs and expenses: Lease operating expenses (231 ) 22,704 — — 22,473 Production taxes 36 6,529 — — 6,565 Midstream gathering and processing expenses — 78,435 — — 78,435 Depreciation, depletion and amortization 2,699 142,625 166 — 145,490 Impairment of oil and natural gas properties — 35,647 — — 35,647 General and administrative expenses 27,218 (12,675 ) 116 — 14,659 Accretion expense — 747 — — 747 29,722 274,012 282 — 304,016 LOSS FROM OPERATIONS (2,364 ) (16,195 ) (282 ) — (18,841 ) OTHER EXPENSE (INCOME): Interest expense 35,105 (1,010 ) — — 34,095 Interest income (187 ) (151 ) — — (338 ) Gain on debt extinguishment (23,600 ) — — — (23,600 ) Loss from equity method investments and investments in subsidiaries 62,760 — 40 (19,718 ) 43,082 Other (income) expense (1,168 ) 3,362 — 1,000 3,194 72,910 2,201 40 (18,718 ) 56,433 LOSS BEFORE INCOME TAXES (75,274 ) (18,396 ) (322 ) 18,718 (75,274 ) INCOME TAX BENEFIT (26,522 ) — — — (26,522 ) NET LOSS $ (48,752 ) $ (18,396 ) $ (322 ) $ 18,718 $ (48,752 ) CONDENSED CONSOLIDATING STATEMENTS OF OPERATIONS (Amounts in thousands) Three months ended September 30, 2018 Parent Guarantors Non-Guarantor Eliminations Consolidated Total revenues $ 235,683 $ 125,279 $ — $ — $ 360,962 Costs and expenses: Lease operating expenses 16,502 5,823 — — 22,325 Production taxes 4,505 4,843 — — 9,348 Midstream gathering and processing expenses 54,397 24,516 — — 78,913 Depreciation, depletion and amortization 119,914 1 — — 119,915 General and administrative expenses 16,314 (467 ) 1 — 15,848 Accretion expense 812 225 — — 1,037 212,444 34,941 1 — 247,386 INCOME (LOSS) FROM OPERATIONS 23,239 90,338 (1 ) — 113,576 OTHER (INCOME) EXPENSE: Interest expense 34,254 (1,001 ) — — 33,253 Interest income (86 ) (6 ) — — (92 ) Gain on sale of equity method investments (2,733 ) — — — (2,733 ) (Income) loss from equity method investments and investments in subsidiaries (104,226 ) (1 ) 275 91,094 (12,858 ) Other expense (income) 880 (24 ) — — 856 (71,911 ) (1,032 ) 275 91,094 18,426 INCOME (LOSS) BEFORE INCOME TAXES 95,150 91,370 (276 ) (91,094 ) 95,150 INCOME TAX BENEFIT — — — — — NET INCOME (LOSS) $ 95,150 $ 91,370 $ (276 ) $ (91,094 ) $ 95,150 CONDENSED CONSOLIDATING STATEMENTS OF OPERATIONS (Amounts in thousands) Nine months ended September 30, 2019 Parent Guarantors Non-Guarantors Eliminations Consolidated Total revenues $ 493,895 $ 570,852 $ — $ — $ 1,064,747 Costs and expenses: Lease operating expenses 26,918 37,750 — — 64,668 Production taxes 6,117 16,467 — — 22,584 Midstream gathering and processing expenses 71,420 149,312 — — 220,732 Depreciation, depletion, and amortization 201,263 187,390 221 — 388,874 Impairment of oil and gas properties — 35,647 — — 35,647 General and administrative expenses 56,195 (16,933 ) 220 — 39,482 Accretion expense 1,389 1,784 — — 3,173 363,302 411,417 441 — 775,160 INCOME (LOSS) FROM OPERATIONS 130,593 159,435 (441 ) — 289,587 OTHER EXPENSE (INCOME): Interest expense 105,364 (2,269 ) — — 103,095 Interest income (454 ) (195 ) — — (649 ) Gain on debt extinguishment (23,600 ) — — — (23,600 ) Loss from equity method investments and investments in subsidiaries 7,295 — 379 156,717 164,391 Other (income) expense (605 ) 3,362 — 1,000 3,757 88,000 898 379 157,717 246,994 INCOME (LOSS) BEFORE INCOME TAXES 42,593 158,537 (820 ) (157,717 ) 42,593 INCOME TAX BENEFIT (205,853 ) — — — (205,853 ) NET INCOME (LOSS) $ 248,446 $ 158,537 $ (820 ) $ (157,717 ) $ 248,446 CONDENSED CONSOLIDATING STATEMENTS OF OPERATIONS (Amounts in thousands) Nine months ended September 30, 2018 Parent Guarantors Non-Guarantor Eliminations Consolidated Total revenues $ 596,018 $ 343,076 $ — $ — $ 939,094 Costs and expenses: Lease operating expenses 46,926 17,217 — — 64,143 Production taxes 13,309 10,552 — — 23,861 Midstream gathering and processing expenses 152,605 61,941 — — 214,546 Depreciation, depletion, and amortization 352,846 2 — — 352,848 General and administrative expenses 45,100 (2,148 ) 3 — 42,955 Accretion expense 2,397 659 — — 3,056 613,183 88,223 3 — 701,409 (LOSS) INCOME FROM OPERATIONS (17,165 ) 254,853 (3 ) — 237,685 OTHER (INCOME) EXPENSE: Interest expense 103,310 (2,388 ) — — 100,922 Interest income (144 ) (18 ) — — (162 ) Gain on sale of equity method investments (28,349 ) (96,419 ) — — (124,768 ) (Income) loss from equity method investments and investments in subsidiaries (387,991 ) (694 ) 833 352,570 (35,282 ) Other (income) expense (481 ) (34 ) — 1,000 485 (313,655 ) (99,553 ) 833 353,570 (58,805 ) INCOME (LOSS) BEFORE INCOME TAXES 296,490 354,406 (836 ) (353,570 ) 296,490 INCOME TAX BENEFIT (69 ) — — — (69 ) NET INCOME (LOSS) $ 296,559 $ 354,406 $ (836 ) $ (353,570 ) $ 296,559 CONDENSED CONSOLIDATING STATEMENTS OF COMPREHENSIVE INCOME (LOSS) (Amounts in thousands) Three months ended September 30, 2019 Parent Guarantors Non-Guarantors Eliminations Consolidated Net loss $ (48,752 ) $ (18,396 ) $ (322 ) $ 18,718 $ (48,752 ) Foreign currency translation adjustment (2,064 ) (43 ) (2,021 ) 2,064 (2,064 ) Other comprehensive loss (2,064 ) (43 ) (2,021 ) 2,064 (2,064 ) Comprehensive loss $ (50,816 ) $ (18,439 ) $ (2,343 ) $ 20,782 $ (50,816 ) Three months ended September 30, 2018 Parent Guarantors Non-Guarantor Eliminations Consolidated Net income (loss) $ 95,150 $ 91,370 $ (276 ) $ (91,094 ) $ 95,150 Foreign currency translation adjustment 3,052 103 2,949 (3,052 ) 3,052 Other comprehensive income 3,052 103 2,949 (3,052 ) 3,052 Comprehensive income $ 98,202 $ 91,473 $ 2,673 $ (94,146 ) $ 98,202 Nine months ended September 30, 2019 Parent Guarantors Non-Guarantors Eliminations Consolidated Net income (loss) $ 248,446 $ 158,537 $ (820 ) $ (157,717 ) $ 248,446 Foreign currency translation adjustment 5,347 112 5,235 (5,347 ) 5,347 Other comprehensive income 5,347 112 5,235 (5,347 ) 5,347 Comprehensive income $ 253,793 $ 158,649 $ 4,415 $ (163,064 ) $ 253,793 Nine months ended September 30, 2018 Parent Guarantors Non-Guarantor Eliminations Consolidated Net income (loss) $ 296,559 $ 354,406 $ (836 ) $ (353,570 ) $ 296,559 Foreign currency translation adjustment (5,815 ) (70 ) (5,745 ) 5,815 (5,815 ) Other comprehensive loss (5,815 ) (70 ) (5,745 ) 5,815 (5,815 ) Comprehensive income (loss) $ 290,744 $ 354,336 $ (6,581 ) $ (347,755 ) $ 290,744 CONDENSED CONSOLIDATING STATEMENTS OF CASH FLOWS (Amounts in thousands) Nine months ended September 30, 2019 Parent Guarantors Non-Guarantors Eliminations Consolidated Net cash (used in) provided by operating activities $ (7,604 ) $ 621,511 $ 3,445 $ 3 $ 617,355 Net cash provided by (used in) investing activities 9,178 (644,507 ) (3,751 ) 432 (638,648 ) Net cash (used in) provided by financing activities (20,880 ) — 435 (435 ) (20,880 ) Net (decrease) increase in cash, cash equivalents and restricted cash (19,306 ) (22,996 ) 129 — (42,173 ) Cash, cash equivalents and restricted cash at beginning of period 25,585 26,711 1 — 52,297 Cash, cash equivalents and restricted cash at end of period $ 6,279 $ 3,715 $ 130 $ — $ 10,124 Nine months ended September 30, 2018 Parent Guarantors Non-Guarantor Eliminations Consolidated Net cash provided by (used in) operating activities $ 427,351 $ 203,446 $ (1 ) $ 1 $ 630,797 Net cash (used in) provided by investing activities (354,848 ) (199,738 ) (2,318 ) 2,318 (554,586 ) Net cash (used in) provided by financing activities (51,197 ) — 2,319 (2,319 ) (51,197 ) Net increase in cash, cash equivalents and restricted cash 21,306 3,708 — — 25,014 Cash, cash equivalents and restricted cash at beginning of period 67,908 31,649 — — 99,557 Cash, cash equivalents and restricted cash at end of period $ 89,214 $ 35,357 $ — $ — $ 124,571</t>
  </si>
  <si>
    <t>SUBSEQUENT EVENTS</t>
  </si>
  <si>
    <t>Subsequent Events [Abstract]</t>
  </si>
  <si>
    <t>SUBSEQUENT EVENTS Derivatives In October 2019, the Company early terminated some of its fixed price swaps for oil and natural gas scheduled to settle during the fourth quarter of 2019 covering approximately 1,000 BBls of oil per day and 120,000 MMBtu of natural gas per day. The value of these early terminations was used to enhance the fixed price for new natural gas swaps for 2020 covering approximately 28,000 MMBtu of natural gas per day at a weighted average price of $2.85</t>
  </si>
  <si>
    <t>BASIS OF PRESENTATION AND SUMMARY OF SIGNIFICANT ACCOUNTING POLICIES BASIS OF PRESENTATION AND SUMMARY OF SIGNIFICANT ACCOUNTING POLICIES (Policies)</t>
  </si>
  <si>
    <t>Basis of Presentation</t>
  </si>
  <si>
    <t>Basis of Presentation These consolidated financial statements have been prepared by Gulfport Energy Corporation (the “Company” or “Gulfport”) without audi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included in the Company’s most recent annual report on Form 10-K. Results for the three and nine months ended September 30, 2019</t>
  </si>
  <si>
    <t>Recently Issued Accounting Pronouncements</t>
  </si>
  <si>
    <t>Recently Issued Accounting Pronouncements In February 2016 , the Financial Accounting Standards Board ("FASB") issued Accounting Standards Update ("ASU") No. 2016-02 , Leases (Topic 842) . The standard supersedes the previous lease guidance by requiring lessees to recognize a right-to-use asset and lease liability on the balance sheet for all leases with lease terms of greater than one year while maintaining substantially similar classifications for financing and operating leases. Subsequent to ASU 2016-02, the FASB issued several related ASU’s to clarify the application of the lease standard. The Company adopted the new standard as of January 1, 2019 on a prospective basis using the simplified transition method permitted by ASU 2018-11, Leases (Topic 842): Targeted Improvements. The comparative information has not been restated and continues to be reported under the historic accounting standards in effect for those periods. See Note 13 for further discussion of the lease standard.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Additionally, in May 2019 , the FASB issued ASU No. 2019-05 , Financial Instruments—Credit Losses (Topic 326): Targeted Transition Relief . The amendments in this update allow preparers to irrevocably elect the fair value option, on an instrument-by-instrument basis, for eligible financial assets measured at amortized cost basis upon adoption of 2016-13 . The guidance is effective for periods after December 15, 2019, with early adoption permitted. The Company is in the process of designing processes and controls needed to comply with the requirements of the new standard. Although the standard will have an impact, the Company does not currently anticipate the ASU to have a material effect on its consolidated financial statements and related disclosures. In August 2018 , the FASB issued ASU No. 2018-13 , Fair Value Measurement (Topic 820): Disclosure Framework—Changes to the Disclosure Requirements for Fair Value Measurement , which removes, modifies, and adds certain disclosure requirements on fair value measurements. The amendment will be effective for reporting periods beginning after December 15, 2019 , and early adoption is permitted. The Company does not anticipate the new standard to have a material effect on its consolidated financial statements and related disclosures. In August 2018 , the FASB also issued ASU No. 2018-15 , Intangibles—Goodwill and Other—Internal-Use Software (Subtopic 350-40): Customer’s Accounting for Implementation Costs Incurred in a Cloud Computing Arrangement That Is a Service Contract , which aligns the accounting for costs associated with implementing a cloud computing arrangement in a hosting arrangement that is a service contract with the accounting for implementation costs incurred to develop or obtain internal-use software. The amendment will be effective for reporting periods beginning after December 15, 2019 , and early adoption is permitted. The Company does not anticipate the new standard to have a material effect on its consolidated financial statements and related disclosures. In November 2018 , the FASB issued ASU No. 2018-18 , Collaborative Arrangements (Topic 808): Clarifying the Interaction Between Topic 808 and Topic 606 , which provides guidance on how to assess whether certain transactions between participants in a collaborative arrangement should be accounted for within the ASU No. 2014-09 revenue recognition standard discussed above. The amendment will be effective for reporting periods beginning after December 15, 2019 , and early adoption is permitted. The Company does not anticipate the new standard to have a material effect on its consolidated financial statements and related disclosures. In July 2019, the FASB issued ASU No. 2019-07 , Codification Updates to SEC Sections, Amendments to SEC Paragraphs Pursuant to SEC Final Rule Releases No. 33-10532, Disclosure Update and Simplification, and Nos. 33-10231 and 33-10442, Investment Company Reporting Modernization, and Miscellaneous Updates . This ASU amends various SEC sections within the FASB Codification to align with the updated requirements of certain SEC final rules and includes miscellaneous updates to agree the language in the Codification to the electronic Code of Federal Regulations. ASU No. 2019-07</t>
  </si>
  <si>
    <t>PROPERTY AND EQUIPMENT (Tables)</t>
  </si>
  <si>
    <t>Schedule of property and equipment</t>
  </si>
  <si>
    <t>The major categories of property and equipment and related accumulated depletion, depreciation, amortization and impairment as of September 30, 2019 and December 31, 2018 are as follows: September 30, 2019 December 31, 2018 (In thousands) Oil and natural gas properties $ 10,551,713 $ 10,026,836 Other depreciable property and equipment 90,712 87,146 Land 5,521 5,521 Total property and equipment 10,647,946 10,119,503 Accumulated depletion, depreciation, amortization and impairment (5,063,413 ) (4,640,098 ) Property and equipment, net $ 5,584,533 $ 5,479,405</t>
  </si>
  <si>
    <t>Schedule of non-producing properties excluded from amortization by area</t>
  </si>
  <si>
    <t>The following table summarizes the Company’s non-producing properties excluded from amortization by area at September 30, 2019 : September 30, 2019 (In thousands) Utica $ 1,464,803 MidContinent 1,349,191 Other 340 $ 2,814,334</t>
  </si>
  <si>
    <t>Schedule of asset retirement obligation</t>
  </si>
  <si>
    <t>A reconciliation of the Company’s asset retirement obligation for the nine months ended September 30, 2019 and 2018 is as follows: September 30, 2019 September 30, 2018 (In thousands) Asset retirement obligation, beginning of period $ 79,952 $ 75,100 Liabilities incurred 5,769 1,468 Liabilities settled (117 ) (719 ) Liabilities removed due to divestitures (30,035 ) — Accretion expense 3,173 3,056 Revisions in estimated cash flows 1,077 (374 ) Asset retirement obligation as of end of period 59,819 78,531 Less current portion — 120 Asset retirement obligation, long-term $ 59,819 $ 78,411</t>
  </si>
  <si>
    <t>EQUITY INVESMENTS (Tables)</t>
  </si>
  <si>
    <t>Schedule of equity method investments</t>
  </si>
  <si>
    <t xml:space="preserve">Investments accounted for by the equity method consist of the following as of September 30, 2019 and December 31, 2018 : Carrying value Loss (income) from equity method investments Approximate ownership % September 30, 2019 December 31, 2018 Three months ended September 30, Nine months ended September 30, 2019 2018 2019 2018 (In thousands) Investment in Tatex Thailand II, LLC 23.5 % $ — $ — $ — $ (137 ) $ (2,085 ) $ (241 ) Investment in Grizzly Oil Sands ULC 24.9999 % 49,546 44,259 41 275 380 833 Investment in Timber Wolf Terminals LLC (1) — % — — — — — 536 Investment in Windsor Midstream LLC 22.5 % 39 39 — — — (9 ) Investment in Mammoth Energy Services, Inc. 21.8 % 24,377 191,823 43,041 (12,996 ) 166,096 (35,708 ) Investment in Strike Force Midstream LLC (2) — % — — — — — (693 ) $ 73,962 $ 236,121 $ 43,082 $ (12,858 ) $ 164,391 $ (35,282 ) (1) On June 5, 2018, the Company received its final distribution from Timber Wolf Terminals LLC ("Timber Wolf"). See below under Timber Wolf Terminals LLC for information regarding the subsequent dissolution of Timber Wolf. (2) On May 1, 2018, the Company sold its 25% interest in Strike Force Midstream LLC ("Strike Force") to EQT Midstream Partners, LP. See below under Strike Force Midstream LLC for information regarding this transaction. </t>
  </si>
  <si>
    <t>Schedule of equity investments - balance sheet</t>
  </si>
  <si>
    <t>The tables below summarize financial information for the Company’s equity investments as of September 30, 2019 and December 31, 2018 . Summarized balance sheet information: September 30, 2019 December 31, 2018 (In thousands) Current assets $ 427,643 $ 471,733 Noncurrent assets $ 1,309,729 $ 1,302,488 Current liabilities $ 130,465 $ 239,975 Noncurrent liabilities $ 176,145 $ 94,575</t>
  </si>
  <si>
    <t>Schedule of equity investments - income statement</t>
  </si>
  <si>
    <t>Summarized results of operations: Three months ended September 30, Nine months ended September 30, 2019 2018 2019 2018 (In thousands) Gross revenue $ 113,417 $ 384,043 $ 557,375 $ 1,451,580 Net (loss) income $ (35,730 ) $ 68,414 $ (15,046 ) $ 181,884</t>
  </si>
  <si>
    <t>LONG-TERM DEBT (Tables)</t>
  </si>
  <si>
    <t>Schedule of long-term debt</t>
  </si>
  <si>
    <t>Long-term debt consisted of the following items as of September 30, 2019 and December 31, 2018 : September 30, 2019 December 31, 2018 (In thousands) Revolving credit agreement (1) $ 135,000 $ 45,000 6.625% senior unsecured notes due 2023 340,000 350,000 6.000% senior unsecured notes due 2024 630,796 650,000 6.375% senior unsecured notes due 2025 577,268 600,000 6.375% senior unsecured notes due 2026 397,529 450,000 Net unamortized debt issuance costs (2) (26,052 ) (30,733 ) Construction loan 22,650 23,149 Less: current maturities of long term debt (622 ) (651 ) Debt reflected as long term $ 2,076,569 $ 2,086,765 (1) The Company has entered into a senior secured revolving credit facility, as amended (the "revolving credit facility"), with The Bank of Nova Scotia, as the lead arranger and administrative agent and other lenders. On June 3, 2019, the Company further amended its revolving credit facility to, among other things, allow the Company to designate certain of its subsidiaries as unrestricted subsidiaries and to include LIBOR replacement provisions. Additionally, the borrowing base was reaffirmed at $1.4 billion , and the Company’s elected commitment amount remained at $1.0 billion . As of September 30, 2019 , $135.0 million was outstanding under the revolving credit facility and the total availability for future borrowings under this facility, after giving effect to an aggregate of $248.6 million letters of credit, was $616.4 million . The Company’s wholly owned subsidiaries have guaranteed the obligations of the Company under the revolving credit facility. At September 30, 2019 , amounts borrowed under the revolving credit facility bore interest at a weighted average rate of 3.52% . The Company was in compliance with its financial covenants under the revolving credit facility at September 30, 2019 .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principal amount of the Notes. At September 30, 2019 , total unamortized debt issuance costs were $3.6 million for the 2023 Notes, $7.5 million for the 2024 Notes, $10.8 million for the 2025 Notes and $4.0 million for the 2026 Notes. In addition, loan commitment fee costs for the Company's construction loan agreement were $0.1 million at September 30, 2019 .</t>
  </si>
  <si>
    <t>STOCK-BASED COMPENSATION (Tables)</t>
  </si>
  <si>
    <t>Schedule of restricted stock activity</t>
  </si>
  <si>
    <t>The following table summarizes restricted stock unit activity for the nine months ended September 30, 2019 : Number of Unvested Restricted Stock Units Weighted Average Grant Date Fair Value Number of Unvested Performance Vesting Restricted Stock Units Weighted Average Grant Date Fair Value Unvested shares as of January 1, 2019 1,535,811 $ 11.57 $ — $ — Granted 4,011,073 3.74 2,009,144 2.85 Vested (674,374 ) 12.86 — — Forfeited (289,610 ) 7.83 (112,742 ) 1.98 Unvested shares as of September 30, 2019 4,582,900 $ 4.76 1,896,402 $ 2.91</t>
  </si>
  <si>
    <t>EARNINGS PER SHARE (Tables)</t>
  </si>
  <si>
    <t>Schedule of earnings per share</t>
  </si>
  <si>
    <t>Reconciliations of the components of basic and diluted net income per common share are presented in the tables below: Three months ended September 30, 2019 2018 Loss Shares Per Share Income Shares Per Share (In thousands, except share data) Basic: Net (loss) income $ (48,752 ) 159,548,477 $ (0.31 ) $ 95,150 173,057,538 $ 0.55 Effect of dilutive securities: Stock options and awards — — — 247,376 Diluted: Net (loss) income $ (48,752 ) 159,548,477 $ (0.31 ) $ 95,150 173,304,914 $ 0.55 Nine months ended September 30, 2019 2018 Income Shares Per Income Shares Per (In thousands, except share data) Basic: Net income $ 248,446 160,553,796 $ 1.55 $ 296,559 175,776,312 $ 1.69 Effect of dilutive securities: Stock options and awards — 4,266,206 — 664,149 Diluted: Net income $ 248,446 164,820,002 $ 1.51 $ 296,559 176,440,461 $ 1.68</t>
  </si>
  <si>
    <t>COMMITMENTS AND CONTINGENCIES (Tables)</t>
  </si>
  <si>
    <t>Schedule of firm transportation commitments</t>
  </si>
  <si>
    <t>The table below presents the firm sales commitments by year: (MMBtu per day) Remaining 2019 424,000 2020 314,000 2021 192,000 2022 70,000 2023 17,000 Thereafter — Total 1,017,000</t>
  </si>
  <si>
    <t>Schedule of other commitments</t>
  </si>
  <si>
    <t>The table below presents the firm transportation commitments by year: (In thousands) Remaining 2019 $ 65,763 2020 287,627 2021 286,665 2022 286,665 2023 282,981 Thereafter 2,410,866 Total $ 3,620,567 Future minimum commitments under this agreement at September 30, 2019 are: (In thousands) Remaining 2019 $ 6,000 2020 24,000 2021 24,000 Total $ 54,000</t>
  </si>
  <si>
    <t>DERIVATIVE INSTRUMENTS (Tables)</t>
  </si>
  <si>
    <t>Schedule of open fixed price swap positions and natural gas basis swap positions</t>
  </si>
  <si>
    <t xml:space="preserve"> Below is a summary of the Company’s open fixed price swap positions as of September 30, 2019 . Location Daily Volume (MMBtu/day) Weighted Remaining 2019 NYMEX Henry Hub 1,380,000 $ 2.81 2020 NYMEX Henry Hub 519,000 $ 2.88 Location Daily Volume Weighted Remaining 2019 NYMEX WTI 6,000 $ 60.81 2020 NYMEX WTI 6,000 $ 59.82 Location Daily Volume Weighted Remaining 2019 Mont Belvieu C2 1,000 $ 18.48 Remaining 2019 Mont Belvieu C3 4,000 $ 29.02 Remaining 2019 Mont Belvieu C5 1,000 $ 53.71 The Company sold call options in exchange for a premium, and used the associated premiums to enhance the fixed price for a portion of the fixed price natural gas swaps primarily for 2020 listed above. Each call option has an established ceiling price. When the referenced settlement price is above the price ceiling established by these call options, the Company pays its counterparty an amount equal to the difference between the referenced settlement price and the price ceiling multiplied by the hedged contract volumes. Location Daily Volume (MMBtu/day) Weighted Average Price Remaining 2019 NYMEX Henry Hub 30,000 $ 3.10 2022 NYMEX Henry Hub 628,000 $ 2.90 2023 NYMEX Henry Hub 628,000 $ 2.90 September 30, 2019 , the Company had the following natural gas basis swap positions open: Gulfport Pays Gulfport Receives Daily Volume (MMBtu/day) Weighted Average Fixed Spread Remaining 2019 Transco Zone 4 NYMEX Plus Fixed Spread 60,000 $ (0.05 ) 2020 Transco Zone 4 NYMEX Plus Fixed Spread 60,000 $ (0.05 ) 2020 Fixed Spread ONEOK Minus NYMEX 10,000 $ (0.54 )</t>
  </si>
  <si>
    <t>Schedule of purchase and sale agreement for sale of the company's non-core assets</t>
  </si>
  <si>
    <t>The purchase and sale agreement for the sale of the Company's non-core assets located in the WCBB and Hackberry fields of Louisiana included a contingent consideration arrangement that entitles the Company to receive bonus payments if commodity prices exceed specified thresholds. The calculated fair value of this contingent payment arrangement was approximately $1.1 million as of the closing date of the divestiture. See below for threshold and potential payment amounts. Period Threshold (1) Payment to be received (2) July 2020 - June 2021 Greater than or equal to $60.65 $ 150,000 Between $52.62 - $60.65 Calculated Value (3) Less than or equal to $52.62 $ —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payment received will be $150,000 multiplied by a fraction, the numerator of which is the amount determined by subtracting $52.62 from such average daily price, and the denominator of which is $8.03.</t>
  </si>
  <si>
    <t>Schedule of derivative instruments in balance sheet</t>
  </si>
  <si>
    <t xml:space="preserve"> The following table presents the fair value of the Company’s derivative instruments on a gross basis at September 30, 2019 and December 31, 2018 : September 30, 2019 December 31, 2018 (In thousands) Commodity derivative instruments $ 134,511 $ 21,352 Contingent consideration arrangement 60 — Total short-term derivative instruments - asset $ 134,571 $ 21,352 Commodity derivative instruments $ 23,375 $ — Contingent consideration arrangement 44 — Total long-term derivative instruments - asset $ 23,419 $ — Total short-term derivative instruments - liability $ 429 $ 20,401 Total long-term derivative instruments - liability $ 72,040 $ 13,992</t>
  </si>
  <si>
    <t>Schedule of net gain (loss) on derivatives</t>
  </si>
  <si>
    <t>The following table presents the gain and loss recognized in net gain (loss) on natural gas, oil and NGLs derivatives in the accompanying consolidated statements of operations for the three and nine months ended September 30, 2019 and 2018 . Net gain (loss) on derivative instruments Three months ended September 30, Nine months ended September 30, 2019 2018 2019 2018 (In thousands) Natural gas derivatives $ 11,731 $ 14,101 $ 147,774 $ (26,789 ) Oil derivatives 12,736 (11,610 ) 24,153 (45,176 ) NGLs derivatives 3,641 (12,154 ) 7,276 (24,772 ) Contingent consideration arrangement (1,034 ) — (1,034 ) — Total $ 27,074 $ (9,663 ) $ 178,169 $ (96,737 )</t>
  </si>
  <si>
    <t>Schedule of recognized derivative assets</t>
  </si>
  <si>
    <t xml:space="preserve"> The following table presents the gross amounts of recognized derivative assets and liabilities in the consolidated balance sheets and the amounts that are subject to offsetting under master netting arrangements with counterparties, all at fair value. As of September 30, 2019 Gross Assets (Liabilities) Gross Amounts Presented in the Subject to Master Net Consolidated Balance Sheets Netting Agreements Amount (In thousands) Derivative assets $ 157,990 $ (72,469 ) $ 85,521 Derivative liabilities $ (72,469 ) $ 72,469 $ — As of December 31, 2018 Gross Assets (Liabilities) Gross Amounts Presented in the Subject to Master Net Consolidated Balance Sheets Netting Agreements Amount (In thousands) Derivative assets $ 21,352 $ (19,289 ) $ 2,063 Derivative liabilities $ (34,393 ) $ 19,289 $ (15,104 )</t>
  </si>
  <si>
    <t>Schedule of recognized derivative liabilities</t>
  </si>
  <si>
    <t>The following table presents the gross amounts of recognized derivative assets and liabilities in the consolidated balance sheets and the amounts that are subject to offsetting under master netting arrangements with counterparties, all at fair value. As of September 30, 2019 Gross Assets (Liabilities) Gross Amounts Presented in the Subject to Master Net Consolidated Balance Sheets Netting Agreements Amount (In thousands) Derivative assets $ 157,990 $ (72,469 ) $ 85,521 Derivative liabilities $ (72,469 ) $ 72,469 $ — As of December 31, 2018 Gross Assets (Liabilities) Gross Amounts Presented in the Subject to Master Net Consolidated Balance Sheets Netting Agreements Amount (In thousands) Derivative assets $ 21,352 $ (19,289 ) $ 2,063 Derivative liabilities $ (34,393 ) $ 19,289 $ (15,104 )</t>
  </si>
  <si>
    <t>FAIR VALUE MEASUREMENTS (Tables)</t>
  </si>
  <si>
    <t>Schedule of financial and non-financial assets and liabilities by valuation level</t>
  </si>
  <si>
    <t>The following tables summarize the Company’s financial and non-financial assets and liabilities by valuation level as of September 30, 2019 and December 31, 2018 : September 30, 2019 Level 1 Level 2 Level 3 (In thousands) Assets: Derivative Instruments $ — $ 157,990 $ — Liabilities: Derivative Instruments $ — $ 72,469 $ — December 31, 2018 Level 1 Level 2 Level 3 (In thousands) Assets: Derivative Instruments $ — $ 21,352 $ — Liabilities: Derivative Instruments $ — $ 34,393 $ —</t>
  </si>
  <si>
    <t>LEASES (Tables)</t>
  </si>
  <si>
    <t>Schedule of operating lease liability</t>
  </si>
  <si>
    <t>Maturities of operating lease liabilities as of September 30, 2019 were as follows: (In thousands) Remaining 2019 $ 10,190 2020 31,460 2021 22,731 2022 115 2023 90 Thereafter 30 Total lease payments $ 64,616 Less: Imputed interest (2,247 ) Total $ 62,369</t>
  </si>
  <si>
    <t>Schedule of lease cost</t>
  </si>
  <si>
    <t>Lease cost for the three and nine months ended September 30, 2019 consisted of the following: Three months ended September 30, Nine months ended September 30, 2019 2019 (In thousands) Operating lease cost $ 4,551 $ 20,835 Operating lease cost - related party 5,610 16,830 Variable lease cost 105 1,065 Variable lease cost - related party 5,357 64,968 Short-term lease cost 224 407 Total lease cost (1) $ 15,847 $ 104,105 (1) The majority of the Company's total lease cost was capitalized to the full cost pool, and the remainder was included in general and administrative expenses in the accompanying consolidated statements of operations. Supplemental cash flow information for the nine months ended September 30, 2019 related to leases was as follows: Cash paid for amounts included in the measurement of lease liabilities (In thousands) Operating cash flows from operating leases $ 146 Investing cash flow from operating leases $ 18,998 Investing cash flow from operating leases - related party $ 78,518</t>
  </si>
  <si>
    <t>CONDENSED CONSOLIDATING FINANCIAL INFORMATION (Tables)</t>
  </si>
  <si>
    <t>CONDENSED CONSOLIDATING BALANCE SHEETS</t>
  </si>
  <si>
    <t>CONDENSED CONSOLIDATING BALANCE SHEETS (Amounts in thousands) September 30, 2019 Parent Guarantors Non-Guarantors Eliminations Consolidated Assets Current assets: Cash and cash equivalents $ 6,279 $ 3,715 $ 130 $ — $ 10,124 Accounts receivable - oil and natural gas sales 857 111,800 — — 112,657 Accounts receivable - joint interest and other 6,909 34,418 — — 41,327 Accounts receivable - intercompany 953,446 625,306 — (1,578,752 ) — Prepaid expenses and other current assets 3,886 1,697 75 — 5,658 Short-term derivative instruments 134,571 — — — 134,571 Total current assets 1,105,948 776,936 205 (1,578,752 ) 304,337 Property and equipment: Oil and natural gas properties, full-cost accounting 1,312,715 9,239,581 146 (729 ) 10,551,713 Other property and equipment 92,163 751 3,319 — 96,233 Accumulated depletion, depreciation, amortization and impairment (1,416,261 ) (3,646,931 ) (221 ) — (5,063,413 ) Property and equipment, net (11,383 ) 5,593,401 3,244 (729 ) 5,584,533 Other assets: Equity investments and investments in subsidiaries 5,106,904 — 49,545 (5,082,487 ) 73,962 Long-term derivative instruments 23,419 — — — 23,419 Deferred tax asset 205,853 — — — 205,853 Inventories 94 6,928 — — 7,022 Operating lease assets 13,920 — — — 13,920 Operating lease assets - related parties 48,449 — — — 48,449 Other assets 11,333 320 — — 11,653 Total other assets 5,409,972 7,248 49,545 (5,082,487 ) 384,278 Total assets $ 6,504,537 $ 6,377,585 $ 52,994 $ (6,661,968 ) $ 6,273,148 Liabilities and Stockholders ’ Equity Current liabilities: Accounts payable and accrued liabilities $ 69,863 $ 369,129 $ 27 $ — $ 439,019 Accounts payable - intercompany 660,364 914,401 3,987 (1,578,752 ) — Short-term derivative instruments 429 — — — 429 Current portion of operating lease liabilities 12,848 — — — 12,848 Current portion of operating lease liabilities - related parties 21,017 — — — 21,017 Current maturities of long-term debt 622 — — — 622 Total current liabilities 765,143 1,283,530 4,014 (1,578,752 ) 473,935 Long-term derivative instruments 72,040 — — — 72,040 Asset retirement obligation - long-term — 59,819 — — 59,819 Uncertain tax position liability 3,127 — — — 3,127 Non-current operating lease liabilities 1,072 — — — 1,072 Non-current operating lease liabilities - related parties 27,432 — — — 27,432 Long-term debt, net of current maturities 2,076,569 — — — 2,076,569 Total liabilities 2,945,383 1,343,349 4,014 (1,578,752 ) 2,713,994 Stockholders’ equity: Common stock 1,597 — — — 1,597 Paid-in capital 4,205,158 4,170,573 262,061 (4,432,634 ) 4,205,158 Accumulated other comprehensive loss (50,679 ) — (48,548 ) 48,548 (50,679 ) (Accumulated deficit) retained earnings (596,922 ) 863,663 (164,533 ) (699,130 ) (596,922 ) Total stockholders’ equity 3,559,154 5,034,236 48,980 (5,083,216 ) 3,559,154 Total liabilities and stockholders ’ equity $ 6,504,537 $ 6,377,585 $ 52,994 $ (6,661,968 ) $ 6,273,148 CONDENSED CONSOLIDATING BALANCE SHEETS (Amounts in thousands) December 31, 2018 Parent Guarantors Non-Guarantor Eliminations Consolidated Assets Current assets: Cash and cash equivalents $ 25,585 $ 26,711 $ 1 $ — $ 52,297 Accounts receivable - oil and natural gas sales 146,075 64,125 — — 210,200 Accounts receivable - joint interest and other 16,212 6,285 — — 22,497 Accounts receivable - intercompany 671,633 319,464 — (991,097 ) — Prepaid expenses and other current assets 7,843 2,174 — — 10,017 Short-term derivative instruments 21,352 — — — 21,352 Total current assets 888,700 418,759 1 (991,097 ) 316,36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4,210 1,134 — — 5,344 Other assets 12,624 1,178 — 1 13,803 Total other assets 2,873,822 2,312 44,259 (2,665,125 ) 255,268 Total assets $ 6,258,929 $ 3,404,798 $ 44,260 $ (3,656,951 ) $ 6,051,036 Liabilities and Stockholders ’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Uncertain tax position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 equity $ 6,258,929 $ 3,404,798 $ 44,260 $ (3,656,951 ) $ 6,051,036</t>
  </si>
  <si>
    <t>CONDENSED CONSOLIDATING STATEMENTS OF OPERATIONS</t>
  </si>
  <si>
    <t>CONDENSED CONSOLIDATING STATEMENTS OF OPERATIONS (Amounts in thousands) Three months ended September 30, 2019 Parent Guarantors Non-Guarantors Eliminations Consolidated Total revenues $ 27,358 $ 257,817 $ — $ — $ 285,175 Costs and expenses: Lease operating expenses (231 ) 22,704 — — 22,473 Production taxes 36 6,529 — — 6,565 Midstream gathering and processing expenses — 78,435 — — 78,435 Depreciation, depletion and amortization 2,699 142,625 166 — 145,490 Impairment of oil and natural gas properties — 35,647 — — 35,647 General and administrative expenses 27,218 (12,675 ) 116 — 14,659 Accretion expense — 747 — — 747 29,722 274,012 282 — 304,016 LOSS FROM OPERATIONS (2,364 ) (16,195 ) (282 ) — (18,841 ) OTHER EXPENSE (INCOME): Interest expense 35,105 (1,010 ) — — 34,095 Interest income (187 ) (151 ) — — (338 ) Gain on debt extinguishment (23,600 ) — — — (23,600 ) Loss from equity method investments and investments in subsidiaries 62,760 — 40 (19,718 ) 43,082 Other (income) expense (1,168 ) 3,362 — 1,000 3,194 72,910 2,201 40 (18,718 ) 56,433 LOSS BEFORE INCOME TAXES (75,274 ) (18,396 ) (322 ) 18,718 (75,274 ) INCOME TAX BENEFIT (26,522 ) — — — (26,522 ) NET LOSS $ (48,752 ) $ (18,396 ) $ (322 ) $ 18,718 $ (48,752 ) CONDENSED CONSOLIDATING STATEMENTS OF OPERATIONS (Amounts in thousands) Three months ended September 30, 2018 Parent Guarantors Non-Guarantor Eliminations Consolidated Total revenues $ 235,683 $ 125,279 $ — $ — $ 360,962 Costs and expenses: Lease operating expenses 16,502 5,823 — — 22,325 Production taxes 4,505 4,843 — — 9,348 Midstream gathering and processing expenses 54,397 24,516 — — 78,913 Depreciation, depletion and amortization 119,914 1 — — 119,915 General and administrative expenses 16,314 (467 ) 1 — 15,848 Accretion expense 812 225 — — 1,037 212,444 34,941 1 — 247,386 INCOME (LOSS) FROM OPERATIONS 23,239 90,338 (1 ) — 113,576 OTHER (INCOME) EXPENSE: Interest expense 34,254 (1,001 ) — — 33,253 Interest income (86 ) (6 ) — — (92 ) Gain on sale of equity method investments (2,733 ) — — — (2,733 ) (Income) loss from equity method investments and investments in subsidiaries (104,226 ) (1 ) 275 91,094 (12,858 ) Other expense (income) 880 (24 ) — — 856 (71,911 ) (1,032 ) 275 91,094 18,426 INCOME (LOSS) BEFORE INCOME TAXES 95,150 91,370 (276 ) (91,094 ) 95,150 INCOME TAX BENEFIT — — — — — NET INCOME (LOSS) $ 95,150 $ 91,370 $ (276 ) $ (91,094 ) $ 95,150 CONDENSED CONSOLIDATING STATEMENTS OF OPERATIONS (Amounts in thousands) Nine months ended September 30, 2019 Parent Guarantors Non-Guarantors Eliminations Consolidated Total revenues $ 493,895 $ 570,852 $ — $ — $ 1,064,747 Costs and expenses: Lease operating expenses 26,918 37,750 — — 64,668 Production taxes 6,117 16,467 — — 22,584 Midstream gathering and processing expenses 71,420 149,312 — — 220,732 Depreciation, depletion, and amortization 201,263 187,390 221 — 388,874 Impairment of oil and gas properties — 35,647 — — 35,647 General and administrative expenses 56,195 (16,933 ) 220 — 39,482 Accretion expense 1,389 1,784 — — 3,173 363,302 411,417 441 — 775,160 INCOME (LOSS) FROM OPERATIONS 130,593 159,435 (441 ) — 289,587 OTHER EXPENSE (INCOME): Interest expense 105,364 (2,269 ) — — 103,095 Interest income (454 ) (195 ) — — (649 ) Gain on debt extinguishment (23,600 ) — — — (23,600 ) Loss from equity method investments and investments in subsidiaries 7,295 — 379 156,717 164,391 Other (income) expense (605 ) 3,362 — 1,000 3,757 88,000 898 379 157,717 246,994 INCOME (LOSS) BEFORE INCOME TAXES 42,593 158,537 (820 ) (157,717 ) 42,593 INCOME TAX BENEFIT (205,853 ) — — — (205,853 ) NET INCOME (LOSS) $ 248,446 $ 158,537 $ (820 ) $ (157,717 ) $ 248,446 CONDENSED CONSOLIDATING STATEMENTS OF OPERATIONS (Amounts in thousands) Nine months ended September 30, 2018 Parent Guarantors Non-Guarantor Eliminations Consolidated Total revenues $ 596,018 $ 343,076 $ — $ — $ 939,094 Costs and expenses: Lease operating expenses 46,926 17,217 — — 64,143 Production taxes 13,309 10,552 — — 23,861 Midstream gathering and processing expenses 152,605 61,941 — — 214,546 Depreciation, depletion, and amortization 352,846 2 — — 352,848 General and administrative expenses 45,100 (2,148 ) 3 — 42,955 Accretion expense 2,397 659 — — 3,056 613,183 88,223 3 — 701,409 (LOSS) INCOME FROM OPERATIONS (17,165 ) 254,853 (3 ) — 237,685 OTHER (INCOME) EXPENSE: Interest expense 103,310 (2,388 ) — — 100,922 Interest income (144 ) (18 ) — — (162 ) Gain on sale of equity method investments (28,349 ) (96,419 ) — — (124,768 ) (Income) loss from equity method investments and investments in subsidiaries (387,991 ) (694 ) 833 352,570 (35,282 ) Other (income) expense (481 ) (34 ) — 1,000 485 (313,655 ) (99,553 ) 833 353,570 (58,805 ) INCOME (LOSS) BEFORE INCOME TAXES 296,490 354,406 (836 ) (353,570 ) 296,490 INCOME TAX BENEFIT (69 ) — — — (69 ) NET INCOME (LOSS) $ 296,559 $ 354,406 $ (836 ) $ (353,570 ) $ 296,559</t>
  </si>
  <si>
    <t>CONDENSED CONSOLIDATING STATEMENTS OF COMPREHENSIVE INCOME (LOSS)</t>
  </si>
  <si>
    <t>CONDENSED CONSOLIDATING STATEMENTS OF COMPREHENSIVE INCOME (LOSS) (Amounts in thousands) Three months ended September 30, 2019 Parent Guarantors Non-Guarantors Eliminations Consolidated Net loss $ (48,752 ) $ (18,396 ) $ (322 ) $ 18,718 $ (48,752 ) Foreign currency translation adjustment (2,064 ) (43 ) (2,021 ) 2,064 (2,064 ) Other comprehensive loss (2,064 ) (43 ) (2,021 ) 2,064 (2,064 ) Comprehensive loss $ (50,816 ) $ (18,439 ) $ (2,343 ) $ 20,782 $ (50,816 ) Three months ended September 30, 2018 Parent Guarantors Non-Guarantor Eliminations Consolidated Net income (loss) $ 95,150 $ 91,370 $ (276 ) $ (91,094 ) $ 95,150 Foreign currency translation adjustment 3,052 103 2,949 (3,052 ) 3,052 Other comprehensive income 3,052 103 2,949 (3,052 ) 3,052 Comprehensive income $ 98,202 $ 91,473 $ 2,673 $ (94,146 ) $ 98,202 Nine months ended September 30, 2019 Parent Guarantors Non-Guarantors Eliminations Consolidated Net income (loss) $ 248,446 $ 158,537 $ (820 ) $ (157,717 ) $ 248,446 Foreign currency translation adjustment 5,347 112 5,235 (5,347 ) 5,347 Other comprehensive income 5,347 112 5,235 (5,347 ) 5,347 Comprehensive income $ 253,793 $ 158,649 $ 4,415 $ (163,064 ) $ 253,793 Nine months ended September 30, 2018 Parent Guarantors Non-Guarantor Eliminations Consolidated Net income (loss) $ 296,559 $ 354,406 $ (836 ) $ (353,570 ) $ 296,559 Foreign currency translation adjustment (5,815 ) (70 ) (5,745 ) 5,815 (5,815 ) Other comprehensive loss (5,815 ) (70 ) (5,745 ) 5,815 (5,815 ) Comprehensive income (loss) $ 290,744 $ 354,336 $ (6,581 ) $ (347,755 ) $ 290,744</t>
  </si>
  <si>
    <t>CONDENSED CONSOLIDATING STATEMENTS OF CASH FLOWS</t>
  </si>
  <si>
    <t>CONDENSED CONSOLIDATING STATEMENTS OF CASH FLOWS (Amounts in thousands) Nine months ended September 30, 2019 Parent Guarantors Non-Guarantors Eliminations Consolidated Net cash (used in) provided by operating activities $ (7,604 ) $ 621,511 $ 3,445 $ 3 $ 617,355 Net cash provided by (used in) investing activities 9,178 (644,507 ) (3,751 ) 432 (638,648 ) Net cash (used in) provided by financing activities (20,880 ) — 435 (435 ) (20,880 ) Net (decrease) increase in cash, cash equivalents and restricted cash (19,306 ) (22,996 ) 129 — (42,173 ) Cash, cash equivalents and restricted cash at beginning of period 25,585 26,711 1 — 52,297 Cash, cash equivalents and restricted cash at end of period $ 6,279 $ 3,715 $ 130 $ — $ 10,124 Nine months ended September 30, 2018 Parent Guarantors Non-Guarantor Eliminations Consolidated Net cash provided by (used in) operating activities $ 427,351 $ 203,446 $ (1 ) $ 1 $ 630,797 Net cash (used in) provided by investing activities (354,848 ) (199,738 ) (2,318 ) 2,318 (554,586 ) Net cash (used in) provided by financing activities (51,197 ) — 2,319 (2,319 ) (51,197 ) Net increase in cash, cash equivalents and restricted cash 21,306 3,708 — — 25,014 Cash, cash equivalents and restricted cash at beginning of period 67,908 31,649 — — 99,557 Cash, cash equivalents and restricted cash at end of period $ 89,214 $ 35,357 $ — $ — $ 124,571</t>
  </si>
  <si>
    <t>BASIS OF PRESENTATION AND SUMMARY OF SIGNIFICANT ACCOUNTING POLICIES - Narrative (Details) - USD ($) $ in Thousands</t>
  </si>
  <si>
    <t>Error Corrections and Prior Period Adjustments Restatement [Line Items]</t>
  </si>
  <si>
    <t>Net cash provided by (used in) operating activities</t>
  </si>
  <si>
    <t>Adjusted to increase net cash flows provided by investing activities</t>
  </si>
  <si>
    <t>Misclassification between Operation and Financing Activities</t>
  </si>
  <si>
    <t>PROPERTY AND EQUIPMENT (Schedule of Property and Equipment) (Details) - USD ($) $ in Thousands</t>
  </si>
  <si>
    <t>Oil and natural gas properties</t>
  </si>
  <si>
    <t>Other depreciable property and equipment</t>
  </si>
  <si>
    <t>Land</t>
  </si>
  <si>
    <t>Total property and equipment</t>
  </si>
  <si>
    <t>PROPERTY AND EQUIPMENT (Narrative) (Details)</t>
  </si>
  <si>
    <t>Jul. 03, 2019USD ($)</t>
  </si>
  <si>
    <t>Sep. 30, 2019USD ($)</t>
  </si>
  <si>
    <t>Sep. 30, 2018USD ($)</t>
  </si>
  <si>
    <t>Sep. 30, 2019USD ($)usd_per_mcf</t>
  </si>
  <si>
    <t>Sep. 30, 2018USD ($)usd_per_mcf</t>
  </si>
  <si>
    <t>Dec. 31, 2018USD ($)</t>
  </si>
  <si>
    <t>Property, Plant and Equipment [Line Items]</t>
  </si>
  <si>
    <t>Cumulative capitalization of general and administrative costs incurred and capitalized to the full cost pool</t>
  </si>
  <si>
    <t>Capitalized general and administrative costs</t>
  </si>
  <si>
    <t>Depletion per Mcfe of gas equivalent (usd per Mcfe) | usd_per_mcf</t>
  </si>
  <si>
    <t>Non-producing leasehold costs</t>
  </si>
  <si>
    <t>Non-producing leases, extension term</t>
  </si>
  <si>
    <t>5 years</t>
  </si>
  <si>
    <t>Payments to acquire businesses</t>
  </si>
  <si>
    <t>Disposal group, including discontinued operation, contingent payment period</t>
  </si>
  <si>
    <t>2 years</t>
  </si>
  <si>
    <t>Asset retirement obligation, liabilities removed due to divestitures</t>
  </si>
  <si>
    <t>Minimum</t>
  </si>
  <si>
    <t>Expected number of years amortization will commence</t>
  </si>
  <si>
    <t>3 years</t>
  </si>
  <si>
    <t>Maximum</t>
  </si>
  <si>
    <t>Disposal Group, Disposed of by Sale, Not Discontinued Operations</t>
  </si>
  <si>
    <t>Total consideration</t>
  </si>
  <si>
    <t>PROPERTY AND EQUIPMENT (Summary of Non-producing Properties Excluded from Amortization by Area) (Details) - USD ($)</t>
  </si>
  <si>
    <t>Capitalized Costs of Unproved Properties Excluded from Amortization [Line Items]</t>
  </si>
  <si>
    <t>Total non-producing properties not subject to amortization</t>
  </si>
  <si>
    <t>Utica</t>
  </si>
  <si>
    <t>MidContinent</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Liabilities removed due to divestitures</t>
  </si>
  <si>
    <t>Revisions in estimated cash flows</t>
  </si>
  <si>
    <t>Asset retirement obligation as of end of period</t>
  </si>
  <si>
    <t>Less current portion</t>
  </si>
  <si>
    <t>Asset retirement obligation, long-term</t>
  </si>
  <si>
    <t>EQUITY INVESMENTS (Investments Accounted for by the Equity Method) (Details) - USD ($) $ in Thousands</t>
  </si>
  <si>
    <t>May 01, 2018</t>
  </si>
  <si>
    <t>Schedule of Equity Method Investments [Line Items]</t>
  </si>
  <si>
    <t>Equity investments and investments in subsidiaries</t>
  </si>
  <si>
    <t>Investment in Tatex Thailand II, LLC</t>
  </si>
  <si>
    <t>Approximate ownership %</t>
  </si>
  <si>
    <t>23.50%</t>
  </si>
  <si>
    <t>Investment in Grizzly Oil Sands ULC</t>
  </si>
  <si>
    <t>24.9999%</t>
  </si>
  <si>
    <t>Investment in Timber Wolf Terminals LLC(1)</t>
  </si>
  <si>
    <t>0.00%</t>
  </si>
  <si>
    <t>Investment in Windsor Midstream LLC</t>
  </si>
  <si>
    <t>22.50%</t>
  </si>
  <si>
    <t>Investment in Mammoth Energy Services, Inc.</t>
  </si>
  <si>
    <t>Investment in Strike Force Midstream LLC</t>
  </si>
  <si>
    <t>25.00%</t>
  </si>
  <si>
    <t>EQUITY INVESMENTS (Equity Investments Balance Sheet Disclosure) (Details) - USD ($) $ in Thousands</t>
  </si>
  <si>
    <t>Current assets</t>
  </si>
  <si>
    <t>Noncurrent assets</t>
  </si>
  <si>
    <t>Current liabilities</t>
  </si>
  <si>
    <t>Noncurrent liabilities</t>
  </si>
  <si>
    <t>EQUITY INVESMENTS (Equity Investment Income Statement Disclosure) (Details) - USD ($) $ in Thousands</t>
  </si>
  <si>
    <t>Gross revenue</t>
  </si>
  <si>
    <t>EQUITY INVESMENTS (Narrative) (Details) $ / shares in Units, a in Thousands</t>
  </si>
  <si>
    <t>Sep. 30, 2019USD ($)shares</t>
  </si>
  <si>
    <t>Sep. 30, 2019USD ($)a$ / sharesshares</t>
  </si>
  <si>
    <t>May 31, 2018</t>
  </si>
  <si>
    <t>Mammoth Energy Services LP</t>
  </si>
  <si>
    <t>Equity method investment, impairment</t>
  </si>
  <si>
    <t>Equity method investment, ownership interest (in shares) | shares</t>
  </si>
  <si>
    <t>Share dividend (in usd per share) | $ / shares</t>
  </si>
  <si>
    <t>Approximate fair value, quoted market price</t>
  </si>
  <si>
    <t>Tatex Thailand II, LLC</t>
  </si>
  <si>
    <t>Equity method investment, ownership interest, percent</t>
  </si>
  <si>
    <t>Grizzly Oil Sands ULC</t>
  </si>
  <si>
    <t>Gas and oil area, reserve (in acres) | a</t>
  </si>
  <si>
    <t>Equity method investment, amount of cash calls, based on proportionate ownership interest</t>
  </si>
  <si>
    <t>Equity method investments, increase (decrease) due to foreign currency translation adjustment</t>
  </si>
  <si>
    <t>Windsor Midstream LLC</t>
  </si>
  <si>
    <t>Strike Force Midstream LLC</t>
  </si>
  <si>
    <t>Phu Horm Field | Apico Llc</t>
  </si>
  <si>
    <t>Apico Llc | Tatex Thailand II, LLC</t>
  </si>
  <si>
    <t>Ownership percentage</t>
  </si>
  <si>
    <t>8.50%</t>
  </si>
  <si>
    <t>Investee | Mammoth Energy Services LP</t>
  </si>
  <si>
    <t>21.80%</t>
  </si>
  <si>
    <t>Investee | Strike Force Midstream LLC</t>
  </si>
  <si>
    <t>LONG-TERM DEBT (Break-Down of Long-Term Debt) (Details) - USD ($) $ in Thousands</t>
  </si>
  <si>
    <t>Debt Instrument [Line Items]</t>
  </si>
  <si>
    <t>Net unamortized debt issuance costs</t>
  </si>
  <si>
    <t>Less: current maturities of long term debt</t>
  </si>
  <si>
    <t>Construction loan</t>
  </si>
  <si>
    <t>6.625% senior unsecured notes due 2023 | Senior notes</t>
  </si>
  <si>
    <t>Long-term debt</t>
  </si>
  <si>
    <t>Stated interest rate, percent</t>
  </si>
  <si>
    <t>6.625%</t>
  </si>
  <si>
    <t>6.000% senior unsecured notes due 2024 | Senior notes</t>
  </si>
  <si>
    <t>6.00%</t>
  </si>
  <si>
    <t>6.375% senior unsecured notes due 2025 | Senior notes</t>
  </si>
  <si>
    <t>6.375%</t>
  </si>
  <si>
    <t>6.375% senior unsecured notes due 2026 | Senior notes</t>
  </si>
  <si>
    <t>Nova Scotia, Amegy, KeyBank | Revolving credit agreement | Revolving credit agreement</t>
  </si>
  <si>
    <t>InterBank | Letter of credit | Construction loan</t>
  </si>
  <si>
    <t>LONG-TERM DEBT (Narrative) (Details) - USD ($)</t>
  </si>
  <si>
    <t>Jun. 03, 2019</t>
  </si>
  <si>
    <t>Debt issuance costs, net</t>
  </si>
  <si>
    <t>Capitalized interest expense, undeveloped properties</t>
  </si>
  <si>
    <t>Revolving Credit Facility</t>
  </si>
  <si>
    <t>Aggregate principal amount</t>
  </si>
  <si>
    <t>Repurchase amount</t>
  </si>
  <si>
    <t>Nova Scotia, Amegy, KeyBank | Revolving credit agreement</t>
  </si>
  <si>
    <t>Credit facility interest rate at the eurodollar rate</t>
  </si>
  <si>
    <t>3.52%</t>
  </si>
  <si>
    <t>Borrowing base</t>
  </si>
  <si>
    <t>Elected commitment amount</t>
  </si>
  <si>
    <t>Remaining borrowing capacity</t>
  </si>
  <si>
    <t>Nova Scotia, Amegy, KeyBank | Letter of credit | Revolving credit agreement</t>
  </si>
  <si>
    <t>Credit facility outstanding</t>
  </si>
  <si>
    <t>COMMON STOCK AND CHANGES IN CAPITALIZATION (Details) - USD ($)</t>
  </si>
  <si>
    <t>1 Months Ended</t>
  </si>
  <si>
    <t>Jan. 31, 2019</t>
  </si>
  <si>
    <t>Jan. 31, 2018</t>
  </si>
  <si>
    <t>Class of Stock [Line Items]</t>
  </si>
  <si>
    <t>Stock repurchase program, amount authorized to acquire</t>
  </si>
  <si>
    <t>Value of shares repurchased during the period</t>
  </si>
  <si>
    <t>Stock repurchase program, period in force</t>
  </si>
  <si>
    <t>24 months</t>
  </si>
  <si>
    <t>Value of shares repurchased</t>
  </si>
  <si>
    <t>Share purchased to satisfy tax withholding requirements (in shares)</t>
  </si>
  <si>
    <t>Shares repurchased to satisfy tax withholding requirements</t>
  </si>
  <si>
    <t>Shares repurchased (in shares)</t>
  </si>
  <si>
    <t>Share Repurchase Program</t>
  </si>
  <si>
    <t>Share Repurchase Program | Common Stock</t>
  </si>
  <si>
    <t>STOCK-BASED COMPENSATION (Narrative) (Details) - USD ($) $ in Millions</t>
  </si>
  <si>
    <t>Share-based Compensation Arrangement by Share-based Payment Award [Line Items]</t>
  </si>
  <si>
    <t>Stock-based compensation cost</t>
  </si>
  <si>
    <t>Capitalized stock-based compensation cost</t>
  </si>
  <si>
    <t>Percent of target based award, minimum</t>
  </si>
  <si>
    <t>Percent of target based award, maximum</t>
  </si>
  <si>
    <t>200.00%</t>
  </si>
  <si>
    <t>Restricted Stock</t>
  </si>
  <si>
    <t>Unrecognized compensation expense</t>
  </si>
  <si>
    <t>Weighted average period of expense recognition period</t>
  </si>
  <si>
    <t>2 years 3 months 10 days</t>
  </si>
  <si>
    <t>Performance Shares</t>
  </si>
  <si>
    <t>2 years 7 months 20 days</t>
  </si>
  <si>
    <t>Expected performance period</t>
  </si>
  <si>
    <t>Risk free interest rate, minimum</t>
  </si>
  <si>
    <t>1.56%</t>
  </si>
  <si>
    <t>Risk free interest rate, maximum</t>
  </si>
  <si>
    <t>2.42%</t>
  </si>
  <si>
    <t>Range of expected volatility, minimum</t>
  </si>
  <si>
    <t>29.10%</t>
  </si>
  <si>
    <t>Range of expected volatility, maximum</t>
  </si>
  <si>
    <t>85.10%</t>
  </si>
  <si>
    <t>Minimum | Restricted Stock</t>
  </si>
  <si>
    <t>Vesting period</t>
  </si>
  <si>
    <t>1 year</t>
  </si>
  <si>
    <t>Maximum | Restricted Stock</t>
  </si>
  <si>
    <t>STOCK-BASED COMPENSATION (Restricted Stock Award and Unit Activity) (Details)</t>
  </si>
  <si>
    <t>Sep. 30, 2019$ / sharesshares</t>
  </si>
  <si>
    <t>Number of Unvested Restricted Shares</t>
  </si>
  <si>
    <t>Unvested shares, beginning balance (in shares) | shares</t>
  </si>
  <si>
    <t>Granted (in shares) | shares</t>
  </si>
  <si>
    <t>Vested (in shares) | shares</t>
  </si>
  <si>
    <t>Forfeited (in shares) | shares</t>
  </si>
  <si>
    <t>Unvested shares, ending balance (in shares) | shares</t>
  </si>
  <si>
    <t>Weighted Average Grant Date Fair Value</t>
  </si>
  <si>
    <t>Unvested shares, beginning balance (in dollars per share) | $ / shares</t>
  </si>
  <si>
    <t>Granted (in dollars per share) | $ / shares</t>
  </si>
  <si>
    <t>Vested (in dollars per share) | $ / shares</t>
  </si>
  <si>
    <t>Forfeited (in dollars per share) | $ / shares</t>
  </si>
  <si>
    <t>Unvested shares, ending balance (in dollars per share) | $ / shares</t>
  </si>
  <si>
    <t>EARNINGS PER SHARE (Details) - USD ($) $ / shares in Units, $ in Thousands</t>
  </si>
  <si>
    <t>Basic:</t>
  </si>
  <si>
    <t>Net (loss) income - basic</t>
  </si>
  <si>
    <t>Net income (loss) - basic (in shares)</t>
  </si>
  <si>
    <t>Net (loss) income - basic (in usd per share)</t>
  </si>
  <si>
    <t>Effect of dilutive securities:</t>
  </si>
  <si>
    <t>Stock options and awards</t>
  </si>
  <si>
    <t>Stock options and awards (in shares)</t>
  </si>
  <si>
    <t>Diluted:</t>
  </si>
  <si>
    <t>Net (loss) income - diluted</t>
  </si>
  <si>
    <t>Net (loss) income - diluted (in shares)</t>
  </si>
  <si>
    <t>Net (loss) income - diluted (in usd per share)</t>
  </si>
  <si>
    <t>Anti-dilutive shares</t>
  </si>
  <si>
    <t>COMMITMENTS AND CONTINGENCIES (Narrative) (Details) $ in Thousands</t>
  </si>
  <si>
    <t>Apr. 15, 2019violation</t>
  </si>
  <si>
    <t>Jan. 04, 2017violation</t>
  </si>
  <si>
    <t>Jul. 29, 2016complaint</t>
  </si>
  <si>
    <t>Feb. 09, 2016complaint</t>
  </si>
  <si>
    <t>Dec. 11, 2013site</t>
  </si>
  <si>
    <t>Sep. 30, 2019USD ($)site</t>
  </si>
  <si>
    <t>Commitments [Line Items]</t>
  </si>
  <si>
    <t>FOVs (in sites)</t>
  </si>
  <si>
    <t>Loss contingency accrual | $</t>
  </si>
  <si>
    <t>Judicial District Court for the Parish of Cameron</t>
  </si>
  <si>
    <t>Number of claims filed (in claims) | complaint</t>
  </si>
  <si>
    <t>Judicial District Court for the Parish of Vermillion</t>
  </si>
  <si>
    <t>Loss on long-term purchase commitment | Muskie Proppant LLC</t>
  </si>
  <si>
    <t>Non-utilization fees, accrued damages year to date | $</t>
  </si>
  <si>
    <t>COMMITMENTS AND CONTINGENCIES (Future Commitments) (Details) MMBTU in Thousands, $ in Thousands</t>
  </si>
  <si>
    <t>Sep. 30, 2019USD ($)MMBTU</t>
  </si>
  <si>
    <t>Remaining 2019 (in mmbtu) | MMBTU</t>
  </si>
  <si>
    <t>2020 (in mmbtu) | MMBTU</t>
  </si>
  <si>
    <t>2021 (in mmbtu) | MMBTU</t>
  </si>
  <si>
    <t>2022 (in mmbtu) | MMBTU</t>
  </si>
  <si>
    <t>2023 (in mmbtu) | MMBTU</t>
  </si>
  <si>
    <t>Thereafter (in mmbtu) | MMBTU</t>
  </si>
  <si>
    <t>Total (in mmbtu) | MMBTU</t>
  </si>
  <si>
    <t>2020</t>
  </si>
  <si>
    <t>2021</t>
  </si>
  <si>
    <t>Transportation commitment</t>
  </si>
  <si>
    <t>Remaining 2019</t>
  </si>
  <si>
    <t>2022</t>
  </si>
  <si>
    <t>2023</t>
  </si>
  <si>
    <t>Thereafter</t>
  </si>
  <si>
    <t>COMMITMENTS AND CONTINGENCIES (Future Minimum Commitments) (Details) $ in Thousands</t>
  </si>
  <si>
    <t>DERIVATIVE INSTRUMENTS (Narrative) (Details) $ in Millions</t>
  </si>
  <si>
    <t>Dec. 31, 2018MMBTU$ / MMBTU</t>
  </si>
  <si>
    <t>Derivative [Line Items]</t>
  </si>
  <si>
    <t>Fair value of contingent consideration asset on date of divestiture | $</t>
  </si>
  <si>
    <t>Counterparty option to extend the original terms, number of months</t>
  </si>
  <si>
    <t>12 months</t>
  </si>
  <si>
    <t>Daily volume (in MMBtu) | MMBTU</t>
  </si>
  <si>
    <t>Weighted average price (in usd per MMBtu or Bbl) | $ / MMBTU</t>
  </si>
  <si>
    <t>DERIVATIVE INSTRUMENTS (Schedule of Derivative Instruments) (Details)</t>
  </si>
  <si>
    <t>Sep. 30, 2017MMBTU</t>
  </si>
  <si>
    <t>Sep. 30, 2019MMBTU$ / bbl$ / MMBTUbbl</t>
  </si>
  <si>
    <t>NYMEX Henry Hub Swap - 2019</t>
  </si>
  <si>
    <t>Daily Volume (MMBtu/day) | MMBTU</t>
  </si>
  <si>
    <t>NYMEX Henry Hub Swap - 2019 | Short | Call Option</t>
  </si>
  <si>
    <t>NYMEX Henry Hub Swap - 2020</t>
  </si>
  <si>
    <t>NYMEX Henry Hub Swap - 2022 | Short | Call Option</t>
  </si>
  <si>
    <t>NYMEX Henry Hub Swap - 2023 | Short | Call Option</t>
  </si>
  <si>
    <t>NYMEX WTI Swap - 2019</t>
  </si>
  <si>
    <t>Daily Volume (Bbls/day) | bbl</t>
  </si>
  <si>
    <t>Weighted average price (in usd per MMBtu or Bbl) | $ / bbl</t>
  </si>
  <si>
    <t>NYMEX WTI Swap - 2020</t>
  </si>
  <si>
    <t>Mont Belvieu C2 - 2019</t>
  </si>
  <si>
    <t>Mont Belvieu C3 Swap - 2019</t>
  </si>
  <si>
    <t>Mont Belvieu C5 Swap - 2019</t>
  </si>
  <si>
    <t>Transco Zone 4 - 2019 | Long</t>
  </si>
  <si>
    <t>Transco Zone 4 - 2020 | Long</t>
  </si>
  <si>
    <t>Fixed Spread - 2020 | Long</t>
  </si>
  <si>
    <t>DERIVATIVE INSTRUMENTS (Contingent Consideration Arrangement) (Details)</t>
  </si>
  <si>
    <t>Sep. 30, 2019USD ($)$ / shares</t>
  </si>
  <si>
    <t>Derivative, credit risk related contingent features, payment to be received, denominator (in usd per share)</t>
  </si>
  <si>
    <t>Derivative Threshold, Greater Than or Equal to $60.65</t>
  </si>
  <si>
    <t>Payment to be received | $</t>
  </si>
  <si>
    <t>Derivative, credit risk related contingent features, commodity price threshold (in usd per share)</t>
  </si>
  <si>
    <t>Derivative Threshold, Between $52.62 and $60.65</t>
  </si>
  <si>
    <t>Derivative Threshold, Between $52.62 and $60.65 | Minimum</t>
  </si>
  <si>
    <t>Derivative Threshold, Between $52.62 and $60.65 | Maximum</t>
  </si>
  <si>
    <t>Derivative Threshold, Less Than or Equal to $52.62</t>
  </si>
  <si>
    <t>DERIVATIVE INSTRUMENTS (Derivative Instruments in Financial Position) (Details) - USD ($) $ in Thousands</t>
  </si>
  <si>
    <t>Derivatives, Fair Value [Line Items]</t>
  </si>
  <si>
    <t>Total short-term derivative instruments - asset</t>
  </si>
  <si>
    <t>Total long-term derivative instruments - asset</t>
  </si>
  <si>
    <t>Total short-term derivative instruments - liability</t>
  </si>
  <si>
    <t>Total long-term derivative instruments - liability</t>
  </si>
  <si>
    <t>Commodity derivative instruments</t>
  </si>
  <si>
    <t>Contingent consideration arrangement</t>
  </si>
  <si>
    <t>DERIVATIVE INSTRUMENTS (Net (Loss) Gain on Derivative Instruments) (Details) - USD ($) $ in Thousands</t>
  </si>
  <si>
    <t>Natural gas derivatives</t>
  </si>
  <si>
    <t>Oil derivatives</t>
  </si>
  <si>
    <t>NGLs derivatives</t>
  </si>
  <si>
    <t>DERIVATIVE INSTRUMENTS (Schedule of Offsetting) (Details) - USD ($) $ in Thousands</t>
  </si>
  <si>
    <t>Derivative Instruments and Hedging Activities Disclosure [Abstract]</t>
  </si>
  <si>
    <t>Gross assets presented in the consolidated balance sheet</t>
  </si>
  <si>
    <t>Gross assets subject to mater netting agreement - assets</t>
  </si>
  <si>
    <t>Net amount - assets</t>
  </si>
  <si>
    <t>Gross liabilities presented in the consolidated balance sheet</t>
  </si>
  <si>
    <t>Gross amounts subject to master netting agreement - liabilities</t>
  </si>
  <si>
    <t>Net amount - liabilities</t>
  </si>
  <si>
    <t>FAIR VALUE MEASUREMENTS (Details) - USD ($) $ in Thousands</t>
  </si>
  <si>
    <t>Liabilities:</t>
  </si>
  <si>
    <t>Level 1</t>
  </si>
  <si>
    <t>Assets:</t>
  </si>
  <si>
    <t>Derivative Instruments</t>
  </si>
  <si>
    <t>Level 2</t>
  </si>
  <si>
    <t>Level 3</t>
  </si>
  <si>
    <t>FAIR VALUE OF FINANCIAL INSTRUMENTS (Details) - USD ($) $ in Thousands</t>
  </si>
  <si>
    <t>Unamortized debt issuance costs</t>
  </si>
  <si>
    <t>Senior notes | 6.625% senior unsecured notes due 2023</t>
  </si>
  <si>
    <t>Senior notes | 6.000% senior unsecured notes due 2024</t>
  </si>
  <si>
    <t>Senior notes | 6.375% senior unsecured notes due 2025</t>
  </si>
  <si>
    <t>Senior notes | 6.375% senior unsecured notes due 2026</t>
  </si>
  <si>
    <t>Carry value | Senior notes</t>
  </si>
  <si>
    <t>Carrying value of notes</t>
  </si>
  <si>
    <t>Fair value | Senior notes</t>
  </si>
  <si>
    <t>REVENUE FROM CONTRACTS WITH CUSTOMERS (Details) - USD ($) $ in Millions</t>
  </si>
  <si>
    <t>Disaggregation of Revenue [Line Items]</t>
  </si>
  <si>
    <t>Receivables from contracts with customers</t>
  </si>
  <si>
    <t>Performance obligation period</t>
  </si>
  <si>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si>
  <si>
    <t>P30D</t>
  </si>
  <si>
    <t>LEASES (Narrative) (Details) - USD ($)</t>
  </si>
  <si>
    <t>Jan. 01, 2019</t>
  </si>
  <si>
    <t>Lessee, Lease, Description [Line Items]</t>
  </si>
  <si>
    <t>Lease liability</t>
  </si>
  <si>
    <t>Weighted average remaining lease term</t>
  </si>
  <si>
    <t>1 year 9 months 25 days</t>
  </si>
  <si>
    <t>Weighted-average discount rate - operating leases</t>
  </si>
  <si>
    <t>3.66%</t>
  </si>
  <si>
    <t>Accounting Standards Update 2016-02</t>
  </si>
  <si>
    <t>Lease term</t>
  </si>
  <si>
    <t>Drilling Rig | Minimum</t>
  </si>
  <si>
    <t>Drilling Rig | Maximum</t>
  </si>
  <si>
    <t>LEASES (Maturities of Lease Liabilities) (Details) $ in Thousands</t>
  </si>
  <si>
    <t>Total lease payments</t>
  </si>
  <si>
    <t>Less: Imputed interest</t>
  </si>
  <si>
    <t>LEASES (Lease Cost) (Details) - USD ($) $ in Thousands</t>
  </si>
  <si>
    <t>Operating lease cost</t>
  </si>
  <si>
    <t>Operating lease cost - related party</t>
  </si>
  <si>
    <t>Variable lease cost</t>
  </si>
  <si>
    <t>Variable lease cost - related party</t>
  </si>
  <si>
    <t>Short-term lease cost</t>
  </si>
  <si>
    <t>Total lease cost</t>
  </si>
  <si>
    <t>LEASES (Other Information) (Details) $ in Thousands</t>
  </si>
  <si>
    <t>Operating cash flows from operating leases</t>
  </si>
  <si>
    <t>Investing cash flow from operating leases</t>
  </si>
  <si>
    <t>Investing cash flow from operating leases - related party</t>
  </si>
  <si>
    <t>INCOME TAXES (Details) $ in Millions</t>
  </si>
  <si>
    <t>Effective tax rate</t>
  </si>
  <si>
    <t>273.40%</t>
  </si>
  <si>
    <t>(62.10%)</t>
  </si>
  <si>
    <t>Adjustment of deferred tax asset</t>
  </si>
  <si>
    <t>Deferred tax realizable</t>
  </si>
  <si>
    <t>Deferred taxes</t>
  </si>
  <si>
    <t>Foreign tax credits</t>
  </si>
  <si>
    <t>Testing period</t>
  </si>
  <si>
    <t>Tax expense</t>
  </si>
  <si>
    <t>Income tax expense, equity compensation book amounts that exceed the tax deduction</t>
  </si>
  <si>
    <t>CONDENSED CONSOLIDATING FINANCIAL INFORMATION (Balance Sheets) (Details) - USD ($) $ in Thousands</t>
  </si>
  <si>
    <t>Dec. 31, 2017</t>
  </si>
  <si>
    <t>Accounts receivable - oil and natural gas sales</t>
  </si>
  <si>
    <t>Accounts receivable - joint interest and other</t>
  </si>
  <si>
    <t>Accounts receivable - intercompany</t>
  </si>
  <si>
    <t>Accounts payable - intercompany</t>
  </si>
  <si>
    <t>Common stock</t>
  </si>
  <si>
    <t>(Accumulated deficit) retained earnings</t>
  </si>
  <si>
    <t>Reportable legal entities | Parent</t>
  </si>
  <si>
    <t>Reportable legal entities | Guarantors</t>
  </si>
  <si>
    <t>Reportable legal entities | Non-Guarantors</t>
  </si>
  <si>
    <t>Eliminations</t>
  </si>
  <si>
    <t>CONDENSED CONSOLIDATING FINANCIAL INFORMATION (Statements of Operations) (Details) - USD ($)</t>
  </si>
  <si>
    <t>Gain on sale of equity method investments</t>
  </si>
  <si>
    <t>(Income) loss from equity method investments and investments in subsidiaries</t>
  </si>
  <si>
    <t>Parent</t>
  </si>
  <si>
    <t>Guarantors</t>
  </si>
  <si>
    <t>Non-Guarantors</t>
  </si>
  <si>
    <t>CONDENSED CONSOLIDATING FINANCIAL INFORMATION (Statements of Comprehensive Income (Loss)) (Details) - USD ($) $ in Thousands</t>
  </si>
  <si>
    <t>Condensed Financial Statements, Captions [Line Items]</t>
  </si>
  <si>
    <t>Net loss</t>
  </si>
  <si>
    <t>CONDENSED CONSOLIDATING FINANCIAL INFORMATION (Cash Flows) (Details) - USD ($) $ in Thousands</t>
  </si>
  <si>
    <t>Net cash provided by (used in) investing activities</t>
  </si>
  <si>
    <t>Net cash (used in) provided by financing activities</t>
  </si>
  <si>
    <t>SUBSEQUENT EVENTS (Details) bbl in Thousands</t>
  </si>
  <si>
    <t>Oct. 31, 2019MMBTU$ / MMBTUbbl</t>
  </si>
  <si>
    <t>Subsequent Event [Line Items]</t>
  </si>
  <si>
    <t>Daily volume (in MMBtu)</t>
  </si>
  <si>
    <t>2019 | Subsequent Event</t>
  </si>
  <si>
    <t>2020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970922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124</v>
      </c>
      <c r="C3" s="6" t="n">
        <v>52297</v>
      </c>
    </row>
    <row r="4" spans="1:3">
      <c r="A4" s="4" t="s">
        <v>61</v>
      </c>
      <c r="B4" s="5" t="n">
        <v>112657</v>
      </c>
      <c r="C4" s="5" t="n">
        <v>210200</v>
      </c>
    </row>
    <row r="5" spans="1:3">
      <c r="A5" s="4" t="s">
        <v>62</v>
      </c>
      <c r="B5" s="5" t="n">
        <v>41327</v>
      </c>
      <c r="C5" s="5" t="n">
        <v>22497</v>
      </c>
    </row>
    <row r="6" spans="1:3">
      <c r="A6" s="4" t="s">
        <v>63</v>
      </c>
      <c r="B6" s="5" t="n">
        <v>5658</v>
      </c>
      <c r="C6" s="5" t="n">
        <v>10017</v>
      </c>
    </row>
    <row r="7" spans="1:3">
      <c r="A7" s="4" t="s">
        <v>64</v>
      </c>
      <c r="B7" s="5" t="n">
        <v>134571</v>
      </c>
      <c r="C7" s="5" t="n">
        <v>21352</v>
      </c>
    </row>
    <row r="8" spans="1:3">
      <c r="A8" s="4" t="s">
        <v>65</v>
      </c>
      <c r="B8" s="5" t="n">
        <v>304337</v>
      </c>
      <c r="C8" s="5" t="n">
        <v>316363</v>
      </c>
    </row>
    <row r="9" spans="1:3">
      <c r="A9" s="3" t="s">
        <v>66</v>
      </c>
    </row>
    <row r="10" spans="1:3">
      <c r="A10" s="4" t="s">
        <v>67</v>
      </c>
      <c r="B10" s="5" t="n">
        <v>10551713</v>
      </c>
      <c r="C10" s="5" t="n">
        <v>10026836</v>
      </c>
    </row>
    <row r="11" spans="1:3">
      <c r="A11" s="4" t="s">
        <v>68</v>
      </c>
      <c r="B11" s="5" t="n">
        <v>96233</v>
      </c>
      <c r="C11" s="5" t="n">
        <v>92667</v>
      </c>
    </row>
    <row r="12" spans="1:3">
      <c r="A12" s="4" t="s">
        <v>69</v>
      </c>
      <c r="B12" s="5" t="n">
        <v>-5063413</v>
      </c>
      <c r="C12" s="5" t="n">
        <v>-4640098</v>
      </c>
    </row>
    <row r="13" spans="1:3">
      <c r="A13" s="4" t="s">
        <v>70</v>
      </c>
      <c r="B13" s="5" t="n">
        <v>5584533</v>
      </c>
      <c r="C13" s="5" t="n">
        <v>5479405</v>
      </c>
    </row>
    <row r="14" spans="1:3">
      <c r="A14" s="3" t="s">
        <v>71</v>
      </c>
    </row>
    <row r="15" spans="1:3">
      <c r="A15" s="4" t="s">
        <v>72</v>
      </c>
      <c r="B15" s="5" t="n">
        <v>73962</v>
      </c>
      <c r="C15" s="5" t="n">
        <v>236121</v>
      </c>
    </row>
    <row r="16" spans="1:3">
      <c r="A16" s="4" t="s">
        <v>73</v>
      </c>
      <c r="B16" s="5" t="n">
        <v>23419</v>
      </c>
      <c r="C16" s="5" t="n">
        <v>0</v>
      </c>
    </row>
    <row r="17" spans="1:3">
      <c r="A17" s="4" t="s">
        <v>74</v>
      </c>
      <c r="B17" s="5" t="n">
        <v>205853</v>
      </c>
      <c r="C17" s="5" t="n">
        <v>0</v>
      </c>
    </row>
    <row r="18" spans="1:3">
      <c r="A18" s="4" t="s">
        <v>75</v>
      </c>
      <c r="B18" s="5" t="n">
        <v>7022</v>
      </c>
      <c r="C18" s="5" t="n">
        <v>5344</v>
      </c>
    </row>
    <row r="19" spans="1:3">
      <c r="A19" s="4" t="s">
        <v>76</v>
      </c>
      <c r="B19" s="5" t="n">
        <v>13920</v>
      </c>
    </row>
    <row r="20" spans="1:3">
      <c r="A20" s="4" t="s">
        <v>77</v>
      </c>
      <c r="B20" s="5" t="n">
        <v>48449</v>
      </c>
    </row>
    <row r="21" spans="1:3">
      <c r="A21" s="4" t="s">
        <v>78</v>
      </c>
      <c r="B21" s="5" t="n">
        <v>11653</v>
      </c>
      <c r="C21" s="5" t="n">
        <v>13803</v>
      </c>
    </row>
    <row r="22" spans="1:3">
      <c r="A22" s="4" t="s">
        <v>79</v>
      </c>
      <c r="B22" s="5" t="n">
        <v>384278</v>
      </c>
      <c r="C22" s="5" t="n">
        <v>255268</v>
      </c>
    </row>
    <row r="23" spans="1:3">
      <c r="A23" s="4" t="s">
        <v>80</v>
      </c>
      <c r="B23" s="5" t="n">
        <v>6273148</v>
      </c>
      <c r="C23" s="5" t="n">
        <v>6051036</v>
      </c>
    </row>
    <row r="24" spans="1:3">
      <c r="A24" s="3" t="s">
        <v>81</v>
      </c>
    </row>
    <row r="25" spans="1:3">
      <c r="A25" s="4" t="s">
        <v>82</v>
      </c>
      <c r="B25" s="5" t="n">
        <v>439019</v>
      </c>
      <c r="C25" s="5" t="n">
        <v>518380</v>
      </c>
    </row>
    <row r="26" spans="1:3">
      <c r="A26" s="4" t="s">
        <v>64</v>
      </c>
      <c r="B26" s="5" t="n">
        <v>429</v>
      </c>
      <c r="C26" s="5" t="n">
        <v>20401</v>
      </c>
    </row>
    <row r="27" spans="1:3">
      <c r="A27" s="4" t="s">
        <v>83</v>
      </c>
      <c r="B27" s="5" t="n">
        <v>12848</v>
      </c>
    </row>
    <row r="28" spans="1:3">
      <c r="A28" s="4" t="s">
        <v>84</v>
      </c>
      <c r="B28" s="5" t="n">
        <v>21017</v>
      </c>
    </row>
    <row r="29" spans="1:3">
      <c r="A29" s="4" t="s">
        <v>85</v>
      </c>
      <c r="B29" s="5" t="n">
        <v>622</v>
      </c>
      <c r="C29" s="5" t="n">
        <v>651</v>
      </c>
    </row>
    <row r="30" spans="1:3">
      <c r="A30" s="4" t="s">
        <v>86</v>
      </c>
      <c r="B30" s="5" t="n">
        <v>473935</v>
      </c>
      <c r="C30" s="5" t="n">
        <v>539432</v>
      </c>
    </row>
    <row r="31" spans="1:3">
      <c r="A31" s="4" t="s">
        <v>73</v>
      </c>
      <c r="B31" s="5" t="n">
        <v>72040</v>
      </c>
      <c r="C31" s="5" t="n">
        <v>13992</v>
      </c>
    </row>
    <row r="32" spans="1:3">
      <c r="A32" s="4" t="s">
        <v>87</v>
      </c>
      <c r="B32" s="5" t="n">
        <v>59819</v>
      </c>
      <c r="C32" s="5" t="n">
        <v>79952</v>
      </c>
    </row>
    <row r="33" spans="1:3">
      <c r="A33" s="4" t="s">
        <v>88</v>
      </c>
      <c r="B33" s="5" t="n">
        <v>3127</v>
      </c>
      <c r="C33" s="5" t="n">
        <v>3127</v>
      </c>
    </row>
    <row r="34" spans="1:3">
      <c r="A34" s="4" t="s">
        <v>89</v>
      </c>
      <c r="B34" s="5" t="n">
        <v>1072</v>
      </c>
    </row>
    <row r="35" spans="1:3">
      <c r="A35" s="4" t="s">
        <v>90</v>
      </c>
      <c r="B35" s="5" t="n">
        <v>27432</v>
      </c>
    </row>
    <row r="36" spans="1:3">
      <c r="A36" s="4" t="s">
        <v>91</v>
      </c>
      <c r="B36" s="5" t="n">
        <v>2076569</v>
      </c>
      <c r="C36" s="5" t="n">
        <v>2086765</v>
      </c>
    </row>
    <row r="37" spans="1:3">
      <c r="A37" s="4" t="s">
        <v>92</v>
      </c>
      <c r="B37" s="5" t="n">
        <v>2713994</v>
      </c>
      <c r="C37" s="5" t="n">
        <v>2723268</v>
      </c>
    </row>
    <row r="38" spans="1:3">
      <c r="A38" s="4" t="s">
        <v>93</v>
      </c>
      <c r="B38" s="4" t="s">
        <v>94</v>
      </c>
      <c r="C38" s="4" t="s">
        <v>94</v>
      </c>
    </row>
    <row r="39" spans="1:3">
      <c r="A39" s="4" t="s">
        <v>95</v>
      </c>
      <c r="B39" s="5" t="n">
        <v>0</v>
      </c>
      <c r="C39" s="5" t="n">
        <v>0</v>
      </c>
    </row>
    <row r="40" spans="1:3">
      <c r="A40" s="3" t="s">
        <v>96</v>
      </c>
    </row>
    <row r="41" spans="1:3">
      <c r="A41" s="4" t="s">
        <v>97</v>
      </c>
      <c r="B41" s="5" t="n">
        <v>1597</v>
      </c>
      <c r="C41" s="5" t="n">
        <v>1630</v>
      </c>
    </row>
    <row r="42" spans="1:3">
      <c r="A42" s="4" t="s">
        <v>98</v>
      </c>
      <c r="B42" s="5" t="n">
        <v>4205158</v>
      </c>
      <c r="C42" s="5" t="n">
        <v>4227532</v>
      </c>
    </row>
    <row r="43" spans="1:3">
      <c r="A43" s="4" t="s">
        <v>99</v>
      </c>
      <c r="B43" s="5" t="n">
        <v>-50679</v>
      </c>
      <c r="C43" s="5" t="n">
        <v>-56026</v>
      </c>
    </row>
    <row r="44" spans="1:3">
      <c r="A44" s="4" t="s">
        <v>100</v>
      </c>
      <c r="B44" s="5" t="n">
        <v>-596922</v>
      </c>
      <c r="C44" s="5" t="n">
        <v>-845368</v>
      </c>
    </row>
    <row r="45" spans="1:3">
      <c r="A45" s="4" t="s">
        <v>101</v>
      </c>
      <c r="B45" s="5" t="n">
        <v>3559154</v>
      </c>
      <c r="C45" s="5" t="n">
        <v>3327768</v>
      </c>
    </row>
    <row r="46" spans="1:3">
      <c r="A46" s="4" t="s">
        <v>102</v>
      </c>
      <c r="B46" s="6" t="n">
        <v>6273148</v>
      </c>
      <c r="C46" s="6" t="n">
        <v>6051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6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v>
      </c>
      <c r="B1" s="2" t="s">
        <v>1</v>
      </c>
      <c r="C1" s="2" t="s">
        <v>104</v>
      </c>
    </row>
    <row r="2" spans="1:3">
      <c r="B2" s="2" t="s">
        <v>2</v>
      </c>
      <c r="C2" s="2" t="s">
        <v>58</v>
      </c>
    </row>
    <row r="3" spans="1:3">
      <c r="A3" s="3" t="s">
        <v>105</v>
      </c>
    </row>
    <row r="4" spans="1:3">
      <c r="A4" s="4" t="s">
        <v>106</v>
      </c>
      <c r="B4" s="6" t="n">
        <v>2814334</v>
      </c>
      <c r="C4" s="6" t="n">
        <v>2873037</v>
      </c>
    </row>
    <row r="5" spans="1:3">
      <c r="A5" s="4" t="s">
        <v>107</v>
      </c>
      <c r="B5" s="7" t="n">
        <v>0.01</v>
      </c>
      <c r="C5" s="7" t="n">
        <v>0.01</v>
      </c>
    </row>
    <row r="6" spans="1:3">
      <c r="A6" s="4" t="s">
        <v>108</v>
      </c>
      <c r="B6" s="5" t="n">
        <v>5000000</v>
      </c>
      <c r="C6" s="5" t="n">
        <v>5000000</v>
      </c>
    </row>
    <row r="7" spans="1:3">
      <c r="A7" s="4" t="s">
        <v>109</v>
      </c>
      <c r="B7" s="4" t="s">
        <v>110</v>
      </c>
      <c r="C7" s="4" t="s">
        <v>110</v>
      </c>
    </row>
    <row r="8" spans="1:3">
      <c r="A8" s="4" t="s">
        <v>108</v>
      </c>
      <c r="B8" s="5" t="n">
        <v>30000</v>
      </c>
      <c r="C8" s="5" t="n">
        <v>30000</v>
      </c>
    </row>
    <row r="9" spans="1:3">
      <c r="A9" s="4" t="s">
        <v>111</v>
      </c>
      <c r="B9" s="5" t="n">
        <v>0</v>
      </c>
      <c r="C9" s="5" t="n">
        <v>0</v>
      </c>
    </row>
    <row r="10" spans="1:3">
      <c r="A10" s="4" t="s">
        <v>112</v>
      </c>
      <c r="B10" s="5" t="n">
        <v>0</v>
      </c>
      <c r="C10" s="5" t="n">
        <v>0</v>
      </c>
    </row>
    <row r="11" spans="1:3">
      <c r="A11" s="4" t="s">
        <v>113</v>
      </c>
      <c r="B11" s="7" t="n">
        <v>0.01</v>
      </c>
      <c r="C11" s="7" t="n">
        <v>0.01</v>
      </c>
    </row>
    <row r="12" spans="1:3">
      <c r="A12" s="4" t="s">
        <v>114</v>
      </c>
      <c r="B12" s="5" t="n">
        <v>200000000</v>
      </c>
      <c r="C12" s="5" t="n">
        <v>200000000</v>
      </c>
    </row>
    <row r="13" spans="1:3">
      <c r="A13" s="4" t="s">
        <v>115</v>
      </c>
      <c r="B13" s="5" t="n">
        <v>159709221</v>
      </c>
      <c r="C13" s="5" t="n">
        <v>162986045</v>
      </c>
    </row>
    <row r="14" spans="1:3">
      <c r="A14" s="4" t="s">
        <v>116</v>
      </c>
      <c r="B14" s="5" t="n">
        <v>159709221</v>
      </c>
      <c r="C14" s="5" t="n">
        <v>16298604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6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3</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8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8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9</v>
      </c>
    </row>
    <row r="3" spans="1:3">
      <c r="A3" s="3" t="s">
        <v>357</v>
      </c>
    </row>
    <row r="4" spans="1:3">
      <c r="A4" s="4" t="s">
        <v>358</v>
      </c>
      <c r="B4" s="6" t="n">
        <v>617355</v>
      </c>
      <c r="C4" s="6" t="n">
        <v>630797</v>
      </c>
    </row>
    <row r="5" spans="1:3">
      <c r="A5" s="4" t="s">
        <v>359</v>
      </c>
      <c r="B5" s="5" t="n">
        <v>-638648</v>
      </c>
      <c r="C5" s="6" t="n">
        <v>-554586</v>
      </c>
    </row>
    <row r="6" spans="1:3">
      <c r="A6" s="4" t="s">
        <v>360</v>
      </c>
    </row>
    <row r="7" spans="1:3">
      <c r="A7" s="3" t="s">
        <v>357</v>
      </c>
    </row>
    <row r="8" spans="1:3">
      <c r="A8" s="4" t="s">
        <v>358</v>
      </c>
      <c r="B8" s="5" t="n">
        <v>21800</v>
      </c>
    </row>
    <row r="9" spans="1:3">
      <c r="A9" s="4" t="s">
        <v>359</v>
      </c>
      <c r="B9" s="6" t="n">
        <v>21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3" t="s">
        <v>249</v>
      </c>
    </row>
    <row r="3" spans="1:3">
      <c r="A3" s="4" t="s">
        <v>362</v>
      </c>
      <c r="B3" s="6" t="n">
        <v>10551713</v>
      </c>
      <c r="C3" s="6" t="n">
        <v>10026836</v>
      </c>
    </row>
    <row r="4" spans="1:3">
      <c r="A4" s="4" t="s">
        <v>363</v>
      </c>
      <c r="B4" s="5" t="n">
        <v>90712</v>
      </c>
      <c r="C4" s="5" t="n">
        <v>87146</v>
      </c>
    </row>
    <row r="5" spans="1:3">
      <c r="A5" s="4" t="s">
        <v>364</v>
      </c>
      <c r="B5" s="5" t="n">
        <v>5521</v>
      </c>
      <c r="C5" s="5" t="n">
        <v>5521</v>
      </c>
    </row>
    <row r="6" spans="1:3">
      <c r="A6" s="4" t="s">
        <v>365</v>
      </c>
      <c r="B6" s="5" t="n">
        <v>10647946</v>
      </c>
      <c r="C6" s="5" t="n">
        <v>10119503</v>
      </c>
    </row>
    <row r="7" spans="1:3">
      <c r="A7" s="4" t="s">
        <v>69</v>
      </c>
      <c r="B7" s="5" t="n">
        <v>-5063413</v>
      </c>
      <c r="C7" s="5" t="n">
        <v>-4640098</v>
      </c>
    </row>
    <row r="8" spans="1:3">
      <c r="A8" s="4" t="s">
        <v>70</v>
      </c>
      <c r="B8" s="6" t="n">
        <v>5584533</v>
      </c>
      <c r="C8" s="6" t="n">
        <v>54794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 customWidth="1" max="7" min="7" width="21"/>
  </cols>
  <sheetData>
    <row r="1" spans="1:7">
      <c r="A1" s="1" t="s">
        <v>366</v>
      </c>
      <c r="B1" s="2" t="s">
        <v>367</v>
      </c>
      <c r="C1" s="2" t="s">
        <v>368</v>
      </c>
      <c r="D1" s="2" t="s">
        <v>369</v>
      </c>
      <c r="E1" s="2" t="s">
        <v>370</v>
      </c>
      <c r="F1" s="2" t="s">
        <v>371</v>
      </c>
      <c r="G1" s="2" t="s">
        <v>372</v>
      </c>
    </row>
    <row r="2" spans="1:7">
      <c r="A2" s="3" t="s">
        <v>373</v>
      </c>
    </row>
    <row r="3" spans="1:7">
      <c r="A3" s="4" t="s">
        <v>128</v>
      </c>
      <c r="C3" s="6" t="n">
        <v>35647000</v>
      </c>
      <c r="D3" s="6" t="n">
        <v>0</v>
      </c>
      <c r="E3" s="6" t="n">
        <v>35647000</v>
      </c>
      <c r="F3" s="6" t="n">
        <v>0</v>
      </c>
    </row>
    <row r="4" spans="1:7">
      <c r="A4" s="4" t="s">
        <v>374</v>
      </c>
      <c r="C4" s="5" t="n">
        <v>229600000</v>
      </c>
      <c r="E4" s="5" t="n">
        <v>229600000</v>
      </c>
    </row>
    <row r="5" spans="1:7">
      <c r="A5" s="4" t="s">
        <v>375</v>
      </c>
      <c r="C5" s="5" t="n">
        <v>9800000</v>
      </c>
      <c r="D5" s="6" t="n">
        <v>10600000</v>
      </c>
      <c r="E5" s="6" t="n">
        <v>26300000</v>
      </c>
      <c r="F5" s="6" t="n">
        <v>28800000</v>
      </c>
    </row>
    <row r="6" spans="1:7">
      <c r="A6" s="4" t="s">
        <v>376</v>
      </c>
      <c r="E6" s="8" t="n">
        <v>1.01</v>
      </c>
      <c r="F6" s="8" t="n">
        <v>0.9399999999999999</v>
      </c>
    </row>
    <row r="7" spans="1:7">
      <c r="A7" s="4" t="s">
        <v>377</v>
      </c>
      <c r="C7" s="6" t="n">
        <v>2814334000</v>
      </c>
      <c r="E7" s="6" t="n">
        <v>2814334000</v>
      </c>
      <c r="G7" s="6" t="n">
        <v>2873037000</v>
      </c>
    </row>
    <row r="8" spans="1:7">
      <c r="A8" s="4" t="s">
        <v>378</v>
      </c>
      <c r="C8" s="4" t="s">
        <v>379</v>
      </c>
      <c r="E8" s="4" t="s">
        <v>379</v>
      </c>
    </row>
    <row r="9" spans="1:7">
      <c r="A9" s="4" t="s">
        <v>380</v>
      </c>
      <c r="B9" s="6" t="n">
        <v>9200000</v>
      </c>
    </row>
    <row r="10" spans="1:7">
      <c r="A10" s="4" t="s">
        <v>381</v>
      </c>
      <c r="B10" s="4" t="s">
        <v>382</v>
      </c>
    </row>
    <row r="11" spans="1:7">
      <c r="A11" s="4" t="s">
        <v>383</v>
      </c>
      <c r="E11" s="6" t="n">
        <v>30000000</v>
      </c>
    </row>
    <row r="12" spans="1:7">
      <c r="A12" s="4" t="s">
        <v>384</v>
      </c>
    </row>
    <row r="13" spans="1:7">
      <c r="A13" s="3" t="s">
        <v>373</v>
      </c>
    </row>
    <row r="14" spans="1:7">
      <c r="A14" s="4" t="s">
        <v>385</v>
      </c>
      <c r="E14" s="4" t="s">
        <v>386</v>
      </c>
    </row>
    <row r="15" spans="1:7">
      <c r="A15" s="4" t="s">
        <v>387</v>
      </c>
    </row>
    <row r="16" spans="1:7">
      <c r="A16" s="3" t="s">
        <v>373</v>
      </c>
    </row>
    <row r="17" spans="1:7">
      <c r="A17" s="4" t="s">
        <v>385</v>
      </c>
      <c r="E17" s="4" t="s">
        <v>379</v>
      </c>
    </row>
    <row r="18" spans="1:7">
      <c r="A18" s="4" t="s">
        <v>388</v>
      </c>
    </row>
    <row r="19" spans="1:7">
      <c r="A19" s="3" t="s">
        <v>373</v>
      </c>
    </row>
    <row r="20" spans="1:7">
      <c r="A20" s="4" t="s">
        <v>389</v>
      </c>
      <c r="B20" s="6" t="n">
        <v>19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2</v>
      </c>
      <c r="C1" s="2" t="s">
        <v>58</v>
      </c>
    </row>
    <row r="2" spans="1:3">
      <c r="A2" s="3" t="s">
        <v>391</v>
      </c>
    </row>
    <row r="3" spans="1:3">
      <c r="A3" s="4" t="s">
        <v>392</v>
      </c>
      <c r="B3" s="6" t="n">
        <v>2814334000</v>
      </c>
      <c r="C3" s="6" t="n">
        <v>2873037000</v>
      </c>
    </row>
    <row r="4" spans="1:3">
      <c r="A4" s="4" t="s">
        <v>393</v>
      </c>
    </row>
    <row r="5" spans="1:3">
      <c r="A5" s="3" t="s">
        <v>391</v>
      </c>
    </row>
    <row r="6" spans="1:3">
      <c r="A6" s="4" t="s">
        <v>392</v>
      </c>
      <c r="B6" s="5" t="n">
        <v>1464803000</v>
      </c>
    </row>
    <row r="7" spans="1:3">
      <c r="A7" s="4" t="s">
        <v>394</v>
      </c>
    </row>
    <row r="8" spans="1:3">
      <c r="A8" s="3" t="s">
        <v>391</v>
      </c>
    </row>
    <row r="9" spans="1:3">
      <c r="A9" s="4" t="s">
        <v>392</v>
      </c>
      <c r="B9" s="5" t="n">
        <v>1349191000</v>
      </c>
    </row>
    <row r="10" spans="1:3">
      <c r="A10" s="4" t="s">
        <v>395</v>
      </c>
    </row>
    <row r="11" spans="1:3">
      <c r="A11" s="3" t="s">
        <v>391</v>
      </c>
    </row>
    <row r="12" spans="1:3">
      <c r="A12" s="4" t="s">
        <v>392</v>
      </c>
      <c r="B12" s="6" t="n">
        <v>3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118</v>
      </c>
      <c r="D1" s="2" t="s">
        <v>1</v>
      </c>
    </row>
    <row r="2" spans="1:6">
      <c r="B2" s="2" t="s">
        <v>2</v>
      </c>
      <c r="C2" s="2" t="s">
        <v>119</v>
      </c>
      <c r="D2" s="2" t="s">
        <v>2</v>
      </c>
      <c r="E2" s="2" t="s">
        <v>119</v>
      </c>
      <c r="F2" s="2" t="s">
        <v>58</v>
      </c>
    </row>
    <row r="3" spans="1:6">
      <c r="A3" s="3" t="s">
        <v>397</v>
      </c>
    </row>
    <row r="4" spans="1:6">
      <c r="A4" s="4" t="s">
        <v>398</v>
      </c>
      <c r="D4" s="6" t="n">
        <v>79952</v>
      </c>
      <c r="E4" s="6" t="n">
        <v>75100</v>
      </c>
    </row>
    <row r="5" spans="1:6">
      <c r="A5" s="4" t="s">
        <v>399</v>
      </c>
      <c r="D5" s="5" t="n">
        <v>5769</v>
      </c>
      <c r="E5" s="5" t="n">
        <v>1468</v>
      </c>
    </row>
    <row r="6" spans="1:6">
      <c r="A6" s="4" t="s">
        <v>400</v>
      </c>
      <c r="D6" s="5" t="n">
        <v>-117</v>
      </c>
      <c r="E6" s="5" t="n">
        <v>-719</v>
      </c>
    </row>
    <row r="7" spans="1:6">
      <c r="A7" s="4" t="s">
        <v>401</v>
      </c>
      <c r="D7" s="5" t="n">
        <v>-30035</v>
      </c>
      <c r="E7" s="5" t="n">
        <v>0</v>
      </c>
    </row>
    <row r="8" spans="1:6">
      <c r="A8" s="4" t="s">
        <v>130</v>
      </c>
      <c r="B8" s="6" t="n">
        <v>747</v>
      </c>
      <c r="C8" s="6" t="n">
        <v>1037</v>
      </c>
      <c r="D8" s="5" t="n">
        <v>3173</v>
      </c>
      <c r="E8" s="5" t="n">
        <v>3056</v>
      </c>
    </row>
    <row r="9" spans="1:6">
      <c r="A9" s="4" t="s">
        <v>402</v>
      </c>
      <c r="D9" s="5" t="n">
        <v>1077</v>
      </c>
      <c r="E9" s="5" t="n">
        <v>-374</v>
      </c>
    </row>
    <row r="10" spans="1:6">
      <c r="A10" s="4" t="s">
        <v>403</v>
      </c>
      <c r="B10" s="5" t="n">
        <v>59819</v>
      </c>
      <c r="C10" s="5" t="n">
        <v>78531</v>
      </c>
      <c r="D10" s="5" t="n">
        <v>59819</v>
      </c>
      <c r="E10" s="5" t="n">
        <v>78531</v>
      </c>
    </row>
    <row r="11" spans="1:6">
      <c r="A11" s="4" t="s">
        <v>404</v>
      </c>
      <c r="B11" s="5" t="n">
        <v>0</v>
      </c>
      <c r="C11" s="5" t="n">
        <v>120</v>
      </c>
      <c r="D11" s="5" t="n">
        <v>0</v>
      </c>
      <c r="E11" s="5" t="n">
        <v>120</v>
      </c>
    </row>
    <row r="12" spans="1:6">
      <c r="A12" s="4" t="s">
        <v>405</v>
      </c>
      <c r="B12" s="6" t="n">
        <v>59819</v>
      </c>
      <c r="C12" s="6" t="n">
        <v>78411</v>
      </c>
      <c r="D12" s="6" t="n">
        <v>59819</v>
      </c>
      <c r="E12" s="6" t="n">
        <v>78411</v>
      </c>
      <c r="F12" s="6" t="n">
        <v>799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27074000</v>
      </c>
      <c r="C4" s="6" t="n">
        <v>-9663000</v>
      </c>
      <c r="D4" s="6" t="n">
        <v>178169000</v>
      </c>
      <c r="E4" s="6" t="n">
        <v>-96737000</v>
      </c>
    </row>
    <row r="5" spans="1:5">
      <c r="A5" s="4" t="s">
        <v>122</v>
      </c>
      <c r="B5" s="5" t="n">
        <v>285175000</v>
      </c>
      <c r="C5" s="5" t="n">
        <v>360962000</v>
      </c>
      <c r="D5" s="5" t="n">
        <v>1064747000</v>
      </c>
      <c r="E5" s="5" t="n">
        <v>939094000</v>
      </c>
    </row>
    <row r="6" spans="1:5">
      <c r="A6" s="3" t="s">
        <v>123</v>
      </c>
    </row>
    <row r="7" spans="1:5">
      <c r="A7" s="4" t="s">
        <v>124</v>
      </c>
      <c r="B7" s="5" t="n">
        <v>22473000</v>
      </c>
      <c r="C7" s="5" t="n">
        <v>22325000</v>
      </c>
      <c r="D7" s="5" t="n">
        <v>64668000</v>
      </c>
      <c r="E7" s="5" t="n">
        <v>64143000</v>
      </c>
    </row>
    <row r="8" spans="1:5">
      <c r="A8" s="4" t="s">
        <v>125</v>
      </c>
      <c r="B8" s="5" t="n">
        <v>6565000</v>
      </c>
      <c r="C8" s="5" t="n">
        <v>9348000</v>
      </c>
      <c r="D8" s="5" t="n">
        <v>22584000</v>
      </c>
      <c r="E8" s="5" t="n">
        <v>23861000</v>
      </c>
    </row>
    <row r="9" spans="1:5">
      <c r="A9" s="4" t="s">
        <v>126</v>
      </c>
      <c r="B9" s="5" t="n">
        <v>78435000</v>
      </c>
      <c r="C9" s="5" t="n">
        <v>78913000</v>
      </c>
      <c r="D9" s="5" t="n">
        <v>220732000</v>
      </c>
      <c r="E9" s="5" t="n">
        <v>214546000</v>
      </c>
    </row>
    <row r="10" spans="1:5">
      <c r="A10" s="4" t="s">
        <v>127</v>
      </c>
      <c r="B10" s="5" t="n">
        <v>145490000</v>
      </c>
      <c r="C10" s="5" t="n">
        <v>119915000</v>
      </c>
      <c r="D10" s="5" t="n">
        <v>388874000</v>
      </c>
      <c r="E10" s="5" t="n">
        <v>352848000</v>
      </c>
    </row>
    <row r="11" spans="1:5">
      <c r="A11" s="4" t="s">
        <v>128</v>
      </c>
      <c r="B11" s="5" t="n">
        <v>35647000</v>
      </c>
      <c r="C11" s="5" t="n">
        <v>0</v>
      </c>
      <c r="D11" s="5" t="n">
        <v>35647000</v>
      </c>
      <c r="E11" s="5" t="n">
        <v>0</v>
      </c>
    </row>
    <row r="12" spans="1:5">
      <c r="A12" s="4" t="s">
        <v>129</v>
      </c>
      <c r="B12" s="5" t="n">
        <v>14659000</v>
      </c>
      <c r="C12" s="5" t="n">
        <v>15848000</v>
      </c>
      <c r="D12" s="5" t="n">
        <v>39482000</v>
      </c>
      <c r="E12" s="5" t="n">
        <v>42955000</v>
      </c>
    </row>
    <row r="13" spans="1:5">
      <c r="A13" s="4" t="s">
        <v>130</v>
      </c>
      <c r="B13" s="5" t="n">
        <v>747000</v>
      </c>
      <c r="C13" s="5" t="n">
        <v>1037000</v>
      </c>
      <c r="D13" s="5" t="n">
        <v>3173000</v>
      </c>
      <c r="E13" s="5" t="n">
        <v>3056000</v>
      </c>
    </row>
    <row r="14" spans="1:5">
      <c r="A14" s="4" t="s">
        <v>131</v>
      </c>
      <c r="B14" s="5" t="n">
        <v>304016000</v>
      </c>
      <c r="C14" s="5" t="n">
        <v>247386000</v>
      </c>
      <c r="D14" s="5" t="n">
        <v>775160000</v>
      </c>
      <c r="E14" s="5" t="n">
        <v>701409000</v>
      </c>
    </row>
    <row r="15" spans="1:5">
      <c r="A15" s="4" t="s">
        <v>132</v>
      </c>
      <c r="B15" s="5" t="n">
        <v>-18841000</v>
      </c>
      <c r="C15" s="5" t="n">
        <v>113576000</v>
      </c>
      <c r="D15" s="5" t="n">
        <v>289587000</v>
      </c>
      <c r="E15" s="5" t="n">
        <v>237685000</v>
      </c>
    </row>
    <row r="16" spans="1:5">
      <c r="A16" s="3" t="s">
        <v>133</v>
      </c>
    </row>
    <row r="17" spans="1:5">
      <c r="A17" s="4" t="s">
        <v>134</v>
      </c>
      <c r="B17" s="5" t="n">
        <v>34095000</v>
      </c>
      <c r="C17" s="5" t="n">
        <v>33253000</v>
      </c>
      <c r="D17" s="5" t="n">
        <v>103095000</v>
      </c>
      <c r="E17" s="5" t="n">
        <v>100922000</v>
      </c>
    </row>
    <row r="18" spans="1:5">
      <c r="A18" s="4" t="s">
        <v>135</v>
      </c>
      <c r="B18" s="5" t="n">
        <v>-338000</v>
      </c>
      <c r="C18" s="5" t="n">
        <v>-92000</v>
      </c>
      <c r="D18" s="5" t="n">
        <v>-649000</v>
      </c>
      <c r="E18" s="5" t="n">
        <v>-162000</v>
      </c>
    </row>
    <row r="19" spans="1:5">
      <c r="A19" s="4" t="s">
        <v>136</v>
      </c>
      <c r="B19" s="5" t="n">
        <v>-23600000</v>
      </c>
      <c r="C19" s="5" t="n">
        <v>0</v>
      </c>
      <c r="D19" s="5" t="n">
        <v>-23600000</v>
      </c>
      <c r="E19" s="5" t="n">
        <v>0</v>
      </c>
    </row>
    <row r="20" spans="1:5">
      <c r="A20" s="4" t="s">
        <v>137</v>
      </c>
      <c r="B20" s="5" t="n">
        <v>0</v>
      </c>
      <c r="C20" s="5" t="n">
        <v>-2733000</v>
      </c>
      <c r="D20" s="5" t="n">
        <v>0</v>
      </c>
      <c r="E20" s="5" t="n">
        <v>-124768000</v>
      </c>
    </row>
    <row r="21" spans="1:5">
      <c r="A21" s="4" t="s">
        <v>138</v>
      </c>
      <c r="B21" s="5" t="n">
        <v>43082000</v>
      </c>
      <c r="C21" s="5" t="n">
        <v>-12858000</v>
      </c>
      <c r="D21" s="5" t="n">
        <v>164391000</v>
      </c>
      <c r="E21" s="5" t="n">
        <v>-35282000</v>
      </c>
    </row>
    <row r="22" spans="1:5">
      <c r="A22" s="4" t="s">
        <v>139</v>
      </c>
      <c r="B22" s="5" t="n">
        <v>3194000</v>
      </c>
      <c r="C22" s="5" t="n">
        <v>856000</v>
      </c>
      <c r="D22" s="5" t="n">
        <v>3757000</v>
      </c>
      <c r="E22" s="5" t="n">
        <v>485000</v>
      </c>
    </row>
    <row r="23" spans="1:5">
      <c r="A23" s="4" t="s">
        <v>140</v>
      </c>
      <c r="B23" s="5" t="n">
        <v>56433000</v>
      </c>
      <c r="C23" s="5" t="n">
        <v>18426000</v>
      </c>
      <c r="D23" s="5" t="n">
        <v>246994000</v>
      </c>
      <c r="E23" s="5" t="n">
        <v>-58805000</v>
      </c>
    </row>
    <row r="24" spans="1:5">
      <c r="A24" s="4" t="s">
        <v>141</v>
      </c>
      <c r="B24" s="5" t="n">
        <v>-75274000</v>
      </c>
      <c r="C24" s="5" t="n">
        <v>95150000</v>
      </c>
      <c r="D24" s="5" t="n">
        <v>42593000</v>
      </c>
      <c r="E24" s="5" t="n">
        <v>296490000</v>
      </c>
    </row>
    <row r="25" spans="1:5">
      <c r="A25" s="4" t="s">
        <v>142</v>
      </c>
      <c r="B25" s="5" t="n">
        <v>-26522000</v>
      </c>
      <c r="C25" s="5" t="n">
        <v>0</v>
      </c>
      <c r="D25" s="5" t="n">
        <v>-205853000</v>
      </c>
      <c r="E25" s="5" t="n">
        <v>-69000</v>
      </c>
    </row>
    <row r="26" spans="1:5">
      <c r="A26" s="4" t="s">
        <v>143</v>
      </c>
      <c r="B26" s="6" t="n">
        <v>-48752000</v>
      </c>
      <c r="C26" s="6" t="n">
        <v>95150000</v>
      </c>
      <c r="D26" s="6" t="n">
        <v>248446000</v>
      </c>
      <c r="E26" s="6" t="n">
        <v>296559000</v>
      </c>
    </row>
    <row r="27" spans="1:5">
      <c r="A27" s="3" t="s">
        <v>144</v>
      </c>
    </row>
    <row r="28" spans="1:5">
      <c r="A28" s="4" t="s">
        <v>145</v>
      </c>
      <c r="B28" s="7" t="n">
        <v>-0.31</v>
      </c>
      <c r="C28" s="7" t="n">
        <v>0.55</v>
      </c>
      <c r="D28" s="7" t="n">
        <v>1.55</v>
      </c>
      <c r="E28" s="7" t="n">
        <v>1.69</v>
      </c>
    </row>
    <row r="29" spans="1:5">
      <c r="A29" s="4" t="s">
        <v>146</v>
      </c>
      <c r="B29" s="7" t="n">
        <v>-0.31</v>
      </c>
      <c r="C29" s="7" t="n">
        <v>0.55</v>
      </c>
      <c r="D29" s="7" t="n">
        <v>1.51</v>
      </c>
      <c r="E29" s="7" t="n">
        <v>1.68</v>
      </c>
    </row>
    <row r="30" spans="1:5">
      <c r="A30" s="4" t="s">
        <v>147</v>
      </c>
      <c r="B30" s="5" t="n">
        <v>159548477</v>
      </c>
      <c r="C30" s="5" t="n">
        <v>173057538</v>
      </c>
      <c r="D30" s="5" t="n">
        <v>160553796</v>
      </c>
      <c r="E30" s="5" t="n">
        <v>175776312</v>
      </c>
    </row>
    <row r="31" spans="1:5">
      <c r="A31" s="4" t="s">
        <v>148</v>
      </c>
      <c r="B31" s="5" t="n">
        <v>159548477</v>
      </c>
      <c r="C31" s="5" t="n">
        <v>173304914</v>
      </c>
      <c r="D31" s="5" t="n">
        <v>164820002</v>
      </c>
      <c r="E31" s="5" t="n">
        <v>176440461</v>
      </c>
    </row>
    <row r="32" spans="1:5">
      <c r="A32" s="4" t="s">
        <v>149</v>
      </c>
    </row>
    <row r="33" spans="1:5">
      <c r="A33" s="3" t="s">
        <v>120</v>
      </c>
    </row>
    <row r="34" spans="1:5">
      <c r="A34" s="4" t="s">
        <v>150</v>
      </c>
      <c r="B34" s="6" t="n">
        <v>213227000</v>
      </c>
      <c r="C34" s="6" t="n">
        <v>271167000</v>
      </c>
      <c r="D34" s="6" t="n">
        <v>714500000</v>
      </c>
      <c r="E34" s="6" t="n">
        <v>753261000</v>
      </c>
    </row>
    <row r="35" spans="1:5">
      <c r="A35" s="4" t="s">
        <v>151</v>
      </c>
    </row>
    <row r="36" spans="1:5">
      <c r="A36" s="3" t="s">
        <v>120</v>
      </c>
    </row>
    <row r="37" spans="1:5">
      <c r="A37" s="4" t="s">
        <v>150</v>
      </c>
      <c r="B37" s="5" t="n">
        <v>24550000</v>
      </c>
      <c r="C37" s="5" t="n">
        <v>45682000</v>
      </c>
      <c r="D37" s="5" t="n">
        <v>93942000</v>
      </c>
      <c r="E37" s="5" t="n">
        <v>140687000</v>
      </c>
    </row>
    <row r="38" spans="1:5">
      <c r="A38" s="4" t="s">
        <v>152</v>
      </c>
    </row>
    <row r="39" spans="1:5">
      <c r="A39" s="3" t="s">
        <v>120</v>
      </c>
    </row>
    <row r="40" spans="1:5">
      <c r="A40" s="4" t="s">
        <v>150</v>
      </c>
      <c r="B40" s="6" t="n">
        <v>20324000</v>
      </c>
      <c r="C40" s="6" t="n">
        <v>53776000</v>
      </c>
      <c r="D40" s="6" t="n">
        <v>78136000</v>
      </c>
      <c r="E40" s="6" t="n">
        <v>1418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06</v>
      </c>
      <c r="B1" s="2" t="s">
        <v>118</v>
      </c>
      <c r="D1" s="2" t="s">
        <v>1</v>
      </c>
    </row>
    <row r="2" spans="1:7">
      <c r="B2" s="2" t="s">
        <v>2</v>
      </c>
      <c r="C2" s="2" t="s">
        <v>119</v>
      </c>
      <c r="D2" s="2" t="s">
        <v>2</v>
      </c>
      <c r="E2" s="2" t="s">
        <v>119</v>
      </c>
      <c r="F2" s="2" t="s">
        <v>58</v>
      </c>
      <c r="G2" s="2" t="s">
        <v>407</v>
      </c>
    </row>
    <row r="3" spans="1:7">
      <c r="A3" s="3" t="s">
        <v>408</v>
      </c>
    </row>
    <row r="4" spans="1:7">
      <c r="A4" s="4" t="s">
        <v>409</v>
      </c>
      <c r="B4" s="6" t="n">
        <v>73962</v>
      </c>
      <c r="D4" s="6" t="n">
        <v>73962</v>
      </c>
      <c r="F4" s="6" t="n">
        <v>236121</v>
      </c>
    </row>
    <row r="5" spans="1:7">
      <c r="A5" s="4" t="s">
        <v>138</v>
      </c>
      <c r="B5" s="6" t="n">
        <v>43082</v>
      </c>
      <c r="C5" s="6" t="n">
        <v>-12858</v>
      </c>
      <c r="D5" s="6" t="n">
        <v>164391</v>
      </c>
      <c r="E5" s="6" t="n">
        <v>-35282</v>
      </c>
    </row>
    <row r="6" spans="1:7">
      <c r="A6" s="4" t="s">
        <v>410</v>
      </c>
    </row>
    <row r="7" spans="1:7">
      <c r="A7" s="3" t="s">
        <v>408</v>
      </c>
    </row>
    <row r="8" spans="1:7">
      <c r="A8" s="4" t="s">
        <v>411</v>
      </c>
      <c r="B8" s="4" t="s">
        <v>412</v>
      </c>
      <c r="D8" s="4" t="s">
        <v>412</v>
      </c>
    </row>
    <row r="9" spans="1:7">
      <c r="A9" s="4" t="s">
        <v>409</v>
      </c>
      <c r="B9" s="6" t="n">
        <v>0</v>
      </c>
      <c r="D9" s="6" t="n">
        <v>0</v>
      </c>
      <c r="F9" s="5" t="n">
        <v>0</v>
      </c>
    </row>
    <row r="10" spans="1:7">
      <c r="A10" s="4" t="s">
        <v>138</v>
      </c>
      <c r="B10" s="6" t="n">
        <v>0</v>
      </c>
      <c r="C10" s="5" t="n">
        <v>-137</v>
      </c>
      <c r="D10" s="6" t="n">
        <v>-2085</v>
      </c>
      <c r="E10" s="5" t="n">
        <v>-241</v>
      </c>
    </row>
    <row r="11" spans="1:7">
      <c r="A11" s="4" t="s">
        <v>413</v>
      </c>
    </row>
    <row r="12" spans="1:7">
      <c r="A12" s="3" t="s">
        <v>408</v>
      </c>
    </row>
    <row r="13" spans="1:7">
      <c r="A13" s="4" t="s">
        <v>411</v>
      </c>
      <c r="B13" s="4" t="s">
        <v>414</v>
      </c>
      <c r="D13" s="4" t="s">
        <v>414</v>
      </c>
    </row>
    <row r="14" spans="1:7">
      <c r="A14" s="4" t="s">
        <v>409</v>
      </c>
      <c r="B14" s="6" t="n">
        <v>49546</v>
      </c>
      <c r="D14" s="6" t="n">
        <v>49546</v>
      </c>
      <c r="F14" s="5" t="n">
        <v>44259</v>
      </c>
    </row>
    <row r="15" spans="1:7">
      <c r="A15" s="4" t="s">
        <v>138</v>
      </c>
      <c r="B15" s="6" t="n">
        <v>41</v>
      </c>
      <c r="C15" s="5" t="n">
        <v>275</v>
      </c>
      <c r="D15" s="6" t="n">
        <v>380</v>
      </c>
      <c r="E15" s="5" t="n">
        <v>833</v>
      </c>
    </row>
    <row r="16" spans="1:7">
      <c r="A16" s="4" t="s">
        <v>415</v>
      </c>
    </row>
    <row r="17" spans="1:7">
      <c r="A17" s="3" t="s">
        <v>408</v>
      </c>
    </row>
    <row r="18" spans="1:7">
      <c r="A18" s="4" t="s">
        <v>411</v>
      </c>
      <c r="B18" s="4" t="s">
        <v>416</v>
      </c>
      <c r="D18" s="4" t="s">
        <v>416</v>
      </c>
    </row>
    <row r="19" spans="1:7">
      <c r="A19" s="4" t="s">
        <v>409</v>
      </c>
      <c r="B19" s="6" t="n">
        <v>0</v>
      </c>
      <c r="D19" s="6" t="n">
        <v>0</v>
      </c>
      <c r="F19" s="5" t="n">
        <v>0</v>
      </c>
    </row>
    <row r="20" spans="1:7">
      <c r="A20" s="4" t="s">
        <v>138</v>
      </c>
      <c r="B20" s="6" t="n">
        <v>0</v>
      </c>
      <c r="C20" s="5" t="n">
        <v>0</v>
      </c>
      <c r="D20" s="6" t="n">
        <v>0</v>
      </c>
      <c r="E20" s="5" t="n">
        <v>536</v>
      </c>
    </row>
    <row r="21" spans="1:7">
      <c r="A21" s="4" t="s">
        <v>417</v>
      </c>
    </row>
    <row r="22" spans="1:7">
      <c r="A22" s="3" t="s">
        <v>408</v>
      </c>
    </row>
    <row r="23" spans="1:7">
      <c r="A23" s="4" t="s">
        <v>411</v>
      </c>
      <c r="B23" s="4" t="s">
        <v>418</v>
      </c>
      <c r="D23" s="4" t="s">
        <v>418</v>
      </c>
    </row>
    <row r="24" spans="1:7">
      <c r="A24" s="4" t="s">
        <v>409</v>
      </c>
      <c r="B24" s="6" t="n">
        <v>39</v>
      </c>
      <c r="D24" s="6" t="n">
        <v>39</v>
      </c>
      <c r="F24" s="5" t="n">
        <v>39</v>
      </c>
    </row>
    <row r="25" spans="1:7">
      <c r="A25" s="4" t="s">
        <v>138</v>
      </c>
      <c r="B25" s="5" t="n">
        <v>0</v>
      </c>
      <c r="C25" s="5" t="n">
        <v>0</v>
      </c>
      <c r="D25" s="5" t="n">
        <v>0</v>
      </c>
      <c r="E25" s="5" t="n">
        <v>-9</v>
      </c>
    </row>
    <row r="26" spans="1:7">
      <c r="A26" s="4" t="s">
        <v>419</v>
      </c>
    </row>
    <row r="27" spans="1:7">
      <c r="A27" s="3" t="s">
        <v>408</v>
      </c>
    </row>
    <row r="28" spans="1:7">
      <c r="A28" s="4" t="s">
        <v>409</v>
      </c>
      <c r="B28" s="5" t="n">
        <v>24377</v>
      </c>
      <c r="D28" s="5" t="n">
        <v>24377</v>
      </c>
      <c r="F28" s="5" t="n">
        <v>191823</v>
      </c>
    </row>
    <row r="29" spans="1:7">
      <c r="A29" s="4" t="s">
        <v>138</v>
      </c>
      <c r="B29" s="6" t="n">
        <v>43041</v>
      </c>
      <c r="C29" s="5" t="n">
        <v>-12996</v>
      </c>
      <c r="D29" s="6" t="n">
        <v>166096</v>
      </c>
      <c r="E29" s="5" t="n">
        <v>-35708</v>
      </c>
    </row>
    <row r="30" spans="1:7">
      <c r="A30" s="4" t="s">
        <v>420</v>
      </c>
    </row>
    <row r="31" spans="1:7">
      <c r="A31" s="3" t="s">
        <v>408</v>
      </c>
    </row>
    <row r="32" spans="1:7">
      <c r="A32" s="4" t="s">
        <v>411</v>
      </c>
      <c r="B32" s="4" t="s">
        <v>416</v>
      </c>
      <c r="D32" s="4" t="s">
        <v>416</v>
      </c>
      <c r="G32" s="4" t="s">
        <v>421</v>
      </c>
    </row>
    <row r="33" spans="1:7">
      <c r="A33" s="4" t="s">
        <v>409</v>
      </c>
      <c r="B33" s="6" t="n">
        <v>0</v>
      </c>
      <c r="D33" s="6" t="n">
        <v>0</v>
      </c>
      <c r="F33" s="6" t="n">
        <v>0</v>
      </c>
    </row>
    <row r="34" spans="1:7">
      <c r="A34" s="4" t="s">
        <v>138</v>
      </c>
      <c r="B34" s="6" t="n">
        <v>0</v>
      </c>
      <c r="C34" s="6" t="n">
        <v>0</v>
      </c>
      <c r="D34" s="6" t="n">
        <v>0</v>
      </c>
      <c r="E34" s="6" t="n">
        <v>-6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252</v>
      </c>
    </row>
    <row r="3" spans="1:3">
      <c r="A3" s="4" t="s">
        <v>423</v>
      </c>
      <c r="B3" s="6" t="n">
        <v>427643</v>
      </c>
      <c r="C3" s="6" t="n">
        <v>471733</v>
      </c>
    </row>
    <row r="4" spans="1:3">
      <c r="A4" s="4" t="s">
        <v>424</v>
      </c>
      <c r="B4" s="5" t="n">
        <v>1309729</v>
      </c>
      <c r="C4" s="5" t="n">
        <v>1302488</v>
      </c>
    </row>
    <row r="5" spans="1:3">
      <c r="A5" s="4" t="s">
        <v>425</v>
      </c>
      <c r="B5" s="5" t="n">
        <v>130465</v>
      </c>
      <c r="C5" s="5" t="n">
        <v>239975</v>
      </c>
    </row>
    <row r="6" spans="1:3">
      <c r="A6" s="4" t="s">
        <v>426</v>
      </c>
      <c r="B6" s="6" t="n">
        <v>176145</v>
      </c>
      <c r="C6" s="6" t="n">
        <v>94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18</v>
      </c>
      <c r="D1" s="2" t="s">
        <v>1</v>
      </c>
    </row>
    <row r="2" spans="1:5">
      <c r="B2" s="2" t="s">
        <v>2</v>
      </c>
      <c r="C2" s="2" t="s">
        <v>119</v>
      </c>
      <c r="D2" s="2" t="s">
        <v>2</v>
      </c>
      <c r="E2" s="2" t="s">
        <v>119</v>
      </c>
    </row>
    <row r="3" spans="1:5">
      <c r="A3" s="3" t="s">
        <v>252</v>
      </c>
    </row>
    <row r="4" spans="1:5">
      <c r="A4" s="4" t="s">
        <v>428</v>
      </c>
      <c r="B4" s="6" t="n">
        <v>113417</v>
      </c>
      <c r="C4" s="6" t="n">
        <v>384043</v>
      </c>
      <c r="D4" s="6" t="n">
        <v>557375</v>
      </c>
      <c r="E4" s="6" t="n">
        <v>1451580</v>
      </c>
    </row>
    <row r="5" spans="1:5">
      <c r="A5" s="4" t="s">
        <v>159</v>
      </c>
      <c r="B5" s="6" t="n">
        <v>-35730</v>
      </c>
      <c r="C5" s="6" t="n">
        <v>68414</v>
      </c>
      <c r="D5" s="6" t="n">
        <v>-15046</v>
      </c>
      <c r="E5" s="6" t="n">
        <v>1818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8"/>
    <col customWidth="1" max="5" min="5" width="21"/>
    <col customWidth="1" max="6" min="6" width="13"/>
    <col customWidth="1" max="7" min="7" width="13"/>
  </cols>
  <sheetData>
    <row r="1" spans="1:7">
      <c r="A1" s="1" t="s">
        <v>429</v>
      </c>
      <c r="B1" s="2" t="s">
        <v>118</v>
      </c>
      <c r="D1" s="2" t="s">
        <v>1</v>
      </c>
    </row>
    <row r="2" spans="1:7">
      <c r="B2" s="2" t="s">
        <v>430</v>
      </c>
      <c r="C2" s="2" t="s">
        <v>369</v>
      </c>
      <c r="D2" s="2" t="s">
        <v>431</v>
      </c>
      <c r="E2" s="2" t="s">
        <v>369</v>
      </c>
      <c r="F2" s="2" t="s">
        <v>432</v>
      </c>
      <c r="G2" s="2" t="s">
        <v>407</v>
      </c>
    </row>
    <row r="3" spans="1:7">
      <c r="A3" s="3" t="s">
        <v>408</v>
      </c>
    </row>
    <row r="4" spans="1:7">
      <c r="A4" s="4" t="s">
        <v>138</v>
      </c>
      <c r="B4" s="6" t="n">
        <v>43082000</v>
      </c>
      <c r="C4" s="6" t="n">
        <v>-12858000</v>
      </c>
      <c r="D4" s="6" t="n">
        <v>164391000</v>
      </c>
      <c r="E4" s="6" t="n">
        <v>-35282000</v>
      </c>
    </row>
    <row r="5" spans="1:7">
      <c r="A5" s="4" t="s">
        <v>207</v>
      </c>
      <c r="D5" s="5" t="n">
        <v>1945000</v>
      </c>
      <c r="E5" s="5" t="n">
        <v>446000</v>
      </c>
    </row>
    <row r="6" spans="1:7">
      <c r="A6" s="4" t="s">
        <v>433</v>
      </c>
    </row>
    <row r="7" spans="1:7">
      <c r="A7" s="3" t="s">
        <v>408</v>
      </c>
    </row>
    <row r="8" spans="1:7">
      <c r="A8" s="4" t="s">
        <v>434</v>
      </c>
      <c r="B8" s="6" t="n">
        <v>35500000</v>
      </c>
      <c r="D8" s="5" t="n">
        <v>160800000</v>
      </c>
    </row>
    <row r="9" spans="1:7">
      <c r="A9" s="4" t="s">
        <v>207</v>
      </c>
      <c r="D9" s="6" t="n">
        <v>2500000</v>
      </c>
    </row>
    <row r="10" spans="1:7">
      <c r="A10" s="4" t="s">
        <v>435</v>
      </c>
      <c r="B10" s="5" t="n">
        <v>9829548</v>
      </c>
      <c r="D10" s="5" t="n">
        <v>9829548</v>
      </c>
    </row>
    <row r="11" spans="1:7">
      <c r="A11" s="4" t="s">
        <v>436</v>
      </c>
      <c r="D11" s="9" t="n">
        <v>0.125</v>
      </c>
    </row>
    <row r="12" spans="1:7">
      <c r="A12" s="4" t="s">
        <v>437</v>
      </c>
      <c r="B12" s="6" t="n">
        <v>24400000</v>
      </c>
      <c r="D12" s="6" t="n">
        <v>24400000</v>
      </c>
    </row>
    <row r="13" spans="1:7">
      <c r="A13" s="4" t="s">
        <v>438</v>
      </c>
    </row>
    <row r="14" spans="1:7">
      <c r="A14" s="3" t="s">
        <v>408</v>
      </c>
    </row>
    <row r="15" spans="1:7">
      <c r="A15" s="4" t="s">
        <v>138</v>
      </c>
      <c r="B15" s="6" t="n">
        <v>0</v>
      </c>
      <c r="C15" s="5" t="n">
        <v>-137000</v>
      </c>
      <c r="D15" s="6" t="n">
        <v>-2085000</v>
      </c>
      <c r="E15" s="5" t="n">
        <v>-241000</v>
      </c>
    </row>
    <row r="16" spans="1:7">
      <c r="A16" s="4" t="s">
        <v>439</v>
      </c>
      <c r="B16" s="4" t="s">
        <v>412</v>
      </c>
      <c r="D16" s="4" t="s">
        <v>412</v>
      </c>
    </row>
    <row r="17" spans="1:7">
      <c r="A17" s="4" t="s">
        <v>440</v>
      </c>
    </row>
    <row r="18" spans="1:7">
      <c r="A18" s="3" t="s">
        <v>408</v>
      </c>
    </row>
    <row r="19" spans="1:7">
      <c r="A19" s="4" t="s">
        <v>441</v>
      </c>
      <c r="D19" s="5" t="n">
        <v>830</v>
      </c>
    </row>
    <row r="20" spans="1:7">
      <c r="A20" s="4" t="s">
        <v>138</v>
      </c>
      <c r="B20" s="6" t="n">
        <v>41000</v>
      </c>
      <c r="C20" s="5" t="n">
        <v>275000</v>
      </c>
      <c r="D20" s="6" t="n">
        <v>380000</v>
      </c>
      <c r="E20" s="5" t="n">
        <v>833000</v>
      </c>
    </row>
    <row r="21" spans="1:7">
      <c r="A21" s="4" t="s">
        <v>439</v>
      </c>
      <c r="B21" s="4" t="s">
        <v>414</v>
      </c>
      <c r="D21" s="4" t="s">
        <v>414</v>
      </c>
    </row>
    <row r="22" spans="1:7">
      <c r="A22" s="4" t="s">
        <v>434</v>
      </c>
      <c r="D22" s="6" t="n">
        <v>0</v>
      </c>
      <c r="E22" s="5" t="n">
        <v>0</v>
      </c>
    </row>
    <row r="23" spans="1:7">
      <c r="A23" s="4" t="s">
        <v>442</v>
      </c>
      <c r="D23" s="5" t="n">
        <v>400000</v>
      </c>
    </row>
    <row r="24" spans="1:7">
      <c r="A24" s="4" t="s">
        <v>443</v>
      </c>
      <c r="B24" s="6" t="n">
        <v>2000000</v>
      </c>
      <c r="C24" s="5" t="n">
        <v>-2900000</v>
      </c>
      <c r="D24" s="5" t="n">
        <v>-5200000</v>
      </c>
      <c r="E24" s="5" t="n">
        <v>5700000</v>
      </c>
    </row>
    <row r="25" spans="1:7">
      <c r="A25" s="4" t="s">
        <v>444</v>
      </c>
    </row>
    <row r="26" spans="1:7">
      <c r="A26" s="3" t="s">
        <v>408</v>
      </c>
    </row>
    <row r="27" spans="1:7">
      <c r="A27" s="4" t="s">
        <v>138</v>
      </c>
      <c r="B27" s="6" t="n">
        <v>0</v>
      </c>
      <c r="C27" s="5" t="n">
        <v>0</v>
      </c>
      <c r="D27" s="6" t="n">
        <v>0</v>
      </c>
      <c r="E27" s="5" t="n">
        <v>-9000</v>
      </c>
    </row>
    <row r="28" spans="1:7">
      <c r="A28" s="4" t="s">
        <v>439</v>
      </c>
      <c r="B28" s="4" t="s">
        <v>418</v>
      </c>
      <c r="D28" s="4" t="s">
        <v>418</v>
      </c>
    </row>
    <row r="29" spans="1:7">
      <c r="A29" s="4" t="s">
        <v>207</v>
      </c>
      <c r="D29" s="6" t="n">
        <v>0</v>
      </c>
    </row>
    <row r="30" spans="1:7">
      <c r="A30" s="4" t="s">
        <v>433</v>
      </c>
    </row>
    <row r="31" spans="1:7">
      <c r="A31" s="3" t="s">
        <v>408</v>
      </c>
    </row>
    <row r="32" spans="1:7">
      <c r="A32" s="4" t="s">
        <v>443</v>
      </c>
      <c r="B32" s="6" t="n">
        <v>100000</v>
      </c>
      <c r="C32" s="5" t="n">
        <v>-100000</v>
      </c>
      <c r="D32" s="5" t="n">
        <v>-100000</v>
      </c>
      <c r="E32" s="5" t="n">
        <v>200000</v>
      </c>
    </row>
    <row r="33" spans="1:7">
      <c r="A33" s="4" t="s">
        <v>445</v>
      </c>
    </row>
    <row r="34" spans="1:7">
      <c r="A34" s="3" t="s">
        <v>408</v>
      </c>
    </row>
    <row r="35" spans="1:7">
      <c r="A35" s="4" t="s">
        <v>138</v>
      </c>
      <c r="B35" s="6" t="n">
        <v>0</v>
      </c>
      <c r="C35" s="6" t="n">
        <v>0</v>
      </c>
      <c r="D35" s="6" t="n">
        <v>0</v>
      </c>
      <c r="E35" s="6" t="n">
        <v>-693000</v>
      </c>
    </row>
    <row r="36" spans="1:7">
      <c r="A36" s="4" t="s">
        <v>439</v>
      </c>
      <c r="B36" s="4" t="s">
        <v>416</v>
      </c>
      <c r="D36" s="4" t="s">
        <v>416</v>
      </c>
      <c r="G36" s="4" t="s">
        <v>421</v>
      </c>
    </row>
    <row r="37" spans="1:7">
      <c r="A37" s="4" t="s">
        <v>446</v>
      </c>
    </row>
    <row r="38" spans="1:7">
      <c r="A38" s="3" t="s">
        <v>408</v>
      </c>
    </row>
    <row r="39" spans="1:7">
      <c r="A39" s="4" t="s">
        <v>441</v>
      </c>
      <c r="D39" s="5" t="n">
        <v>108</v>
      </c>
    </row>
    <row r="40" spans="1:7">
      <c r="A40" s="4" t="s">
        <v>447</v>
      </c>
    </row>
    <row r="41" spans="1:7">
      <c r="A41" s="3" t="s">
        <v>408</v>
      </c>
    </row>
    <row r="42" spans="1:7">
      <c r="A42" s="4" t="s">
        <v>448</v>
      </c>
      <c r="B42" s="4" t="s">
        <v>449</v>
      </c>
      <c r="D42" s="4" t="s">
        <v>449</v>
      </c>
    </row>
    <row r="43" spans="1:7">
      <c r="A43" s="4" t="s">
        <v>447</v>
      </c>
    </row>
    <row r="44" spans="1:7">
      <c r="A44" s="3" t="s">
        <v>408</v>
      </c>
    </row>
    <row r="45" spans="1:7">
      <c r="A45" s="4" t="s">
        <v>138</v>
      </c>
      <c r="D45" s="6" t="n">
        <v>1900000</v>
      </c>
    </row>
    <row r="46" spans="1:7">
      <c r="A46" s="4" t="s">
        <v>450</v>
      </c>
    </row>
    <row r="47" spans="1:7">
      <c r="A47" s="3" t="s">
        <v>408</v>
      </c>
    </row>
    <row r="48" spans="1:7">
      <c r="A48" s="4" t="s">
        <v>439</v>
      </c>
      <c r="B48" s="4" t="s">
        <v>451</v>
      </c>
      <c r="D48" s="4" t="s">
        <v>451</v>
      </c>
    </row>
    <row r="49" spans="1:7">
      <c r="A49" s="4" t="s">
        <v>452</v>
      </c>
    </row>
    <row r="50" spans="1:7">
      <c r="A50" s="3" t="s">
        <v>408</v>
      </c>
    </row>
    <row r="51" spans="1:7">
      <c r="A51" s="4" t="s">
        <v>439</v>
      </c>
      <c r="F51" s="4" t="s">
        <v>4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454</v>
      </c>
    </row>
    <row r="3" spans="1:3">
      <c r="A3" s="4" t="s">
        <v>455</v>
      </c>
      <c r="B3" s="6" t="n">
        <v>-26052</v>
      </c>
      <c r="C3" s="6" t="n">
        <v>-30733</v>
      </c>
    </row>
    <row r="4" spans="1:3">
      <c r="A4" s="4" t="s">
        <v>456</v>
      </c>
      <c r="B4" s="5" t="n">
        <v>-622</v>
      </c>
      <c r="C4" s="5" t="n">
        <v>-651</v>
      </c>
    </row>
    <row r="5" spans="1:3">
      <c r="A5" s="4" t="s">
        <v>91</v>
      </c>
      <c r="B5" s="5" t="n">
        <v>2076569</v>
      </c>
      <c r="C5" s="5" t="n">
        <v>2086765</v>
      </c>
    </row>
    <row r="6" spans="1:3">
      <c r="A6" s="4" t="s">
        <v>457</v>
      </c>
    </row>
    <row r="7" spans="1:3">
      <c r="A7" s="3" t="s">
        <v>454</v>
      </c>
    </row>
    <row r="8" spans="1:3">
      <c r="A8" s="4" t="s">
        <v>455</v>
      </c>
      <c r="B8" s="5" t="n">
        <v>-100</v>
      </c>
    </row>
    <row r="9" spans="1:3">
      <c r="A9" s="4" t="s">
        <v>458</v>
      </c>
    </row>
    <row r="10" spans="1:3">
      <c r="A10" s="3" t="s">
        <v>454</v>
      </c>
    </row>
    <row r="11" spans="1:3">
      <c r="A11" s="4" t="s">
        <v>459</v>
      </c>
      <c r="B11" s="5" t="n">
        <v>340000</v>
      </c>
      <c r="C11" s="5" t="n">
        <v>350000</v>
      </c>
    </row>
    <row r="12" spans="1:3">
      <c r="A12" s="4" t="s">
        <v>455</v>
      </c>
      <c r="B12" s="6" t="n">
        <v>-3600</v>
      </c>
    </row>
    <row r="13" spans="1:3">
      <c r="A13" s="4" t="s">
        <v>460</v>
      </c>
      <c r="B13" s="4" t="s">
        <v>461</v>
      </c>
    </row>
    <row r="14" spans="1:3">
      <c r="A14" s="4" t="s">
        <v>462</v>
      </c>
    </row>
    <row r="15" spans="1:3">
      <c r="A15" s="3" t="s">
        <v>454</v>
      </c>
    </row>
    <row r="16" spans="1:3">
      <c r="A16" s="4" t="s">
        <v>459</v>
      </c>
      <c r="B16" s="6" t="n">
        <v>630796</v>
      </c>
      <c r="C16" s="5" t="n">
        <v>650000</v>
      </c>
    </row>
    <row r="17" spans="1:3">
      <c r="A17" s="4" t="s">
        <v>455</v>
      </c>
      <c r="B17" s="6" t="n">
        <v>-7500</v>
      </c>
    </row>
    <row r="18" spans="1:3">
      <c r="A18" s="4" t="s">
        <v>460</v>
      </c>
      <c r="B18" s="4" t="s">
        <v>463</v>
      </c>
    </row>
    <row r="19" spans="1:3">
      <c r="A19" s="4" t="s">
        <v>464</v>
      </c>
    </row>
    <row r="20" spans="1:3">
      <c r="A20" s="3" t="s">
        <v>454</v>
      </c>
    </row>
    <row r="21" spans="1:3">
      <c r="A21" s="4" t="s">
        <v>459</v>
      </c>
      <c r="B21" s="6" t="n">
        <v>577268</v>
      </c>
      <c r="C21" s="5" t="n">
        <v>600000</v>
      </c>
    </row>
    <row r="22" spans="1:3">
      <c r="A22" s="4" t="s">
        <v>455</v>
      </c>
      <c r="B22" s="6" t="n">
        <v>-10800</v>
      </c>
    </row>
    <row r="23" spans="1:3">
      <c r="A23" s="4" t="s">
        <v>460</v>
      </c>
      <c r="B23" s="4" t="s">
        <v>465</v>
      </c>
    </row>
    <row r="24" spans="1:3">
      <c r="A24" s="4" t="s">
        <v>466</v>
      </c>
    </row>
    <row r="25" spans="1:3">
      <c r="A25" s="3" t="s">
        <v>454</v>
      </c>
    </row>
    <row r="26" spans="1:3">
      <c r="A26" s="4" t="s">
        <v>459</v>
      </c>
      <c r="B26" s="6" t="n">
        <v>397529</v>
      </c>
      <c r="C26" s="5" t="n">
        <v>450000</v>
      </c>
    </row>
    <row r="27" spans="1:3">
      <c r="A27" s="4" t="s">
        <v>455</v>
      </c>
      <c r="B27" s="6" t="n">
        <v>-4000</v>
      </c>
    </row>
    <row r="28" spans="1:3">
      <c r="A28" s="4" t="s">
        <v>460</v>
      </c>
      <c r="B28" s="4" t="s">
        <v>465</v>
      </c>
    </row>
    <row r="29" spans="1:3">
      <c r="A29" s="4" t="s">
        <v>467</v>
      </c>
    </row>
    <row r="30" spans="1:3">
      <c r="A30" s="3" t="s">
        <v>454</v>
      </c>
    </row>
    <row r="31" spans="1:3">
      <c r="A31" s="4" t="s">
        <v>459</v>
      </c>
      <c r="B31" s="6" t="n">
        <v>135000</v>
      </c>
      <c r="C31" s="5" t="n">
        <v>45000</v>
      </c>
    </row>
    <row r="32" spans="1:3">
      <c r="A32" s="4" t="s">
        <v>468</v>
      </c>
    </row>
    <row r="33" spans="1:3">
      <c r="A33" s="3" t="s">
        <v>454</v>
      </c>
    </row>
    <row r="34" spans="1:3">
      <c r="A34" s="4" t="s">
        <v>459</v>
      </c>
      <c r="B34" s="6" t="n">
        <v>22650</v>
      </c>
      <c r="C34" s="6" t="n">
        <v>23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469</v>
      </c>
      <c r="B1" s="2" t="s">
        <v>118</v>
      </c>
      <c r="D1" s="2" t="s">
        <v>1</v>
      </c>
    </row>
    <row r="2" spans="1:7">
      <c r="B2" s="2" t="s">
        <v>2</v>
      </c>
      <c r="C2" s="2" t="s">
        <v>119</v>
      </c>
      <c r="D2" s="2" t="s">
        <v>2</v>
      </c>
      <c r="E2" s="2" t="s">
        <v>119</v>
      </c>
      <c r="F2" s="2" t="s">
        <v>470</v>
      </c>
      <c r="G2" s="2" t="s">
        <v>58</v>
      </c>
    </row>
    <row r="3" spans="1:7">
      <c r="A3" s="3" t="s">
        <v>454</v>
      </c>
    </row>
    <row r="4" spans="1:7">
      <c r="A4" s="4" t="s">
        <v>471</v>
      </c>
      <c r="B4" s="6" t="n">
        <v>26052000</v>
      </c>
      <c r="D4" s="6" t="n">
        <v>26052000</v>
      </c>
      <c r="G4" s="6" t="n">
        <v>30733000</v>
      </c>
    </row>
    <row r="5" spans="1:7">
      <c r="A5" s="4" t="s">
        <v>472</v>
      </c>
      <c r="B5" s="5" t="n">
        <v>1000000</v>
      </c>
      <c r="C5" s="6" t="n">
        <v>1600000</v>
      </c>
      <c r="D5" s="5" t="n">
        <v>2800000</v>
      </c>
      <c r="E5" s="6" t="n">
        <v>4000000</v>
      </c>
    </row>
    <row r="6" spans="1:7">
      <c r="A6" s="4" t="s">
        <v>136</v>
      </c>
      <c r="B6" s="5" t="n">
        <v>-23600000</v>
      </c>
      <c r="C6" s="6" t="n">
        <v>0</v>
      </c>
      <c r="D6" s="5" t="n">
        <v>-23600000</v>
      </c>
      <c r="E6" s="6" t="n">
        <v>0</v>
      </c>
    </row>
    <row r="7" spans="1:7">
      <c r="A7" s="4" t="s">
        <v>473</v>
      </c>
    </row>
    <row r="8" spans="1:7">
      <c r="A8" s="3" t="s">
        <v>454</v>
      </c>
    </row>
    <row r="9" spans="1:7">
      <c r="A9" s="4" t="s">
        <v>474</v>
      </c>
      <c r="B9" s="5" t="n">
        <v>104400000</v>
      </c>
      <c r="D9" s="5" t="n">
        <v>104400000</v>
      </c>
    </row>
    <row r="10" spans="1:7">
      <c r="A10" s="4" t="s">
        <v>475</v>
      </c>
      <c r="B10" s="5" t="n">
        <v>80300000</v>
      </c>
      <c r="D10" s="5" t="n">
        <v>80300000</v>
      </c>
    </row>
    <row r="11" spans="1:7">
      <c r="A11" s="4" t="s">
        <v>136</v>
      </c>
      <c r="D11" s="5" t="n">
        <v>-23600000</v>
      </c>
    </row>
    <row r="12" spans="1:7">
      <c r="A12" s="4" t="s">
        <v>457</v>
      </c>
    </row>
    <row r="13" spans="1:7">
      <c r="A13" s="3" t="s">
        <v>454</v>
      </c>
    </row>
    <row r="14" spans="1:7">
      <c r="A14" s="4" t="s">
        <v>471</v>
      </c>
      <c r="B14" s="5" t="n">
        <v>100000</v>
      </c>
      <c r="D14" s="5" t="n">
        <v>100000</v>
      </c>
    </row>
    <row r="15" spans="1:7">
      <c r="A15" s="4" t="s">
        <v>462</v>
      </c>
    </row>
    <row r="16" spans="1:7">
      <c r="A16" s="3" t="s">
        <v>454</v>
      </c>
    </row>
    <row r="17" spans="1:7">
      <c r="A17" s="4" t="s">
        <v>459</v>
      </c>
      <c r="B17" s="6" t="n">
        <v>630796000</v>
      </c>
      <c r="D17" s="6" t="n">
        <v>630796000</v>
      </c>
      <c r="G17" s="5" t="n">
        <v>650000000</v>
      </c>
    </row>
    <row r="18" spans="1:7">
      <c r="A18" s="4" t="s">
        <v>460</v>
      </c>
      <c r="B18" s="4" t="s">
        <v>463</v>
      </c>
      <c r="D18" s="4" t="s">
        <v>463</v>
      </c>
    </row>
    <row r="19" spans="1:7">
      <c r="A19" s="4" t="s">
        <v>471</v>
      </c>
      <c r="B19" s="6" t="n">
        <v>7500000</v>
      </c>
      <c r="D19" s="6" t="n">
        <v>7500000</v>
      </c>
    </row>
    <row r="20" spans="1:7">
      <c r="A20" s="4" t="s">
        <v>474</v>
      </c>
      <c r="B20" s="5" t="n">
        <v>19200000</v>
      </c>
      <c r="D20" s="5" t="n">
        <v>19200000</v>
      </c>
    </row>
    <row r="21" spans="1:7">
      <c r="A21" s="4" t="s">
        <v>458</v>
      </c>
    </row>
    <row r="22" spans="1:7">
      <c r="A22" s="3" t="s">
        <v>454</v>
      </c>
    </row>
    <row r="23" spans="1:7">
      <c r="A23" s="4" t="s">
        <v>459</v>
      </c>
      <c r="B23" s="6" t="n">
        <v>340000000</v>
      </c>
      <c r="D23" s="6" t="n">
        <v>340000000</v>
      </c>
      <c r="G23" s="5" t="n">
        <v>350000000</v>
      </c>
    </row>
    <row r="24" spans="1:7">
      <c r="A24" s="4" t="s">
        <v>460</v>
      </c>
      <c r="B24" s="4" t="s">
        <v>461</v>
      </c>
      <c r="D24" s="4" t="s">
        <v>461</v>
      </c>
    </row>
    <row r="25" spans="1:7">
      <c r="A25" s="4" t="s">
        <v>471</v>
      </c>
      <c r="B25" s="6" t="n">
        <v>3600000</v>
      </c>
      <c r="D25" s="6" t="n">
        <v>3600000</v>
      </c>
    </row>
    <row r="26" spans="1:7">
      <c r="A26" s="4" t="s">
        <v>474</v>
      </c>
      <c r="B26" s="5" t="n">
        <v>10000000</v>
      </c>
      <c r="D26" s="5" t="n">
        <v>10000000</v>
      </c>
    </row>
    <row r="27" spans="1:7">
      <c r="A27" s="4" t="s">
        <v>464</v>
      </c>
    </row>
    <row r="28" spans="1:7">
      <c r="A28" s="3" t="s">
        <v>454</v>
      </c>
    </row>
    <row r="29" spans="1:7">
      <c r="A29" s="4" t="s">
        <v>459</v>
      </c>
      <c r="B29" s="6" t="n">
        <v>577268000</v>
      </c>
      <c r="D29" s="6" t="n">
        <v>577268000</v>
      </c>
      <c r="G29" s="5" t="n">
        <v>600000000</v>
      </c>
    </row>
    <row r="30" spans="1:7">
      <c r="A30" s="4" t="s">
        <v>460</v>
      </c>
      <c r="B30" s="4" t="s">
        <v>465</v>
      </c>
      <c r="D30" s="4" t="s">
        <v>465</v>
      </c>
    </row>
    <row r="31" spans="1:7">
      <c r="A31" s="4" t="s">
        <v>471</v>
      </c>
      <c r="B31" s="6" t="n">
        <v>10800000</v>
      </c>
      <c r="D31" s="6" t="n">
        <v>10800000</v>
      </c>
    </row>
    <row r="32" spans="1:7">
      <c r="A32" s="4" t="s">
        <v>474</v>
      </c>
      <c r="B32" s="5" t="n">
        <v>22700000</v>
      </c>
      <c r="D32" s="5" t="n">
        <v>22700000</v>
      </c>
    </row>
    <row r="33" spans="1:7">
      <c r="A33" s="4" t="s">
        <v>466</v>
      </c>
    </row>
    <row r="34" spans="1:7">
      <c r="A34" s="3" t="s">
        <v>454</v>
      </c>
    </row>
    <row r="35" spans="1:7">
      <c r="A35" s="4" t="s">
        <v>459</v>
      </c>
      <c r="B35" s="6" t="n">
        <v>397529000</v>
      </c>
      <c r="D35" s="6" t="n">
        <v>397529000</v>
      </c>
      <c r="G35" s="5" t="n">
        <v>450000000</v>
      </c>
    </row>
    <row r="36" spans="1:7">
      <c r="A36" s="4" t="s">
        <v>460</v>
      </c>
      <c r="B36" s="4" t="s">
        <v>465</v>
      </c>
      <c r="D36" s="4" t="s">
        <v>465</v>
      </c>
    </row>
    <row r="37" spans="1:7">
      <c r="A37" s="4" t="s">
        <v>471</v>
      </c>
      <c r="B37" s="6" t="n">
        <v>4000000</v>
      </c>
      <c r="D37" s="6" t="n">
        <v>4000000</v>
      </c>
    </row>
    <row r="38" spans="1:7">
      <c r="A38" s="4" t="s">
        <v>474</v>
      </c>
      <c r="B38" s="5" t="n">
        <v>52500000</v>
      </c>
      <c r="D38" s="6" t="n">
        <v>52500000</v>
      </c>
    </row>
    <row r="39" spans="1:7">
      <c r="A39" s="4" t="s">
        <v>476</v>
      </c>
    </row>
    <row r="40" spans="1:7">
      <c r="A40" s="3" t="s">
        <v>454</v>
      </c>
    </row>
    <row r="41" spans="1:7">
      <c r="A41" s="4" t="s">
        <v>477</v>
      </c>
      <c r="D41" s="4" t="s">
        <v>478</v>
      </c>
    </row>
    <row r="42" spans="1:7">
      <c r="A42" s="4" t="s">
        <v>467</v>
      </c>
    </row>
    <row r="43" spans="1:7">
      <c r="A43" s="3" t="s">
        <v>454</v>
      </c>
    </row>
    <row r="44" spans="1:7">
      <c r="A44" s="4" t="s">
        <v>479</v>
      </c>
      <c r="F44" s="6" t="n">
        <v>1400000000</v>
      </c>
    </row>
    <row r="45" spans="1:7">
      <c r="A45" s="4" t="s">
        <v>480</v>
      </c>
      <c r="F45" s="6" t="n">
        <v>1000000000</v>
      </c>
    </row>
    <row r="46" spans="1:7">
      <c r="A46" s="4" t="s">
        <v>459</v>
      </c>
      <c r="B46" s="5" t="n">
        <v>135000000</v>
      </c>
      <c r="D46" s="6" t="n">
        <v>135000000</v>
      </c>
      <c r="G46" s="6" t="n">
        <v>45000000</v>
      </c>
    </row>
    <row r="47" spans="1:7">
      <c r="A47" s="4" t="s">
        <v>481</v>
      </c>
      <c r="B47" s="5" t="n">
        <v>616400000</v>
      </c>
      <c r="D47" s="5" t="n">
        <v>616400000</v>
      </c>
    </row>
    <row r="48" spans="1:7">
      <c r="A48" s="4" t="s">
        <v>482</v>
      </c>
    </row>
    <row r="49" spans="1:7">
      <c r="A49" s="3" t="s">
        <v>454</v>
      </c>
    </row>
    <row r="50" spans="1:7">
      <c r="A50" s="4" t="s">
        <v>483</v>
      </c>
      <c r="B50" s="6" t="n">
        <v>248600000</v>
      </c>
      <c r="D50" s="6" t="n">
        <v>2486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484</v>
      </c>
      <c r="B1" s="2" t="s">
        <v>485</v>
      </c>
      <c r="C1" s="2" t="s">
        <v>118</v>
      </c>
      <c r="I1" s="2" t="s">
        <v>1</v>
      </c>
      <c r="J1" s="2" t="s">
        <v>104</v>
      </c>
    </row>
    <row r="2" spans="1:12">
      <c r="B2" s="2" t="s">
        <v>486</v>
      </c>
      <c r="C2" s="2" t="s">
        <v>2</v>
      </c>
      <c r="D2" s="2" t="s">
        <v>154</v>
      </c>
      <c r="E2" s="2" t="s">
        <v>155</v>
      </c>
      <c r="F2" s="2" t="s">
        <v>119</v>
      </c>
      <c r="G2" s="2" t="s">
        <v>156</v>
      </c>
      <c r="H2" s="2" t="s">
        <v>157</v>
      </c>
      <c r="I2" s="2" t="s">
        <v>2</v>
      </c>
      <c r="J2" s="2" t="s">
        <v>58</v>
      </c>
      <c r="K2" s="2" t="s">
        <v>432</v>
      </c>
      <c r="L2" s="2" t="s">
        <v>487</v>
      </c>
    </row>
    <row r="3" spans="1:12">
      <c r="A3" s="3" t="s">
        <v>488</v>
      </c>
    </row>
    <row r="4" spans="1:12">
      <c r="A4" s="4" t="s">
        <v>489</v>
      </c>
      <c r="L4" s="6" t="n">
        <v>100000000</v>
      </c>
    </row>
    <row r="5" spans="1:12">
      <c r="A5" s="4" t="s">
        <v>490</v>
      </c>
      <c r="J5" s="6" t="n">
        <v>200000000</v>
      </c>
    </row>
    <row r="6" spans="1:12">
      <c r="A6" s="4" t="s">
        <v>491</v>
      </c>
      <c r="B6" s="4" t="s">
        <v>492</v>
      </c>
    </row>
    <row r="7" spans="1:12">
      <c r="A7" s="4" t="s">
        <v>493</v>
      </c>
      <c r="C7" s="6" t="n">
        <v>89000</v>
      </c>
      <c r="D7" s="6" t="n">
        <v>2270000</v>
      </c>
      <c r="E7" s="6" t="n">
        <v>28330000</v>
      </c>
      <c r="F7" s="6" t="n">
        <v>5000000</v>
      </c>
      <c r="G7" s="6" t="n">
        <v>5000000</v>
      </c>
      <c r="H7" s="6" t="n">
        <v>99997000</v>
      </c>
    </row>
    <row r="8" spans="1:12">
      <c r="A8" s="4" t="s">
        <v>494</v>
      </c>
      <c r="C8" s="5" t="n">
        <v>100000</v>
      </c>
      <c r="I8" s="5" t="n">
        <v>100000</v>
      </c>
    </row>
    <row r="9" spans="1:12">
      <c r="A9" s="4" t="s">
        <v>495</v>
      </c>
      <c r="C9" s="6" t="n">
        <v>100000</v>
      </c>
      <c r="I9" s="6" t="n">
        <v>700000</v>
      </c>
    </row>
    <row r="10" spans="1:12">
      <c r="A10" s="4" t="s">
        <v>165</v>
      </c>
    </row>
    <row r="11" spans="1:12">
      <c r="A11" s="3" t="s">
        <v>488</v>
      </c>
    </row>
    <row r="12" spans="1:12">
      <c r="A12" s="4" t="s">
        <v>496</v>
      </c>
      <c r="C12" s="5" t="n">
        <v>35977</v>
      </c>
      <c r="D12" s="5" t="n">
        <v>296587</v>
      </c>
      <c r="E12" s="5" t="n">
        <v>3618634</v>
      </c>
      <c r="F12" s="5" t="n">
        <v>400597</v>
      </c>
      <c r="G12" s="5" t="n">
        <v>412516</v>
      </c>
      <c r="H12" s="5" t="n">
        <v>9692356</v>
      </c>
    </row>
    <row r="13" spans="1:12">
      <c r="A13" s="4" t="s">
        <v>493</v>
      </c>
      <c r="C13" s="6" t="n">
        <v>0</v>
      </c>
      <c r="D13" s="6" t="n">
        <v>3000</v>
      </c>
      <c r="E13" s="6" t="n">
        <v>37000</v>
      </c>
      <c r="F13" s="6" t="n">
        <v>4000</v>
      </c>
      <c r="G13" s="6" t="n">
        <v>4000</v>
      </c>
      <c r="H13" s="6" t="n">
        <v>97000</v>
      </c>
    </row>
    <row r="14" spans="1:12">
      <c r="A14" s="4" t="s">
        <v>384</v>
      </c>
    </row>
    <row r="15" spans="1:12">
      <c r="A15" s="3" t="s">
        <v>488</v>
      </c>
    </row>
    <row r="16" spans="1:12">
      <c r="A16" s="4" t="s">
        <v>489</v>
      </c>
      <c r="K16" s="6" t="n">
        <v>100000000</v>
      </c>
    </row>
    <row r="17" spans="1:12">
      <c r="A17" s="4" t="s">
        <v>387</v>
      </c>
    </row>
    <row r="18" spans="1:12">
      <c r="A18" s="3" t="s">
        <v>488</v>
      </c>
    </row>
    <row r="19" spans="1:12">
      <c r="A19" s="4" t="s">
        <v>489</v>
      </c>
      <c r="K19" s="6" t="n">
        <v>200000000</v>
      </c>
    </row>
    <row r="20" spans="1:12">
      <c r="A20" s="4" t="s">
        <v>497</v>
      </c>
    </row>
    <row r="21" spans="1:12">
      <c r="A21" s="3" t="s">
        <v>488</v>
      </c>
    </row>
    <row r="22" spans="1:12">
      <c r="A22" s="4" t="s">
        <v>496</v>
      </c>
      <c r="J22" s="5" t="n">
        <v>20700000</v>
      </c>
    </row>
    <row r="23" spans="1:12">
      <c r="A23" s="4" t="s">
        <v>498</v>
      </c>
    </row>
    <row r="24" spans="1:12">
      <c r="A24" s="3" t="s">
        <v>488</v>
      </c>
    </row>
    <row r="25" spans="1:12">
      <c r="A25" s="4" t="s">
        <v>496</v>
      </c>
      <c r="I25" s="5" t="n">
        <v>3800000</v>
      </c>
    </row>
    <row r="26" spans="1:12">
      <c r="A26" s="4" t="s">
        <v>493</v>
      </c>
      <c r="I26" s="6" t="n">
        <v>30000000</v>
      </c>
    </row>
  </sheetData>
  <mergeCells count="2">
    <mergeCell ref="A1:A2"/>
    <mergeCell ref="C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499</v>
      </c>
      <c r="B1" s="2" t="s">
        <v>118</v>
      </c>
      <c r="D1" s="2" t="s">
        <v>1</v>
      </c>
    </row>
    <row r="2" spans="1:5">
      <c r="B2" s="2" t="s">
        <v>2</v>
      </c>
      <c r="C2" s="2" t="s">
        <v>119</v>
      </c>
      <c r="D2" s="2" t="s">
        <v>2</v>
      </c>
      <c r="E2" s="2" t="s">
        <v>119</v>
      </c>
    </row>
    <row r="3" spans="1:5">
      <c r="A3" s="3" t="s">
        <v>500</v>
      </c>
    </row>
    <row r="4" spans="1:5">
      <c r="A4" s="4" t="s">
        <v>501</v>
      </c>
      <c r="B4" s="10" t="n">
        <v>2.7</v>
      </c>
      <c r="C4" s="10" t="n">
        <v>3.6</v>
      </c>
      <c r="D4" s="10" t="n">
        <v>8.300000000000001</v>
      </c>
      <c r="E4" s="10" t="n">
        <v>9.699999999999999</v>
      </c>
    </row>
    <row r="5" spans="1:5">
      <c r="A5" s="4" t="s">
        <v>502</v>
      </c>
      <c r="B5" s="11" t="n">
        <v>1.1</v>
      </c>
      <c r="C5" s="10" t="n">
        <v>1.4</v>
      </c>
      <c r="D5" s="10" t="n">
        <v>3.3</v>
      </c>
      <c r="E5" s="10" t="n">
        <v>3.9</v>
      </c>
    </row>
    <row r="6" spans="1:5">
      <c r="A6" s="4" t="s">
        <v>503</v>
      </c>
      <c r="D6" s="4" t="s">
        <v>416</v>
      </c>
    </row>
    <row r="7" spans="1:5">
      <c r="A7" s="4" t="s">
        <v>504</v>
      </c>
      <c r="D7" s="4" t="s">
        <v>505</v>
      </c>
    </row>
    <row r="8" spans="1:5">
      <c r="A8" s="4" t="s">
        <v>506</v>
      </c>
    </row>
    <row r="9" spans="1:5">
      <c r="A9" s="3" t="s">
        <v>500</v>
      </c>
    </row>
    <row r="10" spans="1:5">
      <c r="A10" s="4" t="s">
        <v>507</v>
      </c>
      <c r="B10" s="5" t="n">
        <v>19</v>
      </c>
      <c r="D10" s="6" t="n">
        <v>19</v>
      </c>
    </row>
    <row r="11" spans="1:5">
      <c r="A11" s="4" t="s">
        <v>508</v>
      </c>
      <c r="D11" s="4" t="s">
        <v>509</v>
      </c>
    </row>
    <row r="12" spans="1:5">
      <c r="A12" s="4" t="s">
        <v>510</v>
      </c>
    </row>
    <row r="13" spans="1:5">
      <c r="A13" s="3" t="s">
        <v>500</v>
      </c>
    </row>
    <row r="14" spans="1:5">
      <c r="A14" s="4" t="s">
        <v>507</v>
      </c>
      <c r="B14" s="10" t="n">
        <v>4.9</v>
      </c>
      <c r="D14" s="10" t="n">
        <v>4.9</v>
      </c>
    </row>
    <row r="15" spans="1:5">
      <c r="A15" s="4" t="s">
        <v>508</v>
      </c>
      <c r="D15" s="4" t="s">
        <v>511</v>
      </c>
    </row>
    <row r="16" spans="1:5">
      <c r="A16" s="4" t="s">
        <v>512</v>
      </c>
      <c r="D16" s="4" t="s">
        <v>382</v>
      </c>
    </row>
    <row r="17" spans="1:5">
      <c r="A17" s="4" t="s">
        <v>513</v>
      </c>
      <c r="D17" s="4" t="s">
        <v>514</v>
      </c>
    </row>
    <row r="18" spans="1:5">
      <c r="A18" s="4" t="s">
        <v>515</v>
      </c>
      <c r="D18" s="4" t="s">
        <v>516</v>
      </c>
    </row>
    <row r="19" spans="1:5">
      <c r="A19" s="4" t="s">
        <v>517</v>
      </c>
      <c r="D19" s="4" t="s">
        <v>518</v>
      </c>
    </row>
    <row r="20" spans="1:5">
      <c r="A20" s="4" t="s">
        <v>519</v>
      </c>
      <c r="D20" s="4" t="s">
        <v>520</v>
      </c>
    </row>
    <row r="21" spans="1:5">
      <c r="A21" s="4" t="s">
        <v>521</v>
      </c>
    </row>
    <row r="22" spans="1:5">
      <c r="A22" s="3" t="s">
        <v>500</v>
      </c>
    </row>
    <row r="23" spans="1:5">
      <c r="A23" s="4" t="s">
        <v>522</v>
      </c>
      <c r="D23" s="4" t="s">
        <v>523</v>
      </c>
    </row>
    <row r="24" spans="1:5">
      <c r="A24" s="4" t="s">
        <v>524</v>
      </c>
    </row>
    <row r="25" spans="1:5">
      <c r="A25" s="3" t="s">
        <v>500</v>
      </c>
    </row>
    <row r="26" spans="1:5">
      <c r="A26" s="4" t="s">
        <v>522</v>
      </c>
      <c r="D26" s="4" t="s">
        <v>3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30"/>
  </cols>
  <sheetData>
    <row r="1" spans="1:2">
      <c r="A1" s="1" t="s">
        <v>525</v>
      </c>
      <c r="B1" s="2" t="s">
        <v>1</v>
      </c>
    </row>
    <row r="2" spans="1:2">
      <c r="B2" s="2" t="s">
        <v>526</v>
      </c>
    </row>
    <row r="3" spans="1:2">
      <c r="A3" s="4" t="s">
        <v>506</v>
      </c>
    </row>
    <row r="4" spans="1:2">
      <c r="A4" s="3" t="s">
        <v>527</v>
      </c>
    </row>
    <row r="5" spans="1:2">
      <c r="A5" s="4" t="s">
        <v>528</v>
      </c>
      <c r="B5" s="5" t="n">
        <v>1535811</v>
      </c>
    </row>
    <row r="6" spans="1:2">
      <c r="A6" s="4" t="s">
        <v>529</v>
      </c>
      <c r="B6" s="5" t="n">
        <v>4011073</v>
      </c>
    </row>
    <row r="7" spans="1:2">
      <c r="A7" s="4" t="s">
        <v>530</v>
      </c>
      <c r="B7" s="5" t="n">
        <v>-674374</v>
      </c>
    </row>
    <row r="8" spans="1:2">
      <c r="A8" s="4" t="s">
        <v>531</v>
      </c>
      <c r="B8" s="5" t="n">
        <v>-289610</v>
      </c>
    </row>
    <row r="9" spans="1:2">
      <c r="A9" s="4" t="s">
        <v>532</v>
      </c>
      <c r="B9" s="5" t="n">
        <v>4582900</v>
      </c>
    </row>
    <row r="10" spans="1:2">
      <c r="A10" s="3" t="s">
        <v>533</v>
      </c>
    </row>
    <row r="11" spans="1:2">
      <c r="A11" s="4" t="s">
        <v>534</v>
      </c>
      <c r="B11" s="7" t="n">
        <v>11.57</v>
      </c>
    </row>
    <row r="12" spans="1:2">
      <c r="A12" s="4" t="s">
        <v>535</v>
      </c>
      <c r="B12" s="8" t="n">
        <v>3.74</v>
      </c>
    </row>
    <row r="13" spans="1:2">
      <c r="A13" s="4" t="s">
        <v>536</v>
      </c>
      <c r="B13" s="8" t="n">
        <v>12.86</v>
      </c>
    </row>
    <row r="14" spans="1:2">
      <c r="A14" s="4" t="s">
        <v>537</v>
      </c>
      <c r="B14" s="8" t="n">
        <v>7.83</v>
      </c>
    </row>
    <row r="15" spans="1:2">
      <c r="A15" s="4" t="s">
        <v>538</v>
      </c>
      <c r="B15" s="7" t="n">
        <v>4.76</v>
      </c>
    </row>
    <row r="16" spans="1:2">
      <c r="A16" s="4" t="s">
        <v>510</v>
      </c>
    </row>
    <row r="17" spans="1:2">
      <c r="A17" s="3" t="s">
        <v>527</v>
      </c>
    </row>
    <row r="18" spans="1:2">
      <c r="A18" s="4" t="s">
        <v>528</v>
      </c>
      <c r="B18" s="5" t="n">
        <v>0</v>
      </c>
    </row>
    <row r="19" spans="1:2">
      <c r="A19" s="4" t="s">
        <v>529</v>
      </c>
      <c r="B19" s="5" t="n">
        <v>2009144</v>
      </c>
    </row>
    <row r="20" spans="1:2">
      <c r="A20" s="4" t="s">
        <v>530</v>
      </c>
      <c r="B20" s="5" t="n">
        <v>0</v>
      </c>
    </row>
    <row r="21" spans="1:2">
      <c r="A21" s="4" t="s">
        <v>531</v>
      </c>
      <c r="B21" s="5" t="n">
        <v>-112742</v>
      </c>
    </row>
    <row r="22" spans="1:2">
      <c r="A22" s="4" t="s">
        <v>532</v>
      </c>
      <c r="B22" s="5" t="n">
        <v>1896402</v>
      </c>
    </row>
    <row r="23" spans="1:2">
      <c r="A23" s="3" t="s">
        <v>533</v>
      </c>
    </row>
    <row r="24" spans="1:2">
      <c r="A24" s="4" t="s">
        <v>534</v>
      </c>
      <c r="B24" s="6" t="n">
        <v>0</v>
      </c>
    </row>
    <row r="25" spans="1:2">
      <c r="A25" s="4" t="s">
        <v>535</v>
      </c>
      <c r="B25" s="8" t="n">
        <v>2.85</v>
      </c>
    </row>
    <row r="26" spans="1:2">
      <c r="A26" s="4" t="s">
        <v>536</v>
      </c>
      <c r="B26" s="5" t="n">
        <v>0</v>
      </c>
    </row>
    <row r="27" spans="1:2">
      <c r="A27" s="4" t="s">
        <v>537</v>
      </c>
      <c r="B27" s="8" t="n">
        <v>1.98</v>
      </c>
    </row>
    <row r="28" spans="1:2">
      <c r="A28" s="4" t="s">
        <v>538</v>
      </c>
      <c r="B28" s="7" t="n">
        <v>2.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9</v>
      </c>
      <c r="B1" s="2" t="s">
        <v>118</v>
      </c>
      <c r="D1" s="2" t="s">
        <v>1</v>
      </c>
    </row>
    <row r="2" spans="1:5">
      <c r="B2" s="2" t="s">
        <v>2</v>
      </c>
      <c r="C2" s="2" t="s">
        <v>119</v>
      </c>
      <c r="D2" s="2" t="s">
        <v>2</v>
      </c>
      <c r="E2" s="2" t="s">
        <v>119</v>
      </c>
    </row>
    <row r="3" spans="1:5">
      <c r="A3" s="3" t="s">
        <v>540</v>
      </c>
    </row>
    <row r="4" spans="1:5">
      <c r="A4" s="4" t="s">
        <v>541</v>
      </c>
      <c r="B4" s="6" t="n">
        <v>-48752</v>
      </c>
      <c r="C4" s="6" t="n">
        <v>95150</v>
      </c>
      <c r="D4" s="6" t="n">
        <v>248446</v>
      </c>
      <c r="E4" s="6" t="n">
        <v>296559</v>
      </c>
    </row>
    <row r="5" spans="1:5">
      <c r="A5" s="4" t="s">
        <v>542</v>
      </c>
      <c r="B5" s="5" t="n">
        <v>159548477</v>
      </c>
      <c r="C5" s="5" t="n">
        <v>173057538</v>
      </c>
      <c r="D5" s="5" t="n">
        <v>160553796</v>
      </c>
      <c r="E5" s="5" t="n">
        <v>175776312</v>
      </c>
    </row>
    <row r="6" spans="1:5">
      <c r="A6" s="4" t="s">
        <v>543</v>
      </c>
      <c r="B6" s="7" t="n">
        <v>-0.31</v>
      </c>
      <c r="C6" s="7" t="n">
        <v>0.55</v>
      </c>
      <c r="D6" s="7" t="n">
        <v>1.55</v>
      </c>
      <c r="E6" s="7" t="n">
        <v>1.69</v>
      </c>
    </row>
    <row r="7" spans="1:5">
      <c r="A7" s="3" t="s">
        <v>544</v>
      </c>
    </row>
    <row r="8" spans="1:5">
      <c r="A8" s="4" t="s">
        <v>545</v>
      </c>
      <c r="B8" s="6" t="n">
        <v>0</v>
      </c>
      <c r="C8" s="6" t="n">
        <v>0</v>
      </c>
      <c r="D8" s="6" t="n">
        <v>0</v>
      </c>
      <c r="E8" s="6" t="n">
        <v>0</v>
      </c>
    </row>
    <row r="9" spans="1:5">
      <c r="A9" s="4" t="s">
        <v>546</v>
      </c>
      <c r="B9" s="5" t="n">
        <v>0</v>
      </c>
      <c r="C9" s="5" t="n">
        <v>247376</v>
      </c>
      <c r="D9" s="5" t="n">
        <v>4266206</v>
      </c>
      <c r="E9" s="5" t="n">
        <v>664149</v>
      </c>
    </row>
    <row r="10" spans="1:5">
      <c r="A10" s="3" t="s">
        <v>547</v>
      </c>
    </row>
    <row r="11" spans="1:5">
      <c r="A11" s="4" t="s">
        <v>548</v>
      </c>
      <c r="B11" s="6" t="n">
        <v>-48752</v>
      </c>
      <c r="C11" s="6" t="n">
        <v>95150</v>
      </c>
      <c r="D11" s="6" t="n">
        <v>248446</v>
      </c>
      <c r="E11" s="6" t="n">
        <v>296559</v>
      </c>
    </row>
    <row r="12" spans="1:5">
      <c r="A12" s="4" t="s">
        <v>549</v>
      </c>
      <c r="B12" s="5" t="n">
        <v>159548477</v>
      </c>
      <c r="C12" s="5" t="n">
        <v>173304914</v>
      </c>
      <c r="D12" s="5" t="n">
        <v>164820002</v>
      </c>
      <c r="E12" s="5" t="n">
        <v>176440461</v>
      </c>
    </row>
    <row r="13" spans="1:5">
      <c r="A13" s="4" t="s">
        <v>550</v>
      </c>
      <c r="B13" s="7" t="n">
        <v>-0.31</v>
      </c>
      <c r="C13" s="7" t="n">
        <v>0.55</v>
      </c>
      <c r="D13" s="7" t="n">
        <v>1.51</v>
      </c>
      <c r="E13" s="7" t="n">
        <v>1.68</v>
      </c>
    </row>
    <row r="14" spans="1:5">
      <c r="A14" s="4" t="s">
        <v>551</v>
      </c>
      <c r="B14" s="5" t="n">
        <v>2073638</v>
      </c>
      <c r="C14" s="5" t="n">
        <v>0</v>
      </c>
      <c r="D14" s="5" t="n">
        <v>0</v>
      </c>
      <c r="E14"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3</v>
      </c>
      <c r="B1" s="2" t="s">
        <v>118</v>
      </c>
      <c r="H1" s="2" t="s">
        <v>1</v>
      </c>
    </row>
    <row r="2" spans="1:9">
      <c r="B2" s="2" t="s">
        <v>2</v>
      </c>
      <c r="C2" s="2" t="s">
        <v>154</v>
      </c>
      <c r="D2" s="2" t="s">
        <v>155</v>
      </c>
      <c r="E2" s="2" t="s">
        <v>119</v>
      </c>
      <c r="F2" s="2" t="s">
        <v>156</v>
      </c>
      <c r="G2" s="2" t="s">
        <v>157</v>
      </c>
      <c r="H2" s="2" t="s">
        <v>2</v>
      </c>
      <c r="I2" s="2" t="s">
        <v>119</v>
      </c>
    </row>
    <row r="3" spans="1:9">
      <c r="A3" s="3" t="s">
        <v>158</v>
      </c>
    </row>
    <row r="4" spans="1:9">
      <c r="A4" s="4" t="s">
        <v>159</v>
      </c>
      <c r="B4" s="6" t="n">
        <v>-48752</v>
      </c>
      <c r="C4" s="6" t="n">
        <v>234956</v>
      </c>
      <c r="D4" s="6" t="n">
        <v>62242</v>
      </c>
      <c r="E4" s="6" t="n">
        <v>95150</v>
      </c>
      <c r="F4" s="6" t="n">
        <v>111319</v>
      </c>
      <c r="G4" s="6" t="n">
        <v>90090</v>
      </c>
      <c r="H4" s="6" t="n">
        <v>248446</v>
      </c>
      <c r="I4" s="6" t="n">
        <v>296559</v>
      </c>
    </row>
    <row r="5" spans="1:9">
      <c r="A5" s="4" t="s">
        <v>160</v>
      </c>
      <c r="B5" s="5" t="n">
        <v>-2064</v>
      </c>
      <c r="E5" s="5" t="n">
        <v>3052</v>
      </c>
      <c r="H5" s="5" t="n">
        <v>5347</v>
      </c>
      <c r="I5" s="5" t="n">
        <v>-5815</v>
      </c>
    </row>
    <row r="6" spans="1:9">
      <c r="A6" s="4" t="s">
        <v>161</v>
      </c>
      <c r="B6" s="5" t="n">
        <v>-2064</v>
      </c>
      <c r="C6" s="6" t="n">
        <v>3610</v>
      </c>
      <c r="D6" s="6" t="n">
        <v>3801</v>
      </c>
      <c r="E6" s="5" t="n">
        <v>3052</v>
      </c>
      <c r="F6" s="6" t="n">
        <v>-3364</v>
      </c>
      <c r="G6" s="6" t="n">
        <v>-5503</v>
      </c>
      <c r="H6" s="5" t="n">
        <v>5347</v>
      </c>
      <c r="I6" s="5" t="n">
        <v>-5815</v>
      </c>
    </row>
    <row r="7" spans="1:9">
      <c r="A7" s="4" t="s">
        <v>162</v>
      </c>
      <c r="B7" s="6" t="n">
        <v>-50816</v>
      </c>
      <c r="E7" s="6" t="n">
        <v>98202</v>
      </c>
      <c r="H7" s="6" t="n">
        <v>253793</v>
      </c>
      <c r="I7" s="6" t="n">
        <v>290744</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7"/>
    <col customWidth="1" max="2" min="2" width="23"/>
    <col customWidth="1" max="3" min="3" width="23"/>
    <col customWidth="1" max="4" min="4" width="23"/>
    <col customWidth="1" max="5" min="5" width="23"/>
    <col customWidth="1" max="6" min="6" width="18"/>
    <col customWidth="1" max="7" min="7" width="21"/>
    <col customWidth="1" max="8" min="8" width="21"/>
    <col customWidth="1" max="9" min="9" width="25"/>
    <col customWidth="1" max="10" min="10" width="21"/>
  </cols>
  <sheetData>
    <row r="1" spans="1:10">
      <c r="A1" s="1" t="s">
        <v>552</v>
      </c>
      <c r="B1" s="2" t="s">
        <v>553</v>
      </c>
      <c r="C1" s="2" t="s">
        <v>554</v>
      </c>
      <c r="D1" s="2" t="s">
        <v>555</v>
      </c>
      <c r="E1" s="2" t="s">
        <v>556</v>
      </c>
      <c r="F1" s="2" t="s">
        <v>557</v>
      </c>
      <c r="G1" s="2" t="s">
        <v>368</v>
      </c>
      <c r="H1" s="2" t="s">
        <v>369</v>
      </c>
      <c r="I1" s="2" t="s">
        <v>558</v>
      </c>
      <c r="J1" s="2" t="s">
        <v>369</v>
      </c>
    </row>
    <row r="2" spans="1:10">
      <c r="A2" s="3" t="s">
        <v>559</v>
      </c>
    </row>
    <row r="3" spans="1:10">
      <c r="A3" s="4" t="s">
        <v>560</v>
      </c>
      <c r="B3" s="5" t="n">
        <v>1</v>
      </c>
      <c r="C3" s="5" t="n">
        <v>1</v>
      </c>
      <c r="F3" s="5" t="n">
        <v>1</v>
      </c>
      <c r="I3" s="5" t="n">
        <v>12</v>
      </c>
    </row>
    <row r="4" spans="1:10">
      <c r="A4" s="4" t="s">
        <v>561</v>
      </c>
      <c r="G4" s="6" t="n">
        <v>100</v>
      </c>
      <c r="I4" s="6" t="n">
        <v>100</v>
      </c>
    </row>
    <row r="5" spans="1:10">
      <c r="A5" s="4" t="s">
        <v>562</v>
      </c>
    </row>
    <row r="6" spans="1:10">
      <c r="A6" s="3" t="s">
        <v>559</v>
      </c>
    </row>
    <row r="7" spans="1:10">
      <c r="A7" s="4" t="s">
        <v>563</v>
      </c>
      <c r="E7" s="5" t="n">
        <v>1</v>
      </c>
    </row>
    <row r="8" spans="1:10">
      <c r="A8" s="4" t="s">
        <v>564</v>
      </c>
    </row>
    <row r="9" spans="1:10">
      <c r="A9" s="3" t="s">
        <v>559</v>
      </c>
    </row>
    <row r="10" spans="1:10">
      <c r="A10" s="4" t="s">
        <v>563</v>
      </c>
      <c r="D10" s="5" t="n">
        <v>1</v>
      </c>
    </row>
    <row r="11" spans="1:10">
      <c r="A11" s="4" t="s">
        <v>565</v>
      </c>
    </row>
    <row r="12" spans="1:10">
      <c r="A12" s="3" t="s">
        <v>559</v>
      </c>
    </row>
    <row r="13" spans="1:10">
      <c r="A13" s="4" t="s">
        <v>566</v>
      </c>
      <c r="G13" s="6" t="n">
        <v>20</v>
      </c>
      <c r="H13" s="6" t="n">
        <v>1300</v>
      </c>
      <c r="I13" s="6" t="n">
        <v>400</v>
      </c>
      <c r="J13" s="6" t="n">
        <v>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567</v>
      </c>
      <c r="B1" s="2" t="s">
        <v>568</v>
      </c>
    </row>
    <row r="2" spans="1:2">
      <c r="A2" s="3" t="s">
        <v>559</v>
      </c>
    </row>
    <row r="3" spans="1:2">
      <c r="A3" s="4" t="s">
        <v>569</v>
      </c>
      <c r="B3" s="5" t="n">
        <v>424</v>
      </c>
    </row>
    <row r="4" spans="1:2">
      <c r="A4" s="4" t="s">
        <v>570</v>
      </c>
      <c r="B4" s="5" t="n">
        <v>314</v>
      </c>
    </row>
    <row r="5" spans="1:2">
      <c r="A5" s="4" t="s">
        <v>571</v>
      </c>
      <c r="B5" s="5" t="n">
        <v>192</v>
      </c>
    </row>
    <row r="6" spans="1:2">
      <c r="A6" s="4" t="s">
        <v>572</v>
      </c>
      <c r="B6" s="5" t="n">
        <v>70</v>
      </c>
    </row>
    <row r="7" spans="1:2">
      <c r="A7" s="4" t="s">
        <v>573</v>
      </c>
      <c r="B7" s="5" t="n">
        <v>17</v>
      </c>
    </row>
    <row r="8" spans="1:2">
      <c r="A8" s="4" t="s">
        <v>574</v>
      </c>
      <c r="B8" s="5" t="n">
        <v>0</v>
      </c>
    </row>
    <row r="9" spans="1:2">
      <c r="A9" s="4" t="s">
        <v>575</v>
      </c>
      <c r="B9" s="5" t="n">
        <v>1017</v>
      </c>
    </row>
    <row r="10" spans="1:2">
      <c r="A10" s="4" t="s">
        <v>576</v>
      </c>
      <c r="B10" s="6" t="n">
        <v>24000</v>
      </c>
    </row>
    <row r="11" spans="1:2">
      <c r="A11" s="4" t="s">
        <v>577</v>
      </c>
      <c r="B11" s="5" t="n">
        <v>24000</v>
      </c>
    </row>
    <row r="12" spans="1:2">
      <c r="A12" s="4" t="s">
        <v>164</v>
      </c>
      <c r="B12" s="5" t="n">
        <v>54000</v>
      </c>
    </row>
    <row r="13" spans="1:2">
      <c r="A13" s="4" t="s">
        <v>578</v>
      </c>
    </row>
    <row r="14" spans="1:2">
      <c r="A14" s="3" t="s">
        <v>559</v>
      </c>
    </row>
    <row r="15" spans="1:2">
      <c r="A15" s="4" t="s">
        <v>579</v>
      </c>
      <c r="B15" s="5" t="n">
        <v>65763</v>
      </c>
    </row>
    <row r="16" spans="1:2">
      <c r="A16" s="4" t="s">
        <v>576</v>
      </c>
      <c r="B16" s="5" t="n">
        <v>287627</v>
      </c>
    </row>
    <row r="17" spans="1:2">
      <c r="A17" s="4" t="s">
        <v>577</v>
      </c>
      <c r="B17" s="5" t="n">
        <v>286665</v>
      </c>
    </row>
    <row r="18" spans="1:2">
      <c r="A18" s="4" t="s">
        <v>580</v>
      </c>
      <c r="B18" s="5" t="n">
        <v>286665</v>
      </c>
    </row>
    <row r="19" spans="1:2">
      <c r="A19" s="4" t="s">
        <v>581</v>
      </c>
      <c r="B19" s="5" t="n">
        <v>282981</v>
      </c>
    </row>
    <row r="20" spans="1:2">
      <c r="A20" s="4" t="s">
        <v>582</v>
      </c>
      <c r="B20" s="5" t="n">
        <v>2410866</v>
      </c>
    </row>
    <row r="21" spans="1:2">
      <c r="A21" s="4" t="s">
        <v>164</v>
      </c>
      <c r="B21" s="6" t="n">
        <v>3620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68</v>
      </c>
    </row>
    <row r="2" spans="1:2">
      <c r="A2" s="3" t="s">
        <v>267</v>
      </c>
    </row>
    <row r="3" spans="1:2">
      <c r="A3" s="4" t="s">
        <v>579</v>
      </c>
      <c r="B3" s="6" t="n">
        <v>6000</v>
      </c>
    </row>
    <row r="4" spans="1:2">
      <c r="A4" s="4" t="s">
        <v>576</v>
      </c>
      <c r="B4" s="5" t="n">
        <v>24000</v>
      </c>
    </row>
    <row r="5" spans="1:2">
      <c r="A5" s="4" t="s">
        <v>577</v>
      </c>
      <c r="B5" s="5" t="n">
        <v>24000</v>
      </c>
    </row>
    <row r="6" spans="1:2">
      <c r="A6" s="4" t="s">
        <v>164</v>
      </c>
      <c r="B6" s="6" t="n">
        <v>5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84</v>
      </c>
      <c r="B1" s="2" t="s">
        <v>485</v>
      </c>
      <c r="C1" s="2" t="s">
        <v>1</v>
      </c>
    </row>
    <row r="2" spans="1:3">
      <c r="B2" s="2" t="s">
        <v>585</v>
      </c>
      <c r="C2" s="2" t="s">
        <v>368</v>
      </c>
    </row>
    <row r="3" spans="1:3">
      <c r="A3" s="3" t="s">
        <v>586</v>
      </c>
    </row>
    <row r="4" spans="1:3">
      <c r="A4" s="4" t="s">
        <v>587</v>
      </c>
      <c r="C4" s="10" t="n">
        <v>1.1</v>
      </c>
    </row>
    <row r="5" spans="1:3">
      <c r="A5" s="4" t="s">
        <v>53</v>
      </c>
    </row>
    <row r="6" spans="1:3">
      <c r="A6" s="3" t="s">
        <v>586</v>
      </c>
    </row>
    <row r="7" spans="1:3">
      <c r="A7" s="4" t="s">
        <v>588</v>
      </c>
      <c r="C7" s="4" t="s">
        <v>589</v>
      </c>
    </row>
    <row r="8" spans="1:3">
      <c r="A8" s="4" t="s">
        <v>590</v>
      </c>
      <c r="B8" s="5" t="n">
        <v>100000</v>
      </c>
    </row>
    <row r="9" spans="1:3">
      <c r="A9" s="4" t="s">
        <v>591</v>
      </c>
      <c r="B9" s="8" t="n">
        <v>3.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9"/>
    <col customWidth="1" max="3" min="3" width="38"/>
  </cols>
  <sheetData>
    <row r="1" spans="1:3">
      <c r="A1" s="1" t="s">
        <v>592</v>
      </c>
      <c r="B1" s="2" t="s">
        <v>593</v>
      </c>
      <c r="C1" s="2" t="s">
        <v>594</v>
      </c>
    </row>
    <row r="2" spans="1:3">
      <c r="A2" s="4" t="s">
        <v>595</v>
      </c>
    </row>
    <row r="3" spans="1:3">
      <c r="A3" s="3" t="s">
        <v>586</v>
      </c>
    </row>
    <row r="4" spans="1:3">
      <c r="A4" s="4" t="s">
        <v>596</v>
      </c>
      <c r="C4" s="5" t="n">
        <v>1380000</v>
      </c>
    </row>
    <row r="5" spans="1:3">
      <c r="A5" s="4" t="s">
        <v>591</v>
      </c>
      <c r="C5" s="8" t="n">
        <v>2.81</v>
      </c>
    </row>
    <row r="6" spans="1:3">
      <c r="A6" s="4" t="s">
        <v>597</v>
      </c>
    </row>
    <row r="7" spans="1:3">
      <c r="A7" s="3" t="s">
        <v>586</v>
      </c>
    </row>
    <row r="8" spans="1:3">
      <c r="A8" s="4" t="s">
        <v>596</v>
      </c>
      <c r="C8" s="5" t="n">
        <v>30000</v>
      </c>
    </row>
    <row r="9" spans="1:3">
      <c r="A9" s="4" t="s">
        <v>591</v>
      </c>
      <c r="C9" s="8" t="n">
        <v>3.1</v>
      </c>
    </row>
    <row r="10" spans="1:3">
      <c r="A10" s="4" t="s">
        <v>598</v>
      </c>
    </row>
    <row r="11" spans="1:3">
      <c r="A11" s="3" t="s">
        <v>586</v>
      </c>
    </row>
    <row r="12" spans="1:3">
      <c r="A12" s="4" t="s">
        <v>596</v>
      </c>
      <c r="C12" s="5" t="n">
        <v>519000</v>
      </c>
    </row>
    <row r="13" spans="1:3">
      <c r="A13" s="4" t="s">
        <v>591</v>
      </c>
      <c r="C13" s="8" t="n">
        <v>2.88</v>
      </c>
    </row>
    <row r="14" spans="1:3">
      <c r="A14" s="4" t="s">
        <v>599</v>
      </c>
    </row>
    <row r="15" spans="1:3">
      <c r="A15" s="3" t="s">
        <v>586</v>
      </c>
    </row>
    <row r="16" spans="1:3">
      <c r="A16" s="4" t="s">
        <v>596</v>
      </c>
      <c r="C16" s="5" t="n">
        <v>628000</v>
      </c>
    </row>
    <row r="17" spans="1:3">
      <c r="A17" s="4" t="s">
        <v>591</v>
      </c>
      <c r="C17" s="8" t="n">
        <v>2.9</v>
      </c>
    </row>
    <row r="18" spans="1:3">
      <c r="A18" s="4" t="s">
        <v>600</v>
      </c>
    </row>
    <row r="19" spans="1:3">
      <c r="A19" s="3" t="s">
        <v>586</v>
      </c>
    </row>
    <row r="20" spans="1:3">
      <c r="A20" s="4" t="s">
        <v>596</v>
      </c>
      <c r="B20" s="5" t="n">
        <v>628000</v>
      </c>
    </row>
    <row r="21" spans="1:3">
      <c r="A21" s="4" t="s">
        <v>591</v>
      </c>
      <c r="C21" s="8" t="n">
        <v>2.9</v>
      </c>
    </row>
    <row r="22" spans="1:3">
      <c r="A22" s="4" t="s">
        <v>601</v>
      </c>
    </row>
    <row r="23" spans="1:3">
      <c r="A23" s="3" t="s">
        <v>586</v>
      </c>
    </row>
    <row r="24" spans="1:3">
      <c r="A24" s="4" t="s">
        <v>602</v>
      </c>
      <c r="C24" s="5" t="n">
        <v>6000</v>
      </c>
    </row>
    <row r="25" spans="1:3">
      <c r="A25" s="4" t="s">
        <v>603</v>
      </c>
      <c r="C25" s="8" t="n">
        <v>60.81</v>
      </c>
    </row>
    <row r="26" spans="1:3">
      <c r="A26" s="4" t="s">
        <v>604</v>
      </c>
    </row>
    <row r="27" spans="1:3">
      <c r="A27" s="3" t="s">
        <v>586</v>
      </c>
    </row>
    <row r="28" spans="1:3">
      <c r="A28" s="4" t="s">
        <v>602</v>
      </c>
      <c r="C28" s="5" t="n">
        <v>6000</v>
      </c>
    </row>
    <row r="29" spans="1:3">
      <c r="A29" s="4" t="s">
        <v>603</v>
      </c>
      <c r="C29" s="8" t="n">
        <v>59.82</v>
      </c>
    </row>
    <row r="30" spans="1:3">
      <c r="A30" s="4" t="s">
        <v>605</v>
      </c>
    </row>
    <row r="31" spans="1:3">
      <c r="A31" s="3" t="s">
        <v>586</v>
      </c>
    </row>
    <row r="32" spans="1:3">
      <c r="A32" s="4" t="s">
        <v>602</v>
      </c>
      <c r="C32" s="5" t="n">
        <v>1000</v>
      </c>
    </row>
    <row r="33" spans="1:3">
      <c r="A33" s="4" t="s">
        <v>603</v>
      </c>
      <c r="C33" s="8" t="n">
        <v>18.48</v>
      </c>
    </row>
    <row r="34" spans="1:3">
      <c r="A34" s="4" t="s">
        <v>606</v>
      </c>
    </row>
    <row r="35" spans="1:3">
      <c r="A35" s="3" t="s">
        <v>586</v>
      </c>
    </row>
    <row r="36" spans="1:3">
      <c r="A36" s="4" t="s">
        <v>602</v>
      </c>
      <c r="C36" s="5" t="n">
        <v>4000</v>
      </c>
    </row>
    <row r="37" spans="1:3">
      <c r="A37" s="4" t="s">
        <v>603</v>
      </c>
      <c r="C37" s="8" t="n">
        <v>29.02</v>
      </c>
    </row>
    <row r="38" spans="1:3">
      <c r="A38" s="4" t="s">
        <v>607</v>
      </c>
    </row>
    <row r="39" spans="1:3">
      <c r="A39" s="3" t="s">
        <v>586</v>
      </c>
    </row>
    <row r="40" spans="1:3">
      <c r="A40" s="4" t="s">
        <v>602</v>
      </c>
      <c r="C40" s="5" t="n">
        <v>1000</v>
      </c>
    </row>
    <row r="41" spans="1:3">
      <c r="A41" s="4" t="s">
        <v>603</v>
      </c>
      <c r="C41" s="8" t="n">
        <v>53.71</v>
      </c>
    </row>
    <row r="42" spans="1:3">
      <c r="A42" s="4" t="s">
        <v>608</v>
      </c>
    </row>
    <row r="43" spans="1:3">
      <c r="A43" s="3" t="s">
        <v>586</v>
      </c>
    </row>
    <row r="44" spans="1:3">
      <c r="A44" s="4" t="s">
        <v>596</v>
      </c>
      <c r="C44" s="5" t="n">
        <v>60000</v>
      </c>
    </row>
    <row r="45" spans="1:3">
      <c r="A45" s="4" t="s">
        <v>591</v>
      </c>
      <c r="C45" s="8" t="n">
        <v>0.05</v>
      </c>
    </row>
    <row r="46" spans="1:3">
      <c r="A46" s="4" t="s">
        <v>609</v>
      </c>
    </row>
    <row r="47" spans="1:3">
      <c r="A47" s="3" t="s">
        <v>586</v>
      </c>
    </row>
    <row r="48" spans="1:3">
      <c r="A48" s="4" t="s">
        <v>596</v>
      </c>
      <c r="C48" s="5" t="n">
        <v>60000</v>
      </c>
    </row>
    <row r="49" spans="1:3">
      <c r="A49" s="4" t="s">
        <v>591</v>
      </c>
      <c r="C49" s="8" t="n">
        <v>0.05</v>
      </c>
    </row>
    <row r="50" spans="1:3">
      <c r="A50" s="4" t="s">
        <v>610</v>
      </c>
    </row>
    <row r="51" spans="1:3">
      <c r="A51" s="3" t="s">
        <v>586</v>
      </c>
    </row>
    <row r="52" spans="1:3">
      <c r="A52" s="4" t="s">
        <v>596</v>
      </c>
      <c r="C52" s="5" t="n">
        <v>10000</v>
      </c>
    </row>
    <row r="53" spans="1:3">
      <c r="A53" s="4" t="s">
        <v>591</v>
      </c>
      <c r="C53" s="8" t="n">
        <v>0.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611</v>
      </c>
      <c r="B1" s="2" t="s">
        <v>1</v>
      </c>
    </row>
    <row r="2" spans="1:2">
      <c r="B2" s="2" t="s">
        <v>612</v>
      </c>
    </row>
    <row r="3" spans="1:2">
      <c r="A3" s="3" t="s">
        <v>586</v>
      </c>
    </row>
    <row r="4" spans="1:2">
      <c r="A4" s="4" t="s">
        <v>613</v>
      </c>
      <c r="B4" s="7" t="n">
        <v>8.029999999999999</v>
      </c>
    </row>
    <row r="5" spans="1:2">
      <c r="A5" s="4" t="s">
        <v>614</v>
      </c>
    </row>
    <row r="6" spans="1:2">
      <c r="A6" s="3" t="s">
        <v>586</v>
      </c>
    </row>
    <row r="7" spans="1:2">
      <c r="A7" s="4" t="s">
        <v>615</v>
      </c>
      <c r="B7" s="6" t="n">
        <v>150000</v>
      </c>
    </row>
    <row r="8" spans="1:2">
      <c r="A8" s="4" t="s">
        <v>616</v>
      </c>
      <c r="B8" s="7" t="n">
        <v>60.65</v>
      </c>
    </row>
    <row r="9" spans="1:2">
      <c r="A9" s="4" t="s">
        <v>617</v>
      </c>
    </row>
    <row r="10" spans="1:2">
      <c r="A10" s="3" t="s">
        <v>586</v>
      </c>
    </row>
    <row r="11" spans="1:2">
      <c r="A11" s="4" t="s">
        <v>616</v>
      </c>
      <c r="B11" s="8" t="n">
        <v>52.62</v>
      </c>
    </row>
    <row r="12" spans="1:2">
      <c r="A12" s="4" t="s">
        <v>618</v>
      </c>
    </row>
    <row r="13" spans="1:2">
      <c r="A13" s="3" t="s">
        <v>586</v>
      </c>
    </row>
    <row r="14" spans="1:2">
      <c r="A14" s="4" t="s">
        <v>616</v>
      </c>
      <c r="B14" s="8" t="n">
        <v>52.62</v>
      </c>
    </row>
    <row r="15" spans="1:2">
      <c r="A15" s="4" t="s">
        <v>619</v>
      </c>
    </row>
    <row r="16" spans="1:2">
      <c r="A16" s="3" t="s">
        <v>586</v>
      </c>
    </row>
    <row r="17" spans="1:2">
      <c r="A17" s="4" t="s">
        <v>616</v>
      </c>
      <c r="B17" s="7" t="n">
        <v>60.65</v>
      </c>
    </row>
    <row r="18" spans="1:2">
      <c r="A18" s="4" t="s">
        <v>620</v>
      </c>
    </row>
    <row r="19" spans="1:2">
      <c r="A19" s="3" t="s">
        <v>586</v>
      </c>
    </row>
    <row r="20" spans="1:2">
      <c r="A20" s="4" t="s">
        <v>615</v>
      </c>
      <c r="B20"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8</v>
      </c>
    </row>
    <row r="2" spans="1:3">
      <c r="A2" s="3" t="s">
        <v>622</v>
      </c>
    </row>
    <row r="3" spans="1:3">
      <c r="A3" s="4" t="s">
        <v>623</v>
      </c>
      <c r="B3" s="6" t="n">
        <v>134571</v>
      </c>
      <c r="C3" s="6" t="n">
        <v>21352</v>
      </c>
    </row>
    <row r="4" spans="1:3">
      <c r="A4" s="4" t="s">
        <v>624</v>
      </c>
      <c r="B4" s="5" t="n">
        <v>23419</v>
      </c>
      <c r="C4" s="5" t="n">
        <v>0</v>
      </c>
    </row>
    <row r="5" spans="1:3">
      <c r="A5" s="4" t="s">
        <v>625</v>
      </c>
      <c r="B5" s="5" t="n">
        <v>429</v>
      </c>
      <c r="C5" s="5" t="n">
        <v>20401</v>
      </c>
    </row>
    <row r="6" spans="1:3">
      <c r="A6" s="4" t="s">
        <v>626</v>
      </c>
      <c r="B6" s="5" t="n">
        <v>72040</v>
      </c>
      <c r="C6" s="5" t="n">
        <v>13992</v>
      </c>
    </row>
    <row r="7" spans="1:3">
      <c r="A7" s="4" t="s">
        <v>627</v>
      </c>
    </row>
    <row r="8" spans="1:3">
      <c r="A8" s="3" t="s">
        <v>622</v>
      </c>
    </row>
    <row r="9" spans="1:3">
      <c r="A9" s="4" t="s">
        <v>623</v>
      </c>
      <c r="B9" s="5" t="n">
        <v>134511</v>
      </c>
      <c r="C9" s="5" t="n">
        <v>21352</v>
      </c>
    </row>
    <row r="10" spans="1:3">
      <c r="A10" s="4" t="s">
        <v>624</v>
      </c>
      <c r="B10" s="5" t="n">
        <v>23375</v>
      </c>
      <c r="C10" s="5" t="n">
        <v>0</v>
      </c>
    </row>
    <row r="11" spans="1:3">
      <c r="A11" s="4" t="s">
        <v>628</v>
      </c>
    </row>
    <row r="12" spans="1:3">
      <c r="A12" s="3" t="s">
        <v>622</v>
      </c>
    </row>
    <row r="13" spans="1:3">
      <c r="A13" s="4" t="s">
        <v>623</v>
      </c>
      <c r="B13" s="5" t="n">
        <v>60</v>
      </c>
    </row>
    <row r="14" spans="1:3">
      <c r="A14" s="4" t="s">
        <v>624</v>
      </c>
      <c r="B14" s="6" t="n">
        <v>44</v>
      </c>
      <c r="C1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18</v>
      </c>
      <c r="D1" s="2" t="s">
        <v>1</v>
      </c>
    </row>
    <row r="2" spans="1:5">
      <c r="B2" s="2" t="s">
        <v>2</v>
      </c>
      <c r="C2" s="2" t="s">
        <v>119</v>
      </c>
      <c r="D2" s="2" t="s">
        <v>2</v>
      </c>
      <c r="E2" s="2" t="s">
        <v>119</v>
      </c>
    </row>
    <row r="3" spans="1:5">
      <c r="A3" s="3" t="s">
        <v>586</v>
      </c>
    </row>
    <row r="4" spans="1:5">
      <c r="A4" s="4" t="s">
        <v>121</v>
      </c>
      <c r="B4" s="6" t="n">
        <v>27074</v>
      </c>
      <c r="C4" s="6" t="n">
        <v>-9663</v>
      </c>
      <c r="D4" s="6" t="n">
        <v>178169</v>
      </c>
      <c r="E4" s="6" t="n">
        <v>-96737</v>
      </c>
    </row>
    <row r="5" spans="1:5">
      <c r="A5" s="4" t="s">
        <v>630</v>
      </c>
    </row>
    <row r="6" spans="1:5">
      <c r="A6" s="3" t="s">
        <v>586</v>
      </c>
    </row>
    <row r="7" spans="1:5">
      <c r="A7" s="4" t="s">
        <v>121</v>
      </c>
      <c r="B7" s="5" t="n">
        <v>11731</v>
      </c>
      <c r="C7" s="5" t="n">
        <v>14101</v>
      </c>
      <c r="D7" s="5" t="n">
        <v>147774</v>
      </c>
      <c r="E7" s="5" t="n">
        <v>-26789</v>
      </c>
    </row>
    <row r="8" spans="1:5">
      <c r="A8" s="4" t="s">
        <v>631</v>
      </c>
    </row>
    <row r="9" spans="1:5">
      <c r="A9" s="3" t="s">
        <v>586</v>
      </c>
    </row>
    <row r="10" spans="1:5">
      <c r="A10" s="4" t="s">
        <v>121</v>
      </c>
      <c r="B10" s="5" t="n">
        <v>12736</v>
      </c>
      <c r="C10" s="5" t="n">
        <v>-11610</v>
      </c>
      <c r="D10" s="5" t="n">
        <v>24153</v>
      </c>
      <c r="E10" s="5" t="n">
        <v>-45176</v>
      </c>
    </row>
    <row r="11" spans="1:5">
      <c r="A11" s="4" t="s">
        <v>632</v>
      </c>
    </row>
    <row r="12" spans="1:5">
      <c r="A12" s="3" t="s">
        <v>586</v>
      </c>
    </row>
    <row r="13" spans="1:5">
      <c r="A13" s="4" t="s">
        <v>121</v>
      </c>
      <c r="B13" s="5" t="n">
        <v>3641</v>
      </c>
      <c r="C13" s="5" t="n">
        <v>-12154</v>
      </c>
      <c r="D13" s="5" t="n">
        <v>7276</v>
      </c>
      <c r="E13" s="5" t="n">
        <v>-24772</v>
      </c>
    </row>
    <row r="14" spans="1:5">
      <c r="A14" s="4" t="s">
        <v>628</v>
      </c>
    </row>
    <row r="15" spans="1:5">
      <c r="A15" s="3" t="s">
        <v>586</v>
      </c>
    </row>
    <row r="16" spans="1:5">
      <c r="A16" s="4" t="s">
        <v>121</v>
      </c>
      <c r="B16" s="6" t="n">
        <v>-1034</v>
      </c>
      <c r="C16" s="6" t="n">
        <v>0</v>
      </c>
      <c r="D16" s="6" t="n">
        <v>-1034</v>
      </c>
      <c r="E16"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8</v>
      </c>
    </row>
    <row r="2" spans="1:3">
      <c r="A2" s="3" t="s">
        <v>634</v>
      </c>
    </row>
    <row r="3" spans="1:3">
      <c r="A3" s="4" t="s">
        <v>635</v>
      </c>
      <c r="B3" s="6" t="n">
        <v>157990</v>
      </c>
      <c r="C3" s="6" t="n">
        <v>21352</v>
      </c>
    </row>
    <row r="4" spans="1:3">
      <c r="A4" s="4" t="s">
        <v>636</v>
      </c>
      <c r="B4" s="5" t="n">
        <v>-72469</v>
      </c>
      <c r="C4" s="5" t="n">
        <v>-19289</v>
      </c>
    </row>
    <row r="5" spans="1:3">
      <c r="A5" s="4" t="s">
        <v>637</v>
      </c>
      <c r="B5" s="5" t="n">
        <v>85521</v>
      </c>
      <c r="C5" s="5" t="n">
        <v>2063</v>
      </c>
    </row>
    <row r="6" spans="1:3">
      <c r="A6" s="4" t="s">
        <v>638</v>
      </c>
      <c r="B6" s="5" t="n">
        <v>-72469</v>
      </c>
      <c r="C6" s="5" t="n">
        <v>-34393</v>
      </c>
    </row>
    <row r="7" spans="1:3">
      <c r="A7" s="4" t="s">
        <v>639</v>
      </c>
      <c r="B7" s="5" t="n">
        <v>72469</v>
      </c>
      <c r="C7" s="5" t="n">
        <v>19289</v>
      </c>
    </row>
    <row r="8" spans="1:3">
      <c r="A8" s="4" t="s">
        <v>640</v>
      </c>
      <c r="B8" s="6" t="n">
        <v>0</v>
      </c>
      <c r="C8" s="6" t="n">
        <v>-15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41</v>
      </c>
      <c r="B1" s="2" t="s">
        <v>1</v>
      </c>
    </row>
    <row r="2" spans="1:4">
      <c r="B2" s="2" t="s">
        <v>2</v>
      </c>
      <c r="C2" s="2" t="s">
        <v>119</v>
      </c>
      <c r="D2" s="2" t="s">
        <v>58</v>
      </c>
    </row>
    <row r="3" spans="1:4">
      <c r="A3" s="3" t="s">
        <v>642</v>
      </c>
    </row>
    <row r="4" spans="1:4">
      <c r="A4" s="4" t="s">
        <v>240</v>
      </c>
      <c r="B4" s="6" t="n">
        <v>5769</v>
      </c>
      <c r="C4" s="6" t="n">
        <v>1468</v>
      </c>
    </row>
    <row r="5" spans="1:4">
      <c r="A5" s="4" t="s">
        <v>643</v>
      </c>
    </row>
    <row r="6" spans="1:4">
      <c r="A6" s="3" t="s">
        <v>644</v>
      </c>
    </row>
    <row r="7" spans="1:4">
      <c r="A7" s="4" t="s">
        <v>645</v>
      </c>
      <c r="B7" s="5" t="n">
        <v>0</v>
      </c>
      <c r="D7" s="6" t="n">
        <v>0</v>
      </c>
    </row>
    <row r="8" spans="1:4">
      <c r="A8" s="3" t="s">
        <v>642</v>
      </c>
    </row>
    <row r="9" spans="1:4">
      <c r="A9" s="4" t="s">
        <v>645</v>
      </c>
      <c r="B9" s="5" t="n">
        <v>0</v>
      </c>
      <c r="D9" s="5" t="n">
        <v>0</v>
      </c>
    </row>
    <row r="10" spans="1:4">
      <c r="A10" s="4" t="s">
        <v>646</v>
      </c>
    </row>
    <row r="11" spans="1:4">
      <c r="A11" s="3" t="s">
        <v>644</v>
      </c>
    </row>
    <row r="12" spans="1:4">
      <c r="A12" s="4" t="s">
        <v>645</v>
      </c>
      <c r="B12" s="5" t="n">
        <v>157990</v>
      </c>
      <c r="D12" s="5" t="n">
        <v>21352</v>
      </c>
    </row>
    <row r="13" spans="1:4">
      <c r="A13" s="3" t="s">
        <v>642</v>
      </c>
    </row>
    <row r="14" spans="1:4">
      <c r="A14" s="4" t="s">
        <v>645</v>
      </c>
      <c r="B14" s="5" t="n">
        <v>72469</v>
      </c>
      <c r="D14" s="5" t="n">
        <v>34393</v>
      </c>
    </row>
    <row r="15" spans="1:4">
      <c r="A15" s="4" t="s">
        <v>647</v>
      </c>
    </row>
    <row r="16" spans="1:4">
      <c r="A16" s="3" t="s">
        <v>644</v>
      </c>
    </row>
    <row r="17" spans="1:4">
      <c r="A17" s="4" t="s">
        <v>645</v>
      </c>
      <c r="B17" s="5" t="n">
        <v>0</v>
      </c>
      <c r="D17" s="5" t="n">
        <v>0</v>
      </c>
    </row>
    <row r="18" spans="1:4">
      <c r="A18" s="3" t="s">
        <v>642</v>
      </c>
    </row>
    <row r="19" spans="1:4">
      <c r="A19" s="4" t="s">
        <v>645</v>
      </c>
      <c r="B19" s="6" t="n">
        <v>0</v>
      </c>
      <c r="D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20"/>
  </cols>
  <sheetData>
    <row r="1" spans="1:6">
      <c r="A1" s="1" t="s">
        <v>163</v>
      </c>
      <c r="B1" s="2" t="s">
        <v>164</v>
      </c>
      <c r="C1" s="2" t="s">
        <v>165</v>
      </c>
      <c r="D1" s="2" t="s">
        <v>166</v>
      </c>
      <c r="E1" s="2" t="s">
        <v>167</v>
      </c>
      <c r="F1" s="2" t="s">
        <v>168</v>
      </c>
    </row>
    <row r="2" spans="1:6">
      <c r="A2" s="4" t="s">
        <v>169</v>
      </c>
      <c r="C2" s="5" t="n">
        <v>183105910</v>
      </c>
    </row>
    <row r="3" spans="1:6">
      <c r="A3" s="4" t="s">
        <v>170</v>
      </c>
      <c r="B3" s="6" t="n">
        <v>3101614</v>
      </c>
      <c r="C3" s="6" t="n">
        <v>1831</v>
      </c>
      <c r="D3" s="6" t="n">
        <v>4416250</v>
      </c>
      <c r="E3" s="6" t="n">
        <v>-40539</v>
      </c>
      <c r="F3" s="6" t="n">
        <v>-1275928</v>
      </c>
    </row>
    <row r="4" spans="1:6">
      <c r="A4" s="3" t="s">
        <v>171</v>
      </c>
    </row>
    <row r="5" spans="1:6">
      <c r="A5" s="4" t="s">
        <v>159</v>
      </c>
      <c r="B5" s="5" t="n">
        <v>90090</v>
      </c>
      <c r="F5" s="5" t="n">
        <v>90090</v>
      </c>
    </row>
    <row r="6" spans="1:6">
      <c r="A6" s="4" t="s">
        <v>172</v>
      </c>
      <c r="B6" s="5" t="n">
        <v>-5503</v>
      </c>
      <c r="E6" s="5" t="n">
        <v>-5503</v>
      </c>
    </row>
    <row r="7" spans="1:6">
      <c r="A7" s="4" t="s">
        <v>173</v>
      </c>
      <c r="B7" s="5" t="n">
        <v>2685</v>
      </c>
      <c r="D7" s="5" t="n">
        <v>2685</v>
      </c>
    </row>
    <row r="8" spans="1:6">
      <c r="A8" s="4" t="s">
        <v>174</v>
      </c>
      <c r="C8" s="5" t="n">
        <v>-9692356</v>
      </c>
    </row>
    <row r="9" spans="1:6">
      <c r="A9" s="4" t="s">
        <v>175</v>
      </c>
      <c r="B9" s="5" t="n">
        <v>-99997</v>
      </c>
      <c r="C9" s="6" t="n">
        <v>-97</v>
      </c>
      <c r="D9" s="5" t="n">
        <v>-99900</v>
      </c>
    </row>
    <row r="10" spans="1:6">
      <c r="A10" s="4" t="s">
        <v>176</v>
      </c>
      <c r="C10" s="5" t="n">
        <v>109933</v>
      </c>
    </row>
    <row r="11" spans="1:6">
      <c r="A11" s="4" t="s">
        <v>177</v>
      </c>
      <c r="B11" s="5" t="n">
        <v>0</v>
      </c>
      <c r="C11" s="6" t="n">
        <v>1</v>
      </c>
      <c r="D11" s="5" t="n">
        <v>-1</v>
      </c>
    </row>
    <row r="12" spans="1:6">
      <c r="A12" s="4" t="s">
        <v>178</v>
      </c>
      <c r="C12" s="5" t="n">
        <v>173523487</v>
      </c>
    </row>
    <row r="13" spans="1:6">
      <c r="A13" s="4" t="s">
        <v>179</v>
      </c>
      <c r="B13" s="5" t="n">
        <v>3088889</v>
      </c>
      <c r="C13" s="6" t="n">
        <v>1735</v>
      </c>
      <c r="D13" s="5" t="n">
        <v>4319034</v>
      </c>
      <c r="E13" s="5" t="n">
        <v>-46042</v>
      </c>
      <c r="F13" s="5" t="n">
        <v>-1185838</v>
      </c>
    </row>
    <row r="14" spans="1:6">
      <c r="A14" s="4" t="s">
        <v>169</v>
      </c>
      <c r="C14" s="5" t="n">
        <v>183105910</v>
      </c>
    </row>
    <row r="15" spans="1:6">
      <c r="A15" s="4" t="s">
        <v>170</v>
      </c>
      <c r="B15" s="5" t="n">
        <v>3101614</v>
      </c>
      <c r="C15" s="6" t="n">
        <v>1831</v>
      </c>
      <c r="D15" s="5" t="n">
        <v>4416250</v>
      </c>
      <c r="E15" s="5" t="n">
        <v>-40539</v>
      </c>
      <c r="F15" s="5" t="n">
        <v>-1275928</v>
      </c>
    </row>
    <row r="16" spans="1:6">
      <c r="A16" s="3" t="s">
        <v>171</v>
      </c>
    </row>
    <row r="17" spans="1:6">
      <c r="A17" s="4" t="s">
        <v>159</v>
      </c>
      <c r="B17" s="5" t="n">
        <v>296559</v>
      </c>
    </row>
    <row r="18" spans="1:6">
      <c r="A18" s="4" t="s">
        <v>172</v>
      </c>
      <c r="B18" s="5" t="n">
        <v>-5815</v>
      </c>
    </row>
    <row r="19" spans="1:6">
      <c r="A19" s="4" t="s">
        <v>180</v>
      </c>
      <c r="C19" s="5" t="n">
        <v>173218643</v>
      </c>
    </row>
    <row r="20" spans="1:6">
      <c r="A20" s="4" t="s">
        <v>181</v>
      </c>
      <c r="B20" s="5" t="n">
        <v>3292015</v>
      </c>
      <c r="C20" s="6" t="n">
        <v>1732</v>
      </c>
      <c r="D20" s="5" t="n">
        <v>4316006</v>
      </c>
      <c r="E20" s="5" t="n">
        <v>-46354</v>
      </c>
      <c r="F20" s="5" t="n">
        <v>-979369</v>
      </c>
    </row>
    <row r="21" spans="1:6">
      <c r="A21" s="4" t="s">
        <v>169</v>
      </c>
      <c r="C21" s="5" t="n">
        <v>183105910</v>
      </c>
    </row>
    <row r="22" spans="1:6">
      <c r="A22" s="4" t="s">
        <v>170</v>
      </c>
      <c r="B22" s="6" t="n">
        <v>3101614</v>
      </c>
      <c r="C22" s="6" t="n">
        <v>1831</v>
      </c>
      <c r="D22" s="5" t="n">
        <v>4416250</v>
      </c>
      <c r="E22" s="5" t="n">
        <v>-40539</v>
      </c>
      <c r="F22" s="5" t="n">
        <v>-1275928</v>
      </c>
    </row>
    <row r="23" spans="1:6">
      <c r="A23" s="4" t="s">
        <v>182</v>
      </c>
      <c r="B23" s="5" t="n">
        <v>162986045</v>
      </c>
      <c r="C23" s="5" t="n">
        <v>162986045</v>
      </c>
    </row>
    <row r="24" spans="1:6">
      <c r="A24" s="4" t="s">
        <v>183</v>
      </c>
      <c r="B24" s="6" t="n">
        <v>3327768</v>
      </c>
      <c r="C24" s="6" t="n">
        <v>1630</v>
      </c>
      <c r="D24" s="5" t="n">
        <v>4227532</v>
      </c>
      <c r="E24" s="5" t="n">
        <v>-56026</v>
      </c>
      <c r="F24" s="5" t="n">
        <v>-845368</v>
      </c>
    </row>
    <row r="25" spans="1:6">
      <c r="A25" s="4" t="s">
        <v>184</v>
      </c>
      <c r="C25" s="5" t="n">
        <v>173523487</v>
      </c>
    </row>
    <row r="26" spans="1:6">
      <c r="A26" s="4" t="s">
        <v>185</v>
      </c>
      <c r="B26" s="5" t="n">
        <v>3088889</v>
      </c>
      <c r="C26" s="6" t="n">
        <v>1735</v>
      </c>
      <c r="D26" s="5" t="n">
        <v>4319034</v>
      </c>
      <c r="E26" s="5" t="n">
        <v>-46042</v>
      </c>
      <c r="F26" s="5" t="n">
        <v>-1185838</v>
      </c>
    </row>
    <row r="27" spans="1:6">
      <c r="A27" s="3" t="s">
        <v>171</v>
      </c>
    </row>
    <row r="28" spans="1:6">
      <c r="A28" s="4" t="s">
        <v>159</v>
      </c>
      <c r="B28" s="5" t="n">
        <v>111319</v>
      </c>
      <c r="F28" s="5" t="n">
        <v>111319</v>
      </c>
    </row>
    <row r="29" spans="1:6">
      <c r="A29" s="4" t="s">
        <v>172</v>
      </c>
      <c r="B29" s="5" t="n">
        <v>-3364</v>
      </c>
      <c r="E29" s="5" t="n">
        <v>-3364</v>
      </c>
    </row>
    <row r="30" spans="1:6">
      <c r="A30" s="4" t="s">
        <v>173</v>
      </c>
      <c r="B30" s="5" t="n">
        <v>3355</v>
      </c>
      <c r="D30" s="5" t="n">
        <v>3355</v>
      </c>
    </row>
    <row r="31" spans="1:6">
      <c r="A31" s="4" t="s">
        <v>174</v>
      </c>
      <c r="C31" s="5" t="n">
        <v>-412516</v>
      </c>
    </row>
    <row r="32" spans="1:6">
      <c r="A32" s="4" t="s">
        <v>175</v>
      </c>
      <c r="B32" s="5" t="n">
        <v>-5000</v>
      </c>
      <c r="C32" s="6" t="n">
        <v>-4</v>
      </c>
      <c r="D32" s="5" t="n">
        <v>-4996</v>
      </c>
    </row>
    <row r="33" spans="1:6">
      <c r="A33" s="4" t="s">
        <v>176</v>
      </c>
      <c r="C33" s="5" t="n">
        <v>191084</v>
      </c>
    </row>
    <row r="34" spans="1:6">
      <c r="A34" s="4" t="s">
        <v>177</v>
      </c>
      <c r="B34" s="5" t="n">
        <v>0</v>
      </c>
      <c r="C34" s="6" t="n">
        <v>2</v>
      </c>
      <c r="D34" s="5" t="n">
        <v>-2</v>
      </c>
    </row>
    <row r="35" spans="1:6">
      <c r="A35" s="4" t="s">
        <v>186</v>
      </c>
      <c r="C35" s="5" t="n">
        <v>173302055</v>
      </c>
    </row>
    <row r="36" spans="1:6">
      <c r="A36" s="4" t="s">
        <v>187</v>
      </c>
      <c r="B36" s="5" t="n">
        <v>3195199</v>
      </c>
      <c r="C36" s="6" t="n">
        <v>1733</v>
      </c>
      <c r="D36" s="5" t="n">
        <v>4317391</v>
      </c>
      <c r="E36" s="5" t="n">
        <v>-49406</v>
      </c>
      <c r="F36" s="5" t="n">
        <v>-1074519</v>
      </c>
    </row>
    <row r="37" spans="1:6">
      <c r="A37" s="3" t="s">
        <v>171</v>
      </c>
    </row>
    <row r="38" spans="1:6">
      <c r="A38" s="4" t="s">
        <v>159</v>
      </c>
      <c r="B38" s="5" t="n">
        <v>95150</v>
      </c>
      <c r="F38" s="5" t="n">
        <v>95150</v>
      </c>
    </row>
    <row r="39" spans="1:6">
      <c r="A39" s="4" t="s">
        <v>172</v>
      </c>
      <c r="B39" s="5" t="n">
        <v>3052</v>
      </c>
      <c r="E39" s="5" t="n">
        <v>3052</v>
      </c>
    </row>
    <row r="40" spans="1:6">
      <c r="A40" s="4" t="s">
        <v>173</v>
      </c>
      <c r="B40" s="5" t="n">
        <v>3614</v>
      </c>
      <c r="D40" s="5" t="n">
        <v>3614</v>
      </c>
    </row>
    <row r="41" spans="1:6">
      <c r="A41" s="4" t="s">
        <v>174</v>
      </c>
      <c r="C41" s="5" t="n">
        <v>-400597</v>
      </c>
    </row>
    <row r="42" spans="1:6">
      <c r="A42" s="4" t="s">
        <v>175</v>
      </c>
      <c r="B42" s="5" t="n">
        <v>-5000</v>
      </c>
      <c r="C42" s="6" t="n">
        <v>-4</v>
      </c>
      <c r="D42" s="5" t="n">
        <v>-4996</v>
      </c>
    </row>
    <row r="43" spans="1:6">
      <c r="A43" s="4" t="s">
        <v>176</v>
      </c>
      <c r="C43" s="5" t="n">
        <v>317185</v>
      </c>
    </row>
    <row r="44" spans="1:6">
      <c r="A44" s="4" t="s">
        <v>177</v>
      </c>
      <c r="B44" s="5" t="n">
        <v>0</v>
      </c>
      <c r="C44" s="6" t="n">
        <v>3</v>
      </c>
      <c r="D44" s="5" t="n">
        <v>-3</v>
      </c>
    </row>
    <row r="45" spans="1:6">
      <c r="A45" s="4" t="s">
        <v>180</v>
      </c>
      <c r="C45" s="5" t="n">
        <v>173218643</v>
      </c>
    </row>
    <row r="46" spans="1:6">
      <c r="A46" s="4" t="s">
        <v>181</v>
      </c>
      <c r="B46" s="6" t="n">
        <v>3292015</v>
      </c>
      <c r="C46" s="6" t="n">
        <v>1732</v>
      </c>
      <c r="D46" s="5" t="n">
        <v>4316006</v>
      </c>
      <c r="E46" s="5" t="n">
        <v>-46354</v>
      </c>
      <c r="F46" s="5" t="n">
        <v>-979369</v>
      </c>
    </row>
    <row r="47" spans="1:6">
      <c r="A47" s="4" t="s">
        <v>188</v>
      </c>
      <c r="B47" s="5" t="n">
        <v>162986045</v>
      </c>
      <c r="C47" s="5" t="n">
        <v>162986045</v>
      </c>
    </row>
    <row r="48" spans="1:6">
      <c r="A48" s="4" t="s">
        <v>189</v>
      </c>
      <c r="B48" s="6" t="n">
        <v>3327768</v>
      </c>
      <c r="C48" s="6" t="n">
        <v>1630</v>
      </c>
      <c r="D48" s="5" t="n">
        <v>4227532</v>
      </c>
      <c r="E48" s="5" t="n">
        <v>-56026</v>
      </c>
      <c r="F48" s="5" t="n">
        <v>-845368</v>
      </c>
    </row>
    <row r="49" spans="1:6">
      <c r="A49" s="3" t="s">
        <v>171</v>
      </c>
    </row>
    <row r="50" spans="1:6">
      <c r="A50" s="4" t="s">
        <v>159</v>
      </c>
      <c r="B50" s="5" t="n">
        <v>62242</v>
      </c>
      <c r="F50" s="5" t="n">
        <v>62242</v>
      </c>
    </row>
    <row r="51" spans="1:6">
      <c r="A51" s="4" t="s">
        <v>172</v>
      </c>
      <c r="B51" s="5" t="n">
        <v>3801</v>
      </c>
      <c r="E51" s="5" t="n">
        <v>3801</v>
      </c>
    </row>
    <row r="52" spans="1:6">
      <c r="A52" s="4" t="s">
        <v>173</v>
      </c>
      <c r="B52" s="5" t="n">
        <v>2785</v>
      </c>
      <c r="D52" s="5" t="n">
        <v>2785</v>
      </c>
    </row>
    <row r="53" spans="1:6">
      <c r="A53" s="4" t="s">
        <v>174</v>
      </c>
      <c r="C53" s="5" t="n">
        <v>-3618634</v>
      </c>
    </row>
    <row r="54" spans="1:6">
      <c r="A54" s="4" t="s">
        <v>175</v>
      </c>
      <c r="B54" s="5" t="n">
        <v>-28330</v>
      </c>
      <c r="C54" s="6" t="n">
        <v>-37</v>
      </c>
      <c r="D54" s="5" t="n">
        <v>-28293</v>
      </c>
    </row>
    <row r="55" spans="1:6">
      <c r="A55" s="4" t="s">
        <v>176</v>
      </c>
      <c r="C55" s="5" t="n">
        <v>54554</v>
      </c>
    </row>
    <row r="56" spans="1:6">
      <c r="A56" s="4" t="s">
        <v>177</v>
      </c>
      <c r="B56" s="5" t="n">
        <v>0</v>
      </c>
      <c r="C56" s="6" t="n">
        <v>1</v>
      </c>
      <c r="D56" s="5" t="n">
        <v>-1</v>
      </c>
    </row>
    <row r="57" spans="1:6">
      <c r="A57" s="4" t="s">
        <v>190</v>
      </c>
      <c r="C57" s="5" t="n">
        <v>159421965</v>
      </c>
    </row>
    <row r="58" spans="1:6">
      <c r="A58" s="4" t="s">
        <v>191</v>
      </c>
      <c r="B58" s="6" t="n">
        <v>3368266</v>
      </c>
      <c r="C58" s="6" t="n">
        <v>1594</v>
      </c>
      <c r="D58" s="5" t="n">
        <v>4202023</v>
      </c>
      <c r="E58" s="5" t="n">
        <v>-52225</v>
      </c>
      <c r="F58" s="5" t="n">
        <v>-783126</v>
      </c>
    </row>
    <row r="59" spans="1:6">
      <c r="A59" s="4" t="s">
        <v>188</v>
      </c>
      <c r="B59" s="5" t="n">
        <v>162986045</v>
      </c>
      <c r="C59" s="5" t="n">
        <v>162986045</v>
      </c>
    </row>
    <row r="60" spans="1:6">
      <c r="A60" s="4" t="s">
        <v>189</v>
      </c>
      <c r="B60" s="6" t="n">
        <v>3327768</v>
      </c>
      <c r="C60" s="6" t="n">
        <v>1630</v>
      </c>
      <c r="D60" s="5" t="n">
        <v>4227532</v>
      </c>
      <c r="E60" s="5" t="n">
        <v>-56026</v>
      </c>
      <c r="F60" s="5" t="n">
        <v>-845368</v>
      </c>
    </row>
    <row r="61" spans="1:6">
      <c r="A61" s="3" t="s">
        <v>171</v>
      </c>
    </row>
    <row r="62" spans="1:6">
      <c r="A62" s="4" t="s">
        <v>159</v>
      </c>
      <c r="B62" s="5" t="n">
        <v>248446</v>
      </c>
    </row>
    <row r="63" spans="1:6">
      <c r="A63" s="4" t="s">
        <v>172</v>
      </c>
      <c r="B63" s="6" t="n">
        <v>5347</v>
      </c>
    </row>
    <row r="64" spans="1:6">
      <c r="A64" s="4" t="s">
        <v>192</v>
      </c>
      <c r="B64" s="5" t="n">
        <v>159709221</v>
      </c>
      <c r="C64" s="5" t="n">
        <v>159709221</v>
      </c>
    </row>
    <row r="65" spans="1:6">
      <c r="A65" s="4" t="s">
        <v>193</v>
      </c>
      <c r="B65" s="6" t="n">
        <v>3559154</v>
      </c>
      <c r="C65" s="6" t="n">
        <v>1597</v>
      </c>
      <c r="D65" s="5" t="n">
        <v>4205158</v>
      </c>
      <c r="E65" s="5" t="n">
        <v>-50679</v>
      </c>
      <c r="F65" s="5" t="n">
        <v>-596922</v>
      </c>
    </row>
    <row r="66" spans="1:6">
      <c r="A66" s="4" t="s">
        <v>194</v>
      </c>
      <c r="C66" s="5" t="n">
        <v>159421965</v>
      </c>
    </row>
    <row r="67" spans="1:6">
      <c r="A67" s="4" t="s">
        <v>195</v>
      </c>
      <c r="B67" s="5" t="n">
        <v>3368266</v>
      </c>
      <c r="C67" s="6" t="n">
        <v>1594</v>
      </c>
      <c r="D67" s="5" t="n">
        <v>4202023</v>
      </c>
      <c r="E67" s="5" t="n">
        <v>-52225</v>
      </c>
      <c r="F67" s="5" t="n">
        <v>-783126</v>
      </c>
    </row>
    <row r="68" spans="1:6">
      <c r="A68" s="3" t="s">
        <v>171</v>
      </c>
    </row>
    <row r="69" spans="1:6">
      <c r="A69" s="4" t="s">
        <v>159</v>
      </c>
      <c r="B69" s="5" t="n">
        <v>234956</v>
      </c>
      <c r="F69" s="5" t="n">
        <v>234956</v>
      </c>
    </row>
    <row r="70" spans="1:6">
      <c r="A70" s="4" t="s">
        <v>172</v>
      </c>
      <c r="B70" s="5" t="n">
        <v>3610</v>
      </c>
      <c r="E70" s="5" t="n">
        <v>3610</v>
      </c>
    </row>
    <row r="71" spans="1:6">
      <c r="A71" s="4" t="s">
        <v>173</v>
      </c>
      <c r="B71" s="5" t="n">
        <v>2846</v>
      </c>
      <c r="D71" s="5" t="n">
        <v>2846</v>
      </c>
    </row>
    <row r="72" spans="1:6">
      <c r="A72" s="4" t="s">
        <v>174</v>
      </c>
      <c r="C72" s="5" t="n">
        <v>-296587</v>
      </c>
    </row>
    <row r="73" spans="1:6">
      <c r="A73" s="4" t="s">
        <v>175</v>
      </c>
      <c r="B73" s="5" t="n">
        <v>-2270</v>
      </c>
      <c r="C73" s="6" t="n">
        <v>-3</v>
      </c>
      <c r="D73" s="5" t="n">
        <v>-2267</v>
      </c>
    </row>
    <row r="74" spans="1:6">
      <c r="A74" s="4" t="s">
        <v>176</v>
      </c>
      <c r="C74" s="5" t="n">
        <v>270639</v>
      </c>
    </row>
    <row r="75" spans="1:6">
      <c r="A75" s="4" t="s">
        <v>177</v>
      </c>
      <c r="B75" s="5" t="n">
        <v>0</v>
      </c>
      <c r="C75" s="6" t="n">
        <v>3</v>
      </c>
      <c r="D75" s="5" t="n">
        <v>-3</v>
      </c>
    </row>
    <row r="76" spans="1:6">
      <c r="A76" s="4" t="s">
        <v>196</v>
      </c>
      <c r="C76" s="5" t="n">
        <v>159396017</v>
      </c>
    </row>
    <row r="77" spans="1:6">
      <c r="A77" s="4" t="s">
        <v>197</v>
      </c>
      <c r="B77" s="5" t="n">
        <v>3607408</v>
      </c>
      <c r="C77" s="6" t="n">
        <v>1594</v>
      </c>
      <c r="D77" s="5" t="n">
        <v>4202599</v>
      </c>
      <c r="E77" s="5" t="n">
        <v>-48615</v>
      </c>
      <c r="F77" s="5" t="n">
        <v>-548170</v>
      </c>
    </row>
    <row r="78" spans="1:6">
      <c r="A78" s="3" t="s">
        <v>171</v>
      </c>
    </row>
    <row r="79" spans="1:6">
      <c r="A79" s="4" t="s">
        <v>159</v>
      </c>
      <c r="B79" s="5" t="n">
        <v>-48752</v>
      </c>
      <c r="F79" s="5" t="n">
        <v>-48752</v>
      </c>
    </row>
    <row r="80" spans="1:6">
      <c r="A80" s="4" t="s">
        <v>172</v>
      </c>
      <c r="B80" s="5" t="n">
        <v>-2064</v>
      </c>
      <c r="E80" s="5" t="n">
        <v>-2064</v>
      </c>
    </row>
    <row r="81" spans="1:6">
      <c r="A81" s="4" t="s">
        <v>173</v>
      </c>
      <c r="B81" s="5" t="n">
        <v>2651</v>
      </c>
      <c r="D81" s="5" t="n">
        <v>2651</v>
      </c>
    </row>
    <row r="82" spans="1:6">
      <c r="A82" s="4" t="s">
        <v>174</v>
      </c>
      <c r="C82" s="5" t="n">
        <v>-35977</v>
      </c>
    </row>
    <row r="83" spans="1:6">
      <c r="A83" s="4" t="s">
        <v>175</v>
      </c>
      <c r="B83" s="5" t="n">
        <v>-89</v>
      </c>
      <c r="C83" s="6" t="n">
        <v>0</v>
      </c>
      <c r="D83" s="5" t="n">
        <v>-89</v>
      </c>
    </row>
    <row r="84" spans="1:6">
      <c r="A84" s="4" t="s">
        <v>176</v>
      </c>
      <c r="C84" s="5" t="n">
        <v>349181</v>
      </c>
    </row>
    <row r="85" spans="1:6">
      <c r="A85" s="4" t="s">
        <v>177</v>
      </c>
      <c r="B85" s="6" t="n">
        <v>0</v>
      </c>
      <c r="C85" s="6" t="n">
        <v>3</v>
      </c>
      <c r="D85" s="5" t="n">
        <v>-3</v>
      </c>
    </row>
    <row r="86" spans="1:6">
      <c r="A86" s="4" t="s">
        <v>192</v>
      </c>
      <c r="B86" s="5" t="n">
        <v>159709221</v>
      </c>
      <c r="C86" s="5" t="n">
        <v>159709221</v>
      </c>
    </row>
    <row r="87" spans="1:6">
      <c r="A87" s="4" t="s">
        <v>193</v>
      </c>
      <c r="B87" s="6" t="n">
        <v>3559154</v>
      </c>
      <c r="C87" s="6" t="n">
        <v>1597</v>
      </c>
      <c r="D87" s="6" t="n">
        <v>4205158</v>
      </c>
      <c r="E87" s="6" t="n">
        <v>-50679</v>
      </c>
      <c r="F87" s="6" t="n">
        <v>-596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8</v>
      </c>
      <c r="B1" s="2" t="s">
        <v>2</v>
      </c>
      <c r="C1" s="2" t="s">
        <v>58</v>
      </c>
    </row>
    <row r="2" spans="1:3">
      <c r="A2" s="3" t="s">
        <v>454</v>
      </c>
    </row>
    <row r="3" spans="1:3">
      <c r="A3" s="4" t="s">
        <v>649</v>
      </c>
      <c r="B3" s="6" t="n">
        <v>26052</v>
      </c>
      <c r="C3" s="6" t="n">
        <v>30733</v>
      </c>
    </row>
    <row r="4" spans="1:3">
      <c r="A4" s="4" t="s">
        <v>650</v>
      </c>
    </row>
    <row r="5" spans="1:3">
      <c r="A5" s="3" t="s">
        <v>454</v>
      </c>
    </row>
    <row r="6" spans="1:3">
      <c r="A6" s="4" t="s">
        <v>649</v>
      </c>
      <c r="B6" s="5" t="n">
        <v>3600</v>
      </c>
    </row>
    <row r="7" spans="1:3">
      <c r="A7" s="4" t="s">
        <v>651</v>
      </c>
    </row>
    <row r="8" spans="1:3">
      <c r="A8" s="3" t="s">
        <v>454</v>
      </c>
    </row>
    <row r="9" spans="1:3">
      <c r="A9" s="4" t="s">
        <v>649</v>
      </c>
      <c r="B9" s="5" t="n">
        <v>7500</v>
      </c>
    </row>
    <row r="10" spans="1:3">
      <c r="A10" s="4" t="s">
        <v>652</v>
      </c>
    </row>
    <row r="11" spans="1:3">
      <c r="A11" s="3" t="s">
        <v>454</v>
      </c>
    </row>
    <row r="12" spans="1:3">
      <c r="A12" s="4" t="s">
        <v>649</v>
      </c>
      <c r="B12" s="5" t="n">
        <v>10800</v>
      </c>
    </row>
    <row r="13" spans="1:3">
      <c r="A13" s="4" t="s">
        <v>653</v>
      </c>
    </row>
    <row r="14" spans="1:3">
      <c r="A14" s="3" t="s">
        <v>454</v>
      </c>
    </row>
    <row r="15" spans="1:3">
      <c r="A15" s="4" t="s">
        <v>649</v>
      </c>
      <c r="B15" s="5" t="n">
        <v>4000</v>
      </c>
    </row>
    <row r="16" spans="1:3">
      <c r="A16" s="4" t="s">
        <v>654</v>
      </c>
    </row>
    <row r="17" spans="1:3">
      <c r="A17" s="3" t="s">
        <v>454</v>
      </c>
    </row>
    <row r="18" spans="1:3">
      <c r="A18" s="4" t="s">
        <v>655</v>
      </c>
      <c r="B18" s="5" t="n">
        <v>1900000</v>
      </c>
    </row>
    <row r="19" spans="1:3">
      <c r="A19" s="4" t="s">
        <v>656</v>
      </c>
    </row>
    <row r="20" spans="1:3">
      <c r="A20" s="3" t="s">
        <v>454</v>
      </c>
    </row>
    <row r="21" spans="1:3">
      <c r="A21" s="4" t="s">
        <v>655</v>
      </c>
      <c r="B21" s="6" t="n">
        <v>1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657</v>
      </c>
      <c r="B1" s="2" t="s">
        <v>1</v>
      </c>
    </row>
    <row r="2" spans="1:3">
      <c r="B2" s="2" t="s">
        <v>2</v>
      </c>
      <c r="C2" s="2" t="s">
        <v>58</v>
      </c>
    </row>
    <row r="3" spans="1:3">
      <c r="A3" s="3" t="s">
        <v>658</v>
      </c>
    </row>
    <row r="4" spans="1:3">
      <c r="A4" s="4" t="s">
        <v>659</v>
      </c>
      <c r="B4" s="10" t="n">
        <v>112.7</v>
      </c>
      <c r="C4" s="10" t="n">
        <v>210.2</v>
      </c>
    </row>
    <row r="5" spans="1:3">
      <c r="A5" s="4" t="s">
        <v>660</v>
      </c>
      <c r="B5" s="4" t="s">
        <v>661</v>
      </c>
    </row>
    <row r="6" spans="1:3">
      <c r="A6" s="4" t="s">
        <v>387</v>
      </c>
    </row>
    <row r="7" spans="1:3">
      <c r="A7" s="3" t="s">
        <v>658</v>
      </c>
    </row>
    <row r="8" spans="1:3">
      <c r="A8" s="4" t="s">
        <v>660</v>
      </c>
      <c r="B8" s="4" t="s">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4"/>
    <col customWidth="1" max="3" min="3" width="14"/>
    <col customWidth="1" max="4" min="4" width="14"/>
  </cols>
  <sheetData>
    <row r="1" spans="1:4">
      <c r="A1" s="1" t="s">
        <v>663</v>
      </c>
      <c r="B1" s="2" t="s">
        <v>2</v>
      </c>
      <c r="C1" s="2" t="s">
        <v>664</v>
      </c>
      <c r="D1" s="2" t="s">
        <v>58</v>
      </c>
    </row>
    <row r="2" spans="1:4">
      <c r="A2" s="3" t="s">
        <v>665</v>
      </c>
    </row>
    <row r="3" spans="1:4">
      <c r="A3" s="4" t="s">
        <v>76</v>
      </c>
      <c r="B3" s="6" t="n">
        <v>13920000</v>
      </c>
    </row>
    <row r="4" spans="1:4">
      <c r="A4" s="4" t="s">
        <v>666</v>
      </c>
      <c r="B4" s="5" t="n">
        <v>62369000</v>
      </c>
    </row>
    <row r="5" spans="1:4">
      <c r="A5" s="4" t="s">
        <v>100</v>
      </c>
      <c r="B5" s="6" t="n">
        <v>-596922000</v>
      </c>
      <c r="D5" s="6" t="n">
        <v>-845368000</v>
      </c>
    </row>
    <row r="6" spans="1:4">
      <c r="A6" s="4" t="s">
        <v>667</v>
      </c>
      <c r="B6" s="4" t="s">
        <v>668</v>
      </c>
    </row>
    <row r="7" spans="1:4">
      <c r="A7" s="4" t="s">
        <v>669</v>
      </c>
      <c r="B7" s="4" t="s">
        <v>670</v>
      </c>
    </row>
    <row r="8" spans="1:4">
      <c r="A8" s="4" t="s">
        <v>671</v>
      </c>
    </row>
    <row r="9" spans="1:4">
      <c r="A9" s="3" t="s">
        <v>665</v>
      </c>
    </row>
    <row r="10" spans="1:4">
      <c r="A10" s="4" t="s">
        <v>76</v>
      </c>
      <c r="C10" s="6" t="n">
        <v>110000000</v>
      </c>
    </row>
    <row r="11" spans="1:4">
      <c r="A11" s="4" t="s">
        <v>666</v>
      </c>
      <c r="C11" s="5" t="n">
        <v>110000000</v>
      </c>
    </row>
    <row r="12" spans="1:4">
      <c r="A12" s="4" t="s">
        <v>100</v>
      </c>
      <c r="C12" s="6" t="n">
        <v>0</v>
      </c>
    </row>
    <row r="13" spans="1:4">
      <c r="A13" s="4" t="s">
        <v>384</v>
      </c>
    </row>
    <row r="14" spans="1:4">
      <c r="A14" s="3" t="s">
        <v>665</v>
      </c>
    </row>
    <row r="15" spans="1:4">
      <c r="A15" s="4" t="s">
        <v>672</v>
      </c>
      <c r="B15" s="4" t="s">
        <v>523</v>
      </c>
    </row>
    <row r="16" spans="1:4">
      <c r="A16" s="4" t="s">
        <v>387</v>
      </c>
    </row>
    <row r="17" spans="1:4">
      <c r="A17" s="3" t="s">
        <v>665</v>
      </c>
    </row>
    <row r="18" spans="1:4">
      <c r="A18" s="4" t="s">
        <v>672</v>
      </c>
      <c r="B18" s="4" t="s">
        <v>379</v>
      </c>
    </row>
    <row r="19" spans="1:4">
      <c r="A19" s="4" t="s">
        <v>673</v>
      </c>
    </row>
    <row r="20" spans="1:4">
      <c r="A20" s="3" t="s">
        <v>665</v>
      </c>
    </row>
    <row r="21" spans="1:4">
      <c r="A21" s="4" t="s">
        <v>672</v>
      </c>
      <c r="B21" s="4" t="s">
        <v>523</v>
      </c>
    </row>
    <row r="22" spans="1:4">
      <c r="A22" s="4" t="s">
        <v>674</v>
      </c>
    </row>
    <row r="23" spans="1:4">
      <c r="A23" s="3" t="s">
        <v>665</v>
      </c>
    </row>
    <row r="24" spans="1:4">
      <c r="A24" s="4" t="s">
        <v>672</v>
      </c>
      <c r="B24" s="4" t="s">
        <v>3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75</v>
      </c>
      <c r="B1" s="2" t="s">
        <v>368</v>
      </c>
    </row>
    <row r="2" spans="1:2">
      <c r="A2" s="3" t="s">
        <v>282</v>
      </c>
    </row>
    <row r="3" spans="1:2">
      <c r="A3" s="4" t="s">
        <v>579</v>
      </c>
      <c r="B3" s="6" t="n">
        <v>10190</v>
      </c>
    </row>
    <row r="4" spans="1:2">
      <c r="A4" s="4" t="s">
        <v>576</v>
      </c>
      <c r="B4" s="5" t="n">
        <v>31460</v>
      </c>
    </row>
    <row r="5" spans="1:2">
      <c r="A5" s="4" t="s">
        <v>577</v>
      </c>
      <c r="B5" s="5" t="n">
        <v>22731</v>
      </c>
    </row>
    <row r="6" spans="1:2">
      <c r="A6" s="4" t="s">
        <v>580</v>
      </c>
      <c r="B6" s="5" t="n">
        <v>115</v>
      </c>
    </row>
    <row r="7" spans="1:2">
      <c r="A7" s="4" t="s">
        <v>581</v>
      </c>
      <c r="B7" s="5" t="n">
        <v>90</v>
      </c>
    </row>
    <row r="8" spans="1:2">
      <c r="A8" s="4" t="s">
        <v>582</v>
      </c>
      <c r="B8" s="5" t="n">
        <v>30</v>
      </c>
    </row>
    <row r="9" spans="1:2">
      <c r="A9" s="4" t="s">
        <v>676</v>
      </c>
      <c r="B9" s="5" t="n">
        <v>64616</v>
      </c>
    </row>
    <row r="10" spans="1:2">
      <c r="A10" s="4" t="s">
        <v>677</v>
      </c>
      <c r="B10" s="5" t="n">
        <v>-2247</v>
      </c>
    </row>
    <row r="11" spans="1:2">
      <c r="A11" s="4" t="s">
        <v>666</v>
      </c>
      <c r="B11" s="6" t="n">
        <v>623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78</v>
      </c>
      <c r="B1" s="2" t="s">
        <v>118</v>
      </c>
      <c r="C1" s="2" t="s">
        <v>1</v>
      </c>
    </row>
    <row r="2" spans="1:3">
      <c r="B2" s="2" t="s">
        <v>2</v>
      </c>
      <c r="C2" s="2" t="s">
        <v>2</v>
      </c>
    </row>
    <row r="3" spans="1:3">
      <c r="A3" s="3" t="s">
        <v>282</v>
      </c>
    </row>
    <row r="4" spans="1:3">
      <c r="A4" s="4" t="s">
        <v>679</v>
      </c>
      <c r="B4" s="6" t="n">
        <v>4551</v>
      </c>
      <c r="C4" s="6" t="n">
        <v>20835</v>
      </c>
    </row>
    <row r="5" spans="1:3">
      <c r="A5" s="4" t="s">
        <v>680</v>
      </c>
      <c r="B5" s="5" t="n">
        <v>5610</v>
      </c>
      <c r="C5" s="5" t="n">
        <v>16830</v>
      </c>
    </row>
    <row r="6" spans="1:3">
      <c r="A6" s="4" t="s">
        <v>681</v>
      </c>
      <c r="B6" s="5" t="n">
        <v>105</v>
      </c>
      <c r="C6" s="5" t="n">
        <v>1065</v>
      </c>
    </row>
    <row r="7" spans="1:3">
      <c r="A7" s="4" t="s">
        <v>682</v>
      </c>
      <c r="B7" s="5" t="n">
        <v>5357</v>
      </c>
      <c r="C7" s="5" t="n">
        <v>64968</v>
      </c>
    </row>
    <row r="8" spans="1:3">
      <c r="A8" s="4" t="s">
        <v>683</v>
      </c>
      <c r="B8" s="5" t="n">
        <v>224</v>
      </c>
      <c r="C8" s="5" t="n">
        <v>407</v>
      </c>
    </row>
    <row r="9" spans="1:3">
      <c r="A9" s="4" t="s">
        <v>684</v>
      </c>
      <c r="B9" s="6" t="n">
        <v>15847</v>
      </c>
      <c r="C9" s="6" t="n">
        <v>1041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685</v>
      </c>
      <c r="B1" s="2" t="s">
        <v>1</v>
      </c>
    </row>
    <row r="2" spans="1:2">
      <c r="B2" s="2" t="s">
        <v>368</v>
      </c>
    </row>
    <row r="3" spans="1:2">
      <c r="A3" s="3" t="s">
        <v>282</v>
      </c>
    </row>
    <row r="4" spans="1:2">
      <c r="A4" s="4" t="s">
        <v>686</v>
      </c>
      <c r="B4" s="6" t="n">
        <v>146</v>
      </c>
    </row>
    <row r="5" spans="1:2">
      <c r="A5" s="4" t="s">
        <v>687</v>
      </c>
      <c r="B5" s="5" t="n">
        <v>18998</v>
      </c>
    </row>
    <row r="6" spans="1:2">
      <c r="A6" s="4" t="s">
        <v>688</v>
      </c>
      <c r="B6" s="6" t="n">
        <v>78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9</v>
      </c>
      <c r="B1" s="2" t="s">
        <v>118</v>
      </c>
      <c r="C1" s="2" t="s">
        <v>1</v>
      </c>
    </row>
    <row r="2" spans="1:3">
      <c r="B2" s="2" t="s">
        <v>368</v>
      </c>
      <c r="C2" s="2" t="s">
        <v>368</v>
      </c>
    </row>
    <row r="3" spans="1:3">
      <c r="A3" s="3" t="s">
        <v>285</v>
      </c>
    </row>
    <row r="4" spans="1:3">
      <c r="A4" s="4" t="s">
        <v>690</v>
      </c>
      <c r="B4" s="4" t="s">
        <v>691</v>
      </c>
      <c r="C4" s="4" t="s">
        <v>692</v>
      </c>
    </row>
    <row r="5" spans="1:3">
      <c r="A5" s="4" t="s">
        <v>693</v>
      </c>
      <c r="B5" s="6" t="n">
        <v>28</v>
      </c>
      <c r="C5" s="10" t="n">
        <v>207.4</v>
      </c>
    </row>
    <row r="6" spans="1:3">
      <c r="A6" s="4" t="s">
        <v>694</v>
      </c>
      <c r="B6" s="11" t="n">
        <v>207.4</v>
      </c>
      <c r="C6" s="11" t="n">
        <v>207.4</v>
      </c>
    </row>
    <row r="7" spans="1:3">
      <c r="A7" s="4" t="s">
        <v>695</v>
      </c>
      <c r="B7" s="11" t="n">
        <v>207.4</v>
      </c>
      <c r="C7" s="11" t="n">
        <v>207.4</v>
      </c>
    </row>
    <row r="8" spans="1:3">
      <c r="A8" s="4" t="s">
        <v>696</v>
      </c>
      <c r="B8" s="11" t="n">
        <v>4.8</v>
      </c>
      <c r="C8" s="10" t="n">
        <v>4.8</v>
      </c>
    </row>
    <row r="9" spans="1:3">
      <c r="A9" s="4" t="s">
        <v>697</v>
      </c>
      <c r="C9" s="4" t="s">
        <v>386</v>
      </c>
    </row>
    <row r="10" spans="1:3">
      <c r="A10" s="4" t="s">
        <v>698</v>
      </c>
      <c r="B10" s="10" t="n">
        <v>1.6</v>
      </c>
      <c r="C10" s="10" t="n">
        <v>1.7</v>
      </c>
    </row>
    <row r="11" spans="1:3">
      <c r="A11" s="4" t="s">
        <v>699</v>
      </c>
      <c r="C11" s="6"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0</v>
      </c>
      <c r="B1" s="2" t="s">
        <v>2</v>
      </c>
      <c r="C1" s="2" t="s">
        <v>154</v>
      </c>
      <c r="D1" s="2" t="s">
        <v>155</v>
      </c>
      <c r="E1" s="2" t="s">
        <v>58</v>
      </c>
      <c r="F1" s="2" t="s">
        <v>119</v>
      </c>
      <c r="G1" s="2" t="s">
        <v>156</v>
      </c>
      <c r="H1" s="2" t="s">
        <v>157</v>
      </c>
      <c r="I1" s="2" t="s">
        <v>701</v>
      </c>
    </row>
    <row r="2" spans="1:9">
      <c r="A2" s="3" t="s">
        <v>59</v>
      </c>
    </row>
    <row r="3" spans="1:9">
      <c r="A3" s="4" t="s">
        <v>60</v>
      </c>
      <c r="B3" s="6" t="n">
        <v>10124</v>
      </c>
      <c r="E3" s="6" t="n">
        <v>52297</v>
      </c>
    </row>
    <row r="4" spans="1:9">
      <c r="A4" s="4" t="s">
        <v>702</v>
      </c>
      <c r="B4" s="5" t="n">
        <v>112657</v>
      </c>
      <c r="E4" s="5" t="n">
        <v>210200</v>
      </c>
    </row>
    <row r="5" spans="1:9">
      <c r="A5" s="4" t="s">
        <v>703</v>
      </c>
      <c r="B5" s="5" t="n">
        <v>41327</v>
      </c>
      <c r="E5" s="5" t="n">
        <v>22497</v>
      </c>
    </row>
    <row r="6" spans="1:9">
      <c r="A6" s="4" t="s">
        <v>704</v>
      </c>
      <c r="B6" s="5" t="n">
        <v>0</v>
      </c>
      <c r="E6" s="5" t="n">
        <v>0</v>
      </c>
    </row>
    <row r="7" spans="1:9">
      <c r="A7" s="4" t="s">
        <v>63</v>
      </c>
      <c r="B7" s="5" t="n">
        <v>5658</v>
      </c>
      <c r="E7" s="5" t="n">
        <v>10017</v>
      </c>
    </row>
    <row r="8" spans="1:9">
      <c r="A8" s="4" t="s">
        <v>64</v>
      </c>
      <c r="B8" s="5" t="n">
        <v>134571</v>
      </c>
      <c r="E8" s="5" t="n">
        <v>21352</v>
      </c>
    </row>
    <row r="9" spans="1:9">
      <c r="A9" s="4" t="s">
        <v>65</v>
      </c>
      <c r="B9" s="5" t="n">
        <v>304337</v>
      </c>
      <c r="E9" s="5" t="n">
        <v>316363</v>
      </c>
    </row>
    <row r="10" spans="1:9">
      <c r="A10" s="3" t="s">
        <v>66</v>
      </c>
    </row>
    <row r="11" spans="1:9">
      <c r="A11" s="4" t="s">
        <v>362</v>
      </c>
      <c r="B11" s="5" t="n">
        <v>10551713</v>
      </c>
      <c r="E11" s="5" t="n">
        <v>10026836</v>
      </c>
    </row>
    <row r="12" spans="1:9">
      <c r="A12" s="4" t="s">
        <v>68</v>
      </c>
      <c r="B12" s="5" t="n">
        <v>96233</v>
      </c>
      <c r="E12" s="5" t="n">
        <v>92667</v>
      </c>
    </row>
    <row r="13" spans="1:9">
      <c r="A13" s="4" t="s">
        <v>69</v>
      </c>
      <c r="B13" s="5" t="n">
        <v>-5063413</v>
      </c>
      <c r="E13" s="5" t="n">
        <v>-4640098</v>
      </c>
    </row>
    <row r="14" spans="1:9">
      <c r="A14" s="4" t="s">
        <v>70</v>
      </c>
      <c r="B14" s="5" t="n">
        <v>5584533</v>
      </c>
      <c r="E14" s="5" t="n">
        <v>5479405</v>
      </c>
    </row>
    <row r="15" spans="1:9">
      <c r="A15" s="3" t="s">
        <v>71</v>
      </c>
    </row>
    <row r="16" spans="1:9">
      <c r="A16" s="4" t="s">
        <v>409</v>
      </c>
      <c r="B16" s="5" t="n">
        <v>73962</v>
      </c>
      <c r="E16" s="5" t="n">
        <v>236121</v>
      </c>
    </row>
    <row r="17" spans="1:9">
      <c r="A17" s="4" t="s">
        <v>73</v>
      </c>
      <c r="B17" s="5" t="n">
        <v>23419</v>
      </c>
      <c r="E17" s="5" t="n">
        <v>0</v>
      </c>
    </row>
    <row r="18" spans="1:9">
      <c r="A18" s="4" t="s">
        <v>74</v>
      </c>
      <c r="B18" s="5" t="n">
        <v>205853</v>
      </c>
      <c r="E18" s="5" t="n">
        <v>0</v>
      </c>
    </row>
    <row r="19" spans="1:9">
      <c r="A19" s="4" t="s">
        <v>75</v>
      </c>
      <c r="B19" s="5" t="n">
        <v>7022</v>
      </c>
      <c r="E19" s="5" t="n">
        <v>5344</v>
      </c>
    </row>
    <row r="20" spans="1:9">
      <c r="A20" s="4" t="s">
        <v>76</v>
      </c>
      <c r="B20" s="5" t="n">
        <v>13920</v>
      </c>
    </row>
    <row r="21" spans="1:9">
      <c r="A21" s="4" t="s">
        <v>77</v>
      </c>
      <c r="B21" s="5" t="n">
        <v>48449</v>
      </c>
    </row>
    <row r="22" spans="1:9">
      <c r="A22" s="4" t="s">
        <v>78</v>
      </c>
      <c r="B22" s="5" t="n">
        <v>11653</v>
      </c>
      <c r="E22" s="5" t="n">
        <v>13803</v>
      </c>
    </row>
    <row r="23" spans="1:9">
      <c r="A23" s="4" t="s">
        <v>79</v>
      </c>
      <c r="B23" s="5" t="n">
        <v>384278</v>
      </c>
      <c r="E23" s="5" t="n">
        <v>255268</v>
      </c>
    </row>
    <row r="24" spans="1:9">
      <c r="A24" s="4" t="s">
        <v>80</v>
      </c>
      <c r="B24" s="5" t="n">
        <v>6273148</v>
      </c>
      <c r="E24" s="5" t="n">
        <v>6051036</v>
      </c>
    </row>
    <row r="25" spans="1:9">
      <c r="A25" s="3" t="s">
        <v>81</v>
      </c>
    </row>
    <row r="26" spans="1:9">
      <c r="A26" s="4" t="s">
        <v>82</v>
      </c>
      <c r="B26" s="5" t="n">
        <v>439019</v>
      </c>
      <c r="E26" s="5" t="n">
        <v>518380</v>
      </c>
    </row>
    <row r="27" spans="1:9">
      <c r="A27" s="4" t="s">
        <v>705</v>
      </c>
      <c r="B27" s="5" t="n">
        <v>0</v>
      </c>
      <c r="E27" s="5" t="n">
        <v>0</v>
      </c>
    </row>
    <row r="28" spans="1:9">
      <c r="A28" s="4" t="s">
        <v>64</v>
      </c>
      <c r="B28" s="5" t="n">
        <v>429</v>
      </c>
      <c r="E28" s="5" t="n">
        <v>20401</v>
      </c>
    </row>
    <row r="29" spans="1:9">
      <c r="A29" s="4" t="s">
        <v>83</v>
      </c>
      <c r="B29" s="5" t="n">
        <v>12848</v>
      </c>
    </row>
    <row r="30" spans="1:9">
      <c r="A30" s="4" t="s">
        <v>84</v>
      </c>
      <c r="B30" s="5" t="n">
        <v>21017</v>
      </c>
    </row>
    <row r="31" spans="1:9">
      <c r="A31" s="4" t="s">
        <v>85</v>
      </c>
      <c r="B31" s="5" t="n">
        <v>622</v>
      </c>
      <c r="E31" s="5" t="n">
        <v>651</v>
      </c>
    </row>
    <row r="32" spans="1:9">
      <c r="A32" s="4" t="s">
        <v>86</v>
      </c>
      <c r="B32" s="5" t="n">
        <v>473935</v>
      </c>
      <c r="E32" s="5" t="n">
        <v>539432</v>
      </c>
    </row>
    <row r="33" spans="1:9">
      <c r="A33" s="4" t="s">
        <v>73</v>
      </c>
      <c r="B33" s="5" t="n">
        <v>72040</v>
      </c>
      <c r="E33" s="5" t="n">
        <v>13992</v>
      </c>
    </row>
    <row r="34" spans="1:9">
      <c r="A34" s="4" t="s">
        <v>87</v>
      </c>
      <c r="B34" s="5" t="n">
        <v>59819</v>
      </c>
      <c r="E34" s="5" t="n">
        <v>79952</v>
      </c>
      <c r="F34" s="6" t="n">
        <v>78411</v>
      </c>
    </row>
    <row r="35" spans="1:9">
      <c r="A35" s="4" t="s">
        <v>88</v>
      </c>
      <c r="B35" s="5" t="n">
        <v>3127</v>
      </c>
      <c r="E35" s="5" t="n">
        <v>3127</v>
      </c>
    </row>
    <row r="36" spans="1:9">
      <c r="A36" s="4" t="s">
        <v>89</v>
      </c>
      <c r="B36" s="5" t="n">
        <v>1072</v>
      </c>
    </row>
    <row r="37" spans="1:9">
      <c r="A37" s="4" t="s">
        <v>90</v>
      </c>
      <c r="B37" s="5" t="n">
        <v>27432</v>
      </c>
    </row>
    <row r="38" spans="1:9">
      <c r="A38" s="4" t="s">
        <v>91</v>
      </c>
      <c r="B38" s="5" t="n">
        <v>2076569</v>
      </c>
      <c r="E38" s="5" t="n">
        <v>2086765</v>
      </c>
    </row>
    <row r="39" spans="1:9">
      <c r="A39" s="4" t="s">
        <v>92</v>
      </c>
      <c r="B39" s="5" t="n">
        <v>2713994</v>
      </c>
      <c r="E39" s="5" t="n">
        <v>2723268</v>
      </c>
    </row>
    <row r="40" spans="1:9">
      <c r="A40" s="3" t="s">
        <v>96</v>
      </c>
    </row>
    <row r="41" spans="1:9">
      <c r="A41" s="4" t="s">
        <v>706</v>
      </c>
      <c r="B41" s="5" t="n">
        <v>1597</v>
      </c>
      <c r="E41" s="5" t="n">
        <v>1630</v>
      </c>
    </row>
    <row r="42" spans="1:9">
      <c r="A42" s="4" t="s">
        <v>98</v>
      </c>
      <c r="B42" s="5" t="n">
        <v>4205158</v>
      </c>
      <c r="E42" s="5" t="n">
        <v>4227532</v>
      </c>
    </row>
    <row r="43" spans="1:9">
      <c r="A43" s="4" t="s">
        <v>99</v>
      </c>
      <c r="B43" s="5" t="n">
        <v>-50679</v>
      </c>
      <c r="E43" s="5" t="n">
        <v>-56026</v>
      </c>
    </row>
    <row r="44" spans="1:9">
      <c r="A44" s="4" t="s">
        <v>707</v>
      </c>
      <c r="B44" s="5" t="n">
        <v>-596922</v>
      </c>
      <c r="E44" s="5" t="n">
        <v>-845368</v>
      </c>
    </row>
    <row r="45" spans="1:9">
      <c r="A45" s="4" t="s">
        <v>101</v>
      </c>
      <c r="B45" s="5" t="n">
        <v>3559154</v>
      </c>
      <c r="C45" s="6" t="n">
        <v>3607408</v>
      </c>
      <c r="D45" s="6" t="n">
        <v>3368266</v>
      </c>
      <c r="E45" s="5" t="n">
        <v>3327768</v>
      </c>
      <c r="F45" s="6" t="n">
        <v>3292015</v>
      </c>
      <c r="G45" s="6" t="n">
        <v>3195199</v>
      </c>
      <c r="H45" s="6" t="n">
        <v>3088889</v>
      </c>
      <c r="I45" s="6" t="n">
        <v>3101614</v>
      </c>
    </row>
    <row r="46" spans="1:9">
      <c r="A46" s="4" t="s">
        <v>102</v>
      </c>
      <c r="B46" s="5" t="n">
        <v>6273148</v>
      </c>
      <c r="E46" s="5" t="n">
        <v>6051036</v>
      </c>
    </row>
    <row r="47" spans="1:9">
      <c r="A47" s="4" t="s">
        <v>708</v>
      </c>
    </row>
    <row r="48" spans="1:9">
      <c r="A48" s="3" t="s">
        <v>59</v>
      </c>
    </row>
    <row r="49" spans="1:9">
      <c r="A49" s="4" t="s">
        <v>60</v>
      </c>
      <c r="B49" s="5" t="n">
        <v>6279</v>
      </c>
      <c r="E49" s="5" t="n">
        <v>25585</v>
      </c>
    </row>
    <row r="50" spans="1:9">
      <c r="A50" s="4" t="s">
        <v>702</v>
      </c>
      <c r="B50" s="5" t="n">
        <v>857</v>
      </c>
      <c r="E50" s="5" t="n">
        <v>146075</v>
      </c>
    </row>
    <row r="51" spans="1:9">
      <c r="A51" s="4" t="s">
        <v>703</v>
      </c>
      <c r="B51" s="5" t="n">
        <v>6909</v>
      </c>
      <c r="E51" s="5" t="n">
        <v>16212</v>
      </c>
    </row>
    <row r="52" spans="1:9">
      <c r="A52" s="4" t="s">
        <v>704</v>
      </c>
      <c r="B52" s="5" t="n">
        <v>953446</v>
      </c>
      <c r="E52" s="5" t="n">
        <v>671633</v>
      </c>
    </row>
    <row r="53" spans="1:9">
      <c r="A53" s="4" t="s">
        <v>63</v>
      </c>
      <c r="B53" s="5" t="n">
        <v>3886</v>
      </c>
      <c r="E53" s="5" t="n">
        <v>7843</v>
      </c>
    </row>
    <row r="54" spans="1:9">
      <c r="A54" s="4" t="s">
        <v>64</v>
      </c>
      <c r="B54" s="5" t="n">
        <v>134571</v>
      </c>
      <c r="E54" s="5" t="n">
        <v>21352</v>
      </c>
    </row>
    <row r="55" spans="1:9">
      <c r="A55" s="4" t="s">
        <v>65</v>
      </c>
      <c r="B55" s="5" t="n">
        <v>1105948</v>
      </c>
      <c r="E55" s="5" t="n">
        <v>888700</v>
      </c>
    </row>
    <row r="56" spans="1:9">
      <c r="A56" s="3" t="s">
        <v>66</v>
      </c>
    </row>
    <row r="57" spans="1:9">
      <c r="A57" s="4" t="s">
        <v>362</v>
      </c>
      <c r="B57" s="5" t="n">
        <v>1312715</v>
      </c>
      <c r="E57" s="5" t="n">
        <v>7044550</v>
      </c>
    </row>
    <row r="58" spans="1:9">
      <c r="A58" s="4" t="s">
        <v>68</v>
      </c>
      <c r="B58" s="5" t="n">
        <v>92163</v>
      </c>
      <c r="E58" s="5" t="n">
        <v>91916</v>
      </c>
    </row>
    <row r="59" spans="1:9">
      <c r="A59" s="4" t="s">
        <v>69</v>
      </c>
      <c r="B59" s="5" t="n">
        <v>-1416261</v>
      </c>
      <c r="E59" s="5" t="n">
        <v>-4640059</v>
      </c>
    </row>
    <row r="60" spans="1:9">
      <c r="A60" s="4" t="s">
        <v>70</v>
      </c>
      <c r="B60" s="5" t="n">
        <v>-11383</v>
      </c>
      <c r="E60" s="5" t="n">
        <v>2496407</v>
      </c>
    </row>
    <row r="61" spans="1:9">
      <c r="A61" s="3" t="s">
        <v>71</v>
      </c>
    </row>
    <row r="62" spans="1:9">
      <c r="A62" s="4" t="s">
        <v>409</v>
      </c>
      <c r="B62" s="5" t="n">
        <v>5106904</v>
      </c>
      <c r="E62" s="5" t="n">
        <v>2856988</v>
      </c>
    </row>
    <row r="63" spans="1:9">
      <c r="A63" s="4" t="s">
        <v>73</v>
      </c>
      <c r="B63" s="5" t="n">
        <v>23419</v>
      </c>
    </row>
    <row r="64" spans="1:9">
      <c r="A64" s="4" t="s">
        <v>74</v>
      </c>
      <c r="B64" s="5" t="n">
        <v>205853</v>
      </c>
    </row>
    <row r="65" spans="1:9">
      <c r="A65" s="4" t="s">
        <v>75</v>
      </c>
      <c r="B65" s="5" t="n">
        <v>94</v>
      </c>
      <c r="E65" s="5" t="n">
        <v>4210</v>
      </c>
    </row>
    <row r="66" spans="1:9">
      <c r="A66" s="4" t="s">
        <v>76</v>
      </c>
      <c r="B66" s="5" t="n">
        <v>13920</v>
      </c>
    </row>
    <row r="67" spans="1:9">
      <c r="A67" s="4" t="s">
        <v>77</v>
      </c>
      <c r="B67" s="5" t="n">
        <v>48449</v>
      </c>
    </row>
    <row r="68" spans="1:9">
      <c r="A68" s="4" t="s">
        <v>78</v>
      </c>
      <c r="B68" s="5" t="n">
        <v>11333</v>
      </c>
      <c r="E68" s="5" t="n">
        <v>12624</v>
      </c>
    </row>
    <row r="69" spans="1:9">
      <c r="A69" s="4" t="s">
        <v>79</v>
      </c>
      <c r="B69" s="5" t="n">
        <v>5409972</v>
      </c>
      <c r="E69" s="5" t="n">
        <v>2873822</v>
      </c>
    </row>
    <row r="70" spans="1:9">
      <c r="A70" s="4" t="s">
        <v>80</v>
      </c>
      <c r="B70" s="5" t="n">
        <v>6504537</v>
      </c>
      <c r="E70" s="5" t="n">
        <v>6258929</v>
      </c>
    </row>
    <row r="71" spans="1:9">
      <c r="A71" s="3" t="s">
        <v>81</v>
      </c>
    </row>
    <row r="72" spans="1:9">
      <c r="A72" s="4" t="s">
        <v>82</v>
      </c>
      <c r="B72" s="5" t="n">
        <v>69863</v>
      </c>
      <c r="E72" s="5" t="n">
        <v>419107</v>
      </c>
    </row>
    <row r="73" spans="1:9">
      <c r="A73" s="4" t="s">
        <v>705</v>
      </c>
      <c r="B73" s="5" t="n">
        <v>660364</v>
      </c>
      <c r="E73" s="5" t="n">
        <v>320259</v>
      </c>
    </row>
    <row r="74" spans="1:9">
      <c r="A74" s="4" t="s">
        <v>64</v>
      </c>
      <c r="B74" s="5" t="n">
        <v>429</v>
      </c>
      <c r="E74" s="5" t="n">
        <v>20401</v>
      </c>
    </row>
    <row r="75" spans="1:9">
      <c r="A75" s="4" t="s">
        <v>83</v>
      </c>
      <c r="B75" s="5" t="n">
        <v>12848</v>
      </c>
    </row>
    <row r="76" spans="1:9">
      <c r="A76" s="4" t="s">
        <v>84</v>
      </c>
      <c r="B76" s="5" t="n">
        <v>21017</v>
      </c>
    </row>
    <row r="77" spans="1:9">
      <c r="A77" s="4" t="s">
        <v>85</v>
      </c>
      <c r="B77" s="5" t="n">
        <v>622</v>
      </c>
      <c r="E77" s="5" t="n">
        <v>651</v>
      </c>
    </row>
    <row r="78" spans="1:9">
      <c r="A78" s="4" t="s">
        <v>86</v>
      </c>
      <c r="B78" s="5" t="n">
        <v>765143</v>
      </c>
      <c r="E78" s="5" t="n">
        <v>760418</v>
      </c>
    </row>
    <row r="79" spans="1:9">
      <c r="A79" s="4" t="s">
        <v>73</v>
      </c>
      <c r="B79" s="5" t="n">
        <v>72040</v>
      </c>
      <c r="E79" s="5" t="n">
        <v>13992</v>
      </c>
    </row>
    <row r="80" spans="1:9">
      <c r="A80" s="4" t="s">
        <v>87</v>
      </c>
      <c r="B80" s="5" t="n">
        <v>0</v>
      </c>
      <c r="E80" s="5" t="n">
        <v>66859</v>
      </c>
    </row>
    <row r="81" spans="1:9">
      <c r="A81" s="4" t="s">
        <v>88</v>
      </c>
      <c r="B81" s="5" t="n">
        <v>3127</v>
      </c>
      <c r="E81" s="5" t="n">
        <v>3127</v>
      </c>
    </row>
    <row r="82" spans="1:9">
      <c r="A82" s="4" t="s">
        <v>89</v>
      </c>
      <c r="B82" s="5" t="n">
        <v>1072</v>
      </c>
    </row>
    <row r="83" spans="1:9">
      <c r="A83" s="4" t="s">
        <v>90</v>
      </c>
      <c r="B83" s="5" t="n">
        <v>27432</v>
      </c>
    </row>
    <row r="84" spans="1:9">
      <c r="A84" s="4" t="s">
        <v>91</v>
      </c>
      <c r="B84" s="5" t="n">
        <v>2076569</v>
      </c>
      <c r="E84" s="5" t="n">
        <v>2086765</v>
      </c>
    </row>
    <row r="85" spans="1:9">
      <c r="A85" s="4" t="s">
        <v>92</v>
      </c>
      <c r="B85" s="5" t="n">
        <v>2945383</v>
      </c>
      <c r="E85" s="5" t="n">
        <v>2931161</v>
      </c>
    </row>
    <row r="86" spans="1:9">
      <c r="A86" s="3" t="s">
        <v>96</v>
      </c>
    </row>
    <row r="87" spans="1:9">
      <c r="A87" s="4" t="s">
        <v>706</v>
      </c>
      <c r="B87" s="5" t="n">
        <v>1597</v>
      </c>
      <c r="E87" s="5" t="n">
        <v>1630</v>
      </c>
    </row>
    <row r="88" spans="1:9">
      <c r="A88" s="4" t="s">
        <v>98</v>
      </c>
      <c r="B88" s="5" t="n">
        <v>4205158</v>
      </c>
      <c r="E88" s="5" t="n">
        <v>4227532</v>
      </c>
    </row>
    <row r="89" spans="1:9">
      <c r="A89" s="4" t="s">
        <v>99</v>
      </c>
      <c r="B89" s="5" t="n">
        <v>-50679</v>
      </c>
      <c r="E89" s="5" t="n">
        <v>-56026</v>
      </c>
    </row>
    <row r="90" spans="1:9">
      <c r="A90" s="4" t="s">
        <v>707</v>
      </c>
      <c r="B90" s="5" t="n">
        <v>-596922</v>
      </c>
      <c r="E90" s="5" t="n">
        <v>-845368</v>
      </c>
    </row>
    <row r="91" spans="1:9">
      <c r="A91" s="4" t="s">
        <v>101</v>
      </c>
      <c r="B91" s="5" t="n">
        <v>3559154</v>
      </c>
      <c r="E91" s="5" t="n">
        <v>3327768</v>
      </c>
    </row>
    <row r="92" spans="1:9">
      <c r="A92" s="4" t="s">
        <v>102</v>
      </c>
      <c r="B92" s="5" t="n">
        <v>6504537</v>
      </c>
      <c r="E92" s="5" t="n">
        <v>6258929</v>
      </c>
    </row>
    <row r="93" spans="1:9">
      <c r="A93" s="4" t="s">
        <v>709</v>
      </c>
    </row>
    <row r="94" spans="1:9">
      <c r="A94" s="3" t="s">
        <v>59</v>
      </c>
    </row>
    <row r="95" spans="1:9">
      <c r="A95" s="4" t="s">
        <v>60</v>
      </c>
      <c r="B95" s="5" t="n">
        <v>3715</v>
      </c>
      <c r="E95" s="5" t="n">
        <v>26711</v>
      </c>
    </row>
    <row r="96" spans="1:9">
      <c r="A96" s="4" t="s">
        <v>702</v>
      </c>
      <c r="B96" s="5" t="n">
        <v>111800</v>
      </c>
      <c r="E96" s="5" t="n">
        <v>64125</v>
      </c>
    </row>
    <row r="97" spans="1:9">
      <c r="A97" s="4" t="s">
        <v>703</v>
      </c>
      <c r="B97" s="5" t="n">
        <v>34418</v>
      </c>
      <c r="E97" s="5" t="n">
        <v>6285</v>
      </c>
    </row>
    <row r="98" spans="1:9">
      <c r="A98" s="4" t="s">
        <v>704</v>
      </c>
      <c r="B98" s="5" t="n">
        <v>625306</v>
      </c>
      <c r="E98" s="5" t="n">
        <v>319464</v>
      </c>
    </row>
    <row r="99" spans="1:9">
      <c r="A99" s="4" t="s">
        <v>63</v>
      </c>
      <c r="B99" s="5" t="n">
        <v>1697</v>
      </c>
      <c r="E99" s="5" t="n">
        <v>2174</v>
      </c>
    </row>
    <row r="100" spans="1:9">
      <c r="A100" s="4" t="s">
        <v>64</v>
      </c>
      <c r="B100" s="5" t="n">
        <v>0</v>
      </c>
      <c r="E100" s="5" t="n">
        <v>0</v>
      </c>
    </row>
    <row r="101" spans="1:9">
      <c r="A101" s="4" t="s">
        <v>65</v>
      </c>
      <c r="B101" s="5" t="n">
        <v>776936</v>
      </c>
      <c r="E101" s="5" t="n">
        <v>418759</v>
      </c>
    </row>
    <row r="102" spans="1:9">
      <c r="A102" s="3" t="s">
        <v>66</v>
      </c>
    </row>
    <row r="103" spans="1:9">
      <c r="A103" s="4" t="s">
        <v>362</v>
      </c>
      <c r="B103" s="5" t="n">
        <v>9239581</v>
      </c>
      <c r="E103" s="5" t="n">
        <v>2983015</v>
      </c>
    </row>
    <row r="104" spans="1:9">
      <c r="A104" s="4" t="s">
        <v>68</v>
      </c>
      <c r="B104" s="5" t="n">
        <v>751</v>
      </c>
      <c r="E104" s="5" t="n">
        <v>751</v>
      </c>
    </row>
    <row r="105" spans="1:9">
      <c r="A105" s="4" t="s">
        <v>69</v>
      </c>
      <c r="B105" s="5" t="n">
        <v>-3646931</v>
      </c>
      <c r="E105" s="5" t="n">
        <v>-39</v>
      </c>
    </row>
    <row r="106" spans="1:9">
      <c r="A106" s="4" t="s">
        <v>70</v>
      </c>
      <c r="B106" s="5" t="n">
        <v>5593401</v>
      </c>
      <c r="E106" s="5" t="n">
        <v>2983727</v>
      </c>
    </row>
    <row r="107" spans="1:9">
      <c r="A107" s="3" t="s">
        <v>71</v>
      </c>
    </row>
    <row r="108" spans="1:9">
      <c r="A108" s="4" t="s">
        <v>409</v>
      </c>
      <c r="E108" s="5" t="n">
        <v>0</v>
      </c>
    </row>
    <row r="109" spans="1:9">
      <c r="A109" s="4" t="s">
        <v>73</v>
      </c>
      <c r="B109" s="5" t="n">
        <v>0</v>
      </c>
    </row>
    <row r="110" spans="1:9">
      <c r="A110" s="4" t="s">
        <v>74</v>
      </c>
      <c r="B110" s="5" t="n">
        <v>0</v>
      </c>
    </row>
    <row r="111" spans="1:9">
      <c r="A111" s="4" t="s">
        <v>75</v>
      </c>
      <c r="B111" s="5" t="n">
        <v>6928</v>
      </c>
      <c r="E111" s="5" t="n">
        <v>1134</v>
      </c>
    </row>
    <row r="112" spans="1:9">
      <c r="A112" s="4" t="s">
        <v>76</v>
      </c>
      <c r="B112" s="5" t="n">
        <v>0</v>
      </c>
    </row>
    <row r="113" spans="1:9">
      <c r="A113" s="4" t="s">
        <v>77</v>
      </c>
      <c r="B113" s="5" t="n">
        <v>0</v>
      </c>
    </row>
    <row r="114" spans="1:9">
      <c r="A114" s="4" t="s">
        <v>78</v>
      </c>
      <c r="B114" s="5" t="n">
        <v>320</v>
      </c>
      <c r="E114" s="5" t="n">
        <v>1178</v>
      </c>
    </row>
    <row r="115" spans="1:9">
      <c r="A115" s="4" t="s">
        <v>79</v>
      </c>
      <c r="B115" s="5" t="n">
        <v>7248</v>
      </c>
      <c r="E115" s="5" t="n">
        <v>2312</v>
      </c>
    </row>
    <row r="116" spans="1:9">
      <c r="A116" s="4" t="s">
        <v>80</v>
      </c>
      <c r="B116" s="5" t="n">
        <v>6377585</v>
      </c>
      <c r="E116" s="5" t="n">
        <v>3404798</v>
      </c>
    </row>
    <row r="117" spans="1:9">
      <c r="A117" s="3" t="s">
        <v>81</v>
      </c>
    </row>
    <row r="118" spans="1:9">
      <c r="A118" s="4" t="s">
        <v>82</v>
      </c>
      <c r="B118" s="5" t="n">
        <v>369129</v>
      </c>
      <c r="E118" s="5" t="n">
        <v>99273</v>
      </c>
    </row>
    <row r="119" spans="1:9">
      <c r="A119" s="4" t="s">
        <v>705</v>
      </c>
      <c r="B119" s="5" t="n">
        <v>914401</v>
      </c>
      <c r="E119" s="5" t="n">
        <v>670708</v>
      </c>
    </row>
    <row r="120" spans="1:9">
      <c r="A120" s="4" t="s">
        <v>64</v>
      </c>
      <c r="B120" s="5" t="n">
        <v>0</v>
      </c>
      <c r="E120" s="5" t="n">
        <v>0</v>
      </c>
    </row>
    <row r="121" spans="1:9">
      <c r="A121" s="4" t="s">
        <v>83</v>
      </c>
      <c r="B121" s="5" t="n">
        <v>0</v>
      </c>
    </row>
    <row r="122" spans="1:9">
      <c r="A122" s="4" t="s">
        <v>84</v>
      </c>
      <c r="B122" s="5" t="n">
        <v>0</v>
      </c>
    </row>
    <row r="123" spans="1:9">
      <c r="A123" s="4" t="s">
        <v>85</v>
      </c>
      <c r="B123" s="5" t="n">
        <v>0</v>
      </c>
      <c r="E123" s="5" t="n">
        <v>0</v>
      </c>
    </row>
    <row r="124" spans="1:9">
      <c r="A124" s="4" t="s">
        <v>86</v>
      </c>
      <c r="B124" s="5" t="n">
        <v>1283530</v>
      </c>
      <c r="E124" s="5" t="n">
        <v>769981</v>
      </c>
    </row>
    <row r="125" spans="1:9">
      <c r="A125" s="4" t="s">
        <v>73</v>
      </c>
      <c r="B125" s="5" t="n">
        <v>0</v>
      </c>
      <c r="E125" s="5" t="n">
        <v>0</v>
      </c>
    </row>
    <row r="126" spans="1:9">
      <c r="A126" s="4" t="s">
        <v>87</v>
      </c>
      <c r="B126" s="5" t="n">
        <v>59819</v>
      </c>
      <c r="E126" s="5" t="n">
        <v>13093</v>
      </c>
    </row>
    <row r="127" spans="1:9">
      <c r="A127" s="4" t="s">
        <v>88</v>
      </c>
      <c r="B127" s="5" t="n">
        <v>0</v>
      </c>
      <c r="E127" s="5" t="n">
        <v>0</v>
      </c>
    </row>
    <row r="128" spans="1:9">
      <c r="A128" s="4" t="s">
        <v>89</v>
      </c>
      <c r="B128" s="5" t="n">
        <v>0</v>
      </c>
    </row>
    <row r="129" spans="1:9">
      <c r="A129" s="4" t="s">
        <v>90</v>
      </c>
      <c r="B129" s="5" t="n">
        <v>0</v>
      </c>
    </row>
    <row r="130" spans="1:9">
      <c r="A130" s="4" t="s">
        <v>91</v>
      </c>
      <c r="B130" s="5" t="n">
        <v>0</v>
      </c>
      <c r="E130" s="5" t="n">
        <v>0</v>
      </c>
    </row>
    <row r="131" spans="1:9">
      <c r="A131" s="4" t="s">
        <v>92</v>
      </c>
      <c r="B131" s="5" t="n">
        <v>1343349</v>
      </c>
      <c r="E131" s="5" t="n">
        <v>783074</v>
      </c>
    </row>
    <row r="132" spans="1:9">
      <c r="A132" s="3" t="s">
        <v>96</v>
      </c>
    </row>
    <row r="133" spans="1:9">
      <c r="A133" s="4" t="s">
        <v>706</v>
      </c>
      <c r="B133" s="5" t="n">
        <v>0</v>
      </c>
      <c r="E133" s="5" t="n">
        <v>0</v>
      </c>
    </row>
    <row r="134" spans="1:9">
      <c r="A134" s="4" t="s">
        <v>98</v>
      </c>
      <c r="B134" s="5" t="n">
        <v>4170573</v>
      </c>
      <c r="E134" s="5" t="n">
        <v>1915598</v>
      </c>
    </row>
    <row r="135" spans="1:9">
      <c r="A135" s="4" t="s">
        <v>99</v>
      </c>
      <c r="B135" s="5" t="n">
        <v>0</v>
      </c>
      <c r="E135" s="5" t="n">
        <v>0</v>
      </c>
    </row>
    <row r="136" spans="1:9">
      <c r="A136" s="4" t="s">
        <v>707</v>
      </c>
      <c r="B136" s="5" t="n">
        <v>863663</v>
      </c>
      <c r="E136" s="5" t="n">
        <v>706126</v>
      </c>
    </row>
    <row r="137" spans="1:9">
      <c r="A137" s="4" t="s">
        <v>101</v>
      </c>
      <c r="B137" s="5" t="n">
        <v>5034236</v>
      </c>
      <c r="E137" s="5" t="n">
        <v>2621724</v>
      </c>
    </row>
    <row r="138" spans="1:9">
      <c r="A138" s="4" t="s">
        <v>102</v>
      </c>
      <c r="B138" s="5" t="n">
        <v>6377585</v>
      </c>
      <c r="E138" s="5" t="n">
        <v>3404798</v>
      </c>
    </row>
    <row r="139" spans="1:9">
      <c r="A139" s="4" t="s">
        <v>710</v>
      </c>
    </row>
    <row r="140" spans="1:9">
      <c r="A140" s="3" t="s">
        <v>59</v>
      </c>
    </row>
    <row r="141" spans="1:9">
      <c r="A141" s="4" t="s">
        <v>60</v>
      </c>
      <c r="B141" s="5" t="n">
        <v>130</v>
      </c>
      <c r="E141" s="5" t="n">
        <v>1</v>
      </c>
    </row>
    <row r="142" spans="1:9">
      <c r="A142" s="4" t="s">
        <v>702</v>
      </c>
      <c r="B142" s="5" t="n">
        <v>0</v>
      </c>
      <c r="E142" s="5" t="n">
        <v>0</v>
      </c>
    </row>
    <row r="143" spans="1:9">
      <c r="A143" s="4" t="s">
        <v>703</v>
      </c>
      <c r="B143" s="5" t="n">
        <v>0</v>
      </c>
      <c r="E143" s="5" t="n">
        <v>0</v>
      </c>
    </row>
    <row r="144" spans="1:9">
      <c r="A144" s="4" t="s">
        <v>704</v>
      </c>
      <c r="B144" s="5" t="n">
        <v>0</v>
      </c>
      <c r="E144" s="5" t="n">
        <v>0</v>
      </c>
    </row>
    <row r="145" spans="1:9">
      <c r="A145" s="4" t="s">
        <v>63</v>
      </c>
      <c r="B145" s="5" t="n">
        <v>75</v>
      </c>
      <c r="E145" s="5" t="n">
        <v>0</v>
      </c>
    </row>
    <row r="146" spans="1:9">
      <c r="A146" s="4" t="s">
        <v>64</v>
      </c>
      <c r="B146" s="5" t="n">
        <v>0</v>
      </c>
      <c r="E146" s="5" t="n">
        <v>0</v>
      </c>
    </row>
    <row r="147" spans="1:9">
      <c r="A147" s="4" t="s">
        <v>65</v>
      </c>
      <c r="B147" s="5" t="n">
        <v>205</v>
      </c>
      <c r="E147" s="5" t="n">
        <v>1</v>
      </c>
    </row>
    <row r="148" spans="1:9">
      <c r="A148" s="3" t="s">
        <v>66</v>
      </c>
    </row>
    <row r="149" spans="1:9">
      <c r="A149" s="4" t="s">
        <v>362</v>
      </c>
      <c r="B149" s="5" t="n">
        <v>146</v>
      </c>
      <c r="E149" s="5" t="n">
        <v>0</v>
      </c>
    </row>
    <row r="150" spans="1:9">
      <c r="A150" s="4" t="s">
        <v>68</v>
      </c>
      <c r="B150" s="5" t="n">
        <v>3319</v>
      </c>
      <c r="E150" s="5" t="n">
        <v>0</v>
      </c>
    </row>
    <row r="151" spans="1:9">
      <c r="A151" s="4" t="s">
        <v>69</v>
      </c>
      <c r="B151" s="5" t="n">
        <v>-221</v>
      </c>
      <c r="E151" s="5" t="n">
        <v>0</v>
      </c>
    </row>
    <row r="152" spans="1:9">
      <c r="A152" s="4" t="s">
        <v>70</v>
      </c>
      <c r="B152" s="5" t="n">
        <v>3244</v>
      </c>
      <c r="E152" s="5" t="n">
        <v>0</v>
      </c>
    </row>
    <row r="153" spans="1:9">
      <c r="A153" s="3" t="s">
        <v>71</v>
      </c>
    </row>
    <row r="154" spans="1:9">
      <c r="A154" s="4" t="s">
        <v>409</v>
      </c>
      <c r="B154" s="5" t="n">
        <v>49545</v>
      </c>
      <c r="E154" s="5" t="n">
        <v>44259</v>
      </c>
    </row>
    <row r="155" spans="1:9">
      <c r="A155" s="4" t="s">
        <v>73</v>
      </c>
      <c r="B155" s="5" t="n">
        <v>0</v>
      </c>
    </row>
    <row r="156" spans="1:9">
      <c r="A156" s="4" t="s">
        <v>74</v>
      </c>
      <c r="B156" s="5" t="n">
        <v>0</v>
      </c>
    </row>
    <row r="157" spans="1:9">
      <c r="A157" s="4" t="s">
        <v>75</v>
      </c>
      <c r="B157" s="5" t="n">
        <v>0</v>
      </c>
      <c r="E157" s="5" t="n">
        <v>0</v>
      </c>
    </row>
    <row r="158" spans="1:9">
      <c r="A158" s="4" t="s">
        <v>76</v>
      </c>
      <c r="B158" s="5" t="n">
        <v>0</v>
      </c>
    </row>
    <row r="159" spans="1:9">
      <c r="A159" s="4" t="s">
        <v>77</v>
      </c>
      <c r="B159" s="5" t="n">
        <v>0</v>
      </c>
    </row>
    <row r="160" spans="1:9">
      <c r="A160" s="4" t="s">
        <v>78</v>
      </c>
      <c r="B160" s="5" t="n">
        <v>0</v>
      </c>
      <c r="E160" s="5" t="n">
        <v>0</v>
      </c>
    </row>
    <row r="161" spans="1:9">
      <c r="A161" s="4" t="s">
        <v>79</v>
      </c>
      <c r="B161" s="5" t="n">
        <v>49545</v>
      </c>
      <c r="E161" s="5" t="n">
        <v>44259</v>
      </c>
    </row>
    <row r="162" spans="1:9">
      <c r="A162" s="4" t="s">
        <v>80</v>
      </c>
      <c r="B162" s="5" t="n">
        <v>52994</v>
      </c>
      <c r="E162" s="5" t="n">
        <v>44260</v>
      </c>
    </row>
    <row r="163" spans="1:9">
      <c r="A163" s="3" t="s">
        <v>81</v>
      </c>
    </row>
    <row r="164" spans="1:9">
      <c r="A164" s="4" t="s">
        <v>82</v>
      </c>
      <c r="B164" s="5" t="n">
        <v>27</v>
      </c>
      <c r="E164" s="5" t="n">
        <v>0</v>
      </c>
    </row>
    <row r="165" spans="1:9">
      <c r="A165" s="4" t="s">
        <v>705</v>
      </c>
      <c r="B165" s="5" t="n">
        <v>3987</v>
      </c>
      <c r="E165" s="5" t="n">
        <v>130</v>
      </c>
    </row>
    <row r="166" spans="1:9">
      <c r="A166" s="4" t="s">
        <v>64</v>
      </c>
      <c r="B166" s="5" t="n">
        <v>0</v>
      </c>
      <c r="E166" s="5" t="n">
        <v>0</v>
      </c>
    </row>
    <row r="167" spans="1:9">
      <c r="A167" s="4" t="s">
        <v>83</v>
      </c>
      <c r="B167" s="5" t="n">
        <v>0</v>
      </c>
    </row>
    <row r="168" spans="1:9">
      <c r="A168" s="4" t="s">
        <v>84</v>
      </c>
      <c r="B168" s="5" t="n">
        <v>0</v>
      </c>
    </row>
    <row r="169" spans="1:9">
      <c r="A169" s="4" t="s">
        <v>85</v>
      </c>
      <c r="B169" s="5" t="n">
        <v>0</v>
      </c>
      <c r="E169" s="5" t="n">
        <v>0</v>
      </c>
    </row>
    <row r="170" spans="1:9">
      <c r="A170" s="4" t="s">
        <v>86</v>
      </c>
      <c r="B170" s="5" t="n">
        <v>4014</v>
      </c>
      <c r="E170" s="5" t="n">
        <v>130</v>
      </c>
    </row>
    <row r="171" spans="1:9">
      <c r="A171" s="4" t="s">
        <v>73</v>
      </c>
      <c r="B171" s="5" t="n">
        <v>0</v>
      </c>
      <c r="E171" s="5" t="n">
        <v>0</v>
      </c>
    </row>
    <row r="172" spans="1:9">
      <c r="A172" s="4" t="s">
        <v>87</v>
      </c>
      <c r="B172" s="5" t="n">
        <v>0</v>
      </c>
      <c r="E172" s="5" t="n">
        <v>0</v>
      </c>
    </row>
    <row r="173" spans="1:9">
      <c r="A173" s="4" t="s">
        <v>88</v>
      </c>
      <c r="B173" s="5" t="n">
        <v>0</v>
      </c>
      <c r="E173" s="5" t="n">
        <v>0</v>
      </c>
    </row>
    <row r="174" spans="1:9">
      <c r="A174" s="4" t="s">
        <v>89</v>
      </c>
      <c r="B174" s="5" t="n">
        <v>0</v>
      </c>
    </row>
    <row r="175" spans="1:9">
      <c r="A175" s="4" t="s">
        <v>90</v>
      </c>
      <c r="B175" s="5" t="n">
        <v>0</v>
      </c>
    </row>
    <row r="176" spans="1:9">
      <c r="A176" s="4" t="s">
        <v>91</v>
      </c>
      <c r="B176" s="5" t="n">
        <v>0</v>
      </c>
      <c r="E176" s="5" t="n">
        <v>0</v>
      </c>
    </row>
    <row r="177" spans="1:9">
      <c r="A177" s="4" t="s">
        <v>92</v>
      </c>
      <c r="B177" s="5" t="n">
        <v>4014</v>
      </c>
      <c r="E177" s="5" t="n">
        <v>130</v>
      </c>
    </row>
    <row r="178" spans="1:9">
      <c r="A178" s="3" t="s">
        <v>96</v>
      </c>
    </row>
    <row r="179" spans="1:9">
      <c r="A179" s="4" t="s">
        <v>706</v>
      </c>
      <c r="B179" s="5" t="n">
        <v>0</v>
      </c>
      <c r="E179" s="5" t="n">
        <v>0</v>
      </c>
    </row>
    <row r="180" spans="1:9">
      <c r="A180" s="4" t="s">
        <v>98</v>
      </c>
      <c r="B180" s="5" t="n">
        <v>262061</v>
      </c>
      <c r="E180" s="5" t="n">
        <v>261626</v>
      </c>
    </row>
    <row r="181" spans="1:9">
      <c r="A181" s="4" t="s">
        <v>99</v>
      </c>
      <c r="B181" s="5" t="n">
        <v>-48548</v>
      </c>
      <c r="E181" s="5" t="n">
        <v>-53783</v>
      </c>
    </row>
    <row r="182" spans="1:9">
      <c r="A182" s="4" t="s">
        <v>707</v>
      </c>
      <c r="B182" s="5" t="n">
        <v>-164533</v>
      </c>
      <c r="E182" s="5" t="n">
        <v>-163713</v>
      </c>
    </row>
    <row r="183" spans="1:9">
      <c r="A183" s="4" t="s">
        <v>101</v>
      </c>
      <c r="B183" s="5" t="n">
        <v>48980</v>
      </c>
      <c r="E183" s="5" t="n">
        <v>44130</v>
      </c>
    </row>
    <row r="184" spans="1:9">
      <c r="A184" s="4" t="s">
        <v>102</v>
      </c>
      <c r="B184" s="5" t="n">
        <v>52994</v>
      </c>
      <c r="E184" s="5" t="n">
        <v>44260</v>
      </c>
    </row>
    <row r="185" spans="1:9">
      <c r="A185" s="4" t="s">
        <v>711</v>
      </c>
    </row>
    <row r="186" spans="1:9">
      <c r="A186" s="3" t="s">
        <v>59</v>
      </c>
    </row>
    <row r="187" spans="1:9">
      <c r="A187" s="4" t="s">
        <v>60</v>
      </c>
      <c r="B187" s="5" t="n">
        <v>0</v>
      </c>
      <c r="E187" s="5" t="n">
        <v>0</v>
      </c>
    </row>
    <row r="188" spans="1:9">
      <c r="A188" s="4" t="s">
        <v>702</v>
      </c>
      <c r="B188" s="5" t="n">
        <v>0</v>
      </c>
      <c r="E188" s="5" t="n">
        <v>0</v>
      </c>
    </row>
    <row r="189" spans="1:9">
      <c r="A189" s="4" t="s">
        <v>703</v>
      </c>
      <c r="B189" s="5" t="n">
        <v>0</v>
      </c>
      <c r="E189" s="5" t="n">
        <v>0</v>
      </c>
    </row>
    <row r="190" spans="1:9">
      <c r="A190" s="4" t="s">
        <v>704</v>
      </c>
      <c r="B190" s="5" t="n">
        <v>-1578752</v>
      </c>
      <c r="E190" s="5" t="n">
        <v>-991097</v>
      </c>
    </row>
    <row r="191" spans="1:9">
      <c r="A191" s="4" t="s">
        <v>63</v>
      </c>
      <c r="B191" s="5" t="n">
        <v>0</v>
      </c>
      <c r="E191" s="5" t="n">
        <v>0</v>
      </c>
    </row>
    <row r="192" spans="1:9">
      <c r="A192" s="4" t="s">
        <v>64</v>
      </c>
      <c r="B192" s="5" t="n">
        <v>0</v>
      </c>
      <c r="E192" s="5" t="n">
        <v>0</v>
      </c>
    </row>
    <row r="193" spans="1:9">
      <c r="A193" s="4" t="s">
        <v>65</v>
      </c>
      <c r="B193" s="5" t="n">
        <v>-1578752</v>
      </c>
      <c r="E193" s="5" t="n">
        <v>-991097</v>
      </c>
    </row>
    <row r="194" spans="1:9">
      <c r="A194" s="3" t="s">
        <v>66</v>
      </c>
    </row>
    <row r="195" spans="1:9">
      <c r="A195" s="4" t="s">
        <v>362</v>
      </c>
      <c r="B195" s="5" t="n">
        <v>-729</v>
      </c>
      <c r="E195" s="5" t="n">
        <v>-729</v>
      </c>
    </row>
    <row r="196" spans="1:9">
      <c r="A196" s="4" t="s">
        <v>68</v>
      </c>
      <c r="B196" s="5" t="n">
        <v>0</v>
      </c>
      <c r="E196" s="5" t="n">
        <v>0</v>
      </c>
    </row>
    <row r="197" spans="1:9">
      <c r="A197" s="4" t="s">
        <v>69</v>
      </c>
      <c r="B197" s="5" t="n">
        <v>0</v>
      </c>
      <c r="E197" s="5" t="n">
        <v>0</v>
      </c>
    </row>
    <row r="198" spans="1:9">
      <c r="A198" s="4" t="s">
        <v>70</v>
      </c>
      <c r="B198" s="5" t="n">
        <v>-729</v>
      </c>
      <c r="E198" s="5" t="n">
        <v>-729</v>
      </c>
    </row>
    <row r="199" spans="1:9">
      <c r="A199" s="3" t="s">
        <v>71</v>
      </c>
    </row>
    <row r="200" spans="1:9">
      <c r="A200" s="4" t="s">
        <v>409</v>
      </c>
      <c r="B200" s="5" t="n">
        <v>-5082487</v>
      </c>
      <c r="E200" s="5" t="n">
        <v>-2665126</v>
      </c>
    </row>
    <row r="201" spans="1:9">
      <c r="A201" s="4" t="s">
        <v>73</v>
      </c>
      <c r="B201" s="5" t="n">
        <v>0</v>
      </c>
    </row>
    <row r="202" spans="1:9">
      <c r="A202" s="4" t="s">
        <v>74</v>
      </c>
      <c r="B202" s="5" t="n">
        <v>0</v>
      </c>
    </row>
    <row r="203" spans="1:9">
      <c r="A203" s="4" t="s">
        <v>75</v>
      </c>
      <c r="B203" s="5" t="n">
        <v>0</v>
      </c>
      <c r="E203" s="5" t="n">
        <v>0</v>
      </c>
    </row>
    <row r="204" spans="1:9">
      <c r="A204" s="4" t="s">
        <v>76</v>
      </c>
      <c r="B204" s="5" t="n">
        <v>0</v>
      </c>
    </row>
    <row r="205" spans="1:9">
      <c r="A205" s="4" t="s">
        <v>77</v>
      </c>
      <c r="B205" s="5" t="n">
        <v>0</v>
      </c>
    </row>
    <row r="206" spans="1:9">
      <c r="A206" s="4" t="s">
        <v>78</v>
      </c>
      <c r="B206" s="5" t="n">
        <v>0</v>
      </c>
      <c r="E206" s="5" t="n">
        <v>1</v>
      </c>
    </row>
    <row r="207" spans="1:9">
      <c r="A207" s="4" t="s">
        <v>79</v>
      </c>
      <c r="B207" s="5" t="n">
        <v>-5082487</v>
      </c>
      <c r="E207" s="5" t="n">
        <v>-2665125</v>
      </c>
    </row>
    <row r="208" spans="1:9">
      <c r="A208" s="4" t="s">
        <v>80</v>
      </c>
      <c r="B208" s="5" t="n">
        <v>-6661968</v>
      </c>
      <c r="E208" s="5" t="n">
        <v>-3656951</v>
      </c>
    </row>
    <row r="209" spans="1:9">
      <c r="A209" s="3" t="s">
        <v>81</v>
      </c>
    </row>
    <row r="210" spans="1:9">
      <c r="A210" s="4" t="s">
        <v>82</v>
      </c>
      <c r="B210" s="5" t="n">
        <v>0</v>
      </c>
      <c r="E210" s="5" t="n">
        <v>0</v>
      </c>
    </row>
    <row r="211" spans="1:9">
      <c r="A211" s="4" t="s">
        <v>705</v>
      </c>
      <c r="B211" s="5" t="n">
        <v>-1578752</v>
      </c>
      <c r="E211" s="5" t="n">
        <v>-991097</v>
      </c>
    </row>
    <row r="212" spans="1:9">
      <c r="A212" s="4" t="s">
        <v>64</v>
      </c>
      <c r="B212" s="5" t="n">
        <v>0</v>
      </c>
      <c r="E212" s="5" t="n">
        <v>0</v>
      </c>
    </row>
    <row r="213" spans="1:9">
      <c r="A213" s="4" t="s">
        <v>83</v>
      </c>
      <c r="B213" s="5" t="n">
        <v>0</v>
      </c>
    </row>
    <row r="214" spans="1:9">
      <c r="A214" s="4" t="s">
        <v>84</v>
      </c>
      <c r="B214" s="5" t="n">
        <v>0</v>
      </c>
    </row>
    <row r="215" spans="1:9">
      <c r="A215" s="4" t="s">
        <v>85</v>
      </c>
      <c r="B215" s="5" t="n">
        <v>0</v>
      </c>
      <c r="E215" s="5" t="n">
        <v>0</v>
      </c>
    </row>
    <row r="216" spans="1:9">
      <c r="A216" s="4" t="s">
        <v>86</v>
      </c>
      <c r="B216" s="5" t="n">
        <v>-1578752</v>
      </c>
      <c r="E216" s="5" t="n">
        <v>-991097</v>
      </c>
    </row>
    <row r="217" spans="1:9">
      <c r="A217" s="4" t="s">
        <v>73</v>
      </c>
      <c r="B217" s="5" t="n">
        <v>0</v>
      </c>
      <c r="E217" s="5" t="n">
        <v>0</v>
      </c>
    </row>
    <row r="218" spans="1:9">
      <c r="A218" s="4" t="s">
        <v>87</v>
      </c>
      <c r="B218" s="5" t="n">
        <v>0</v>
      </c>
      <c r="E218" s="5" t="n">
        <v>0</v>
      </c>
    </row>
    <row r="219" spans="1:9">
      <c r="A219" s="4" t="s">
        <v>88</v>
      </c>
      <c r="B219" s="5" t="n">
        <v>0</v>
      </c>
      <c r="E219" s="5" t="n">
        <v>0</v>
      </c>
    </row>
    <row r="220" spans="1:9">
      <c r="A220" s="4" t="s">
        <v>89</v>
      </c>
      <c r="B220" s="5" t="n">
        <v>0</v>
      </c>
    </row>
    <row r="221" spans="1:9">
      <c r="A221" s="4" t="s">
        <v>90</v>
      </c>
      <c r="B221" s="5" t="n">
        <v>0</v>
      </c>
    </row>
    <row r="222" spans="1:9">
      <c r="A222" s="4" t="s">
        <v>91</v>
      </c>
      <c r="B222" s="5" t="n">
        <v>0</v>
      </c>
      <c r="E222" s="5" t="n">
        <v>0</v>
      </c>
    </row>
    <row r="223" spans="1:9">
      <c r="A223" s="4" t="s">
        <v>92</v>
      </c>
      <c r="B223" s="5" t="n">
        <v>-1578752</v>
      </c>
      <c r="E223" s="5" t="n">
        <v>-991097</v>
      </c>
    </row>
    <row r="224" spans="1:9">
      <c r="A224" s="3" t="s">
        <v>96</v>
      </c>
    </row>
    <row r="225" spans="1:9">
      <c r="A225" s="4" t="s">
        <v>706</v>
      </c>
      <c r="B225" s="5" t="n">
        <v>0</v>
      </c>
      <c r="E225" s="5" t="n">
        <v>0</v>
      </c>
    </row>
    <row r="226" spans="1:9">
      <c r="A226" s="4" t="s">
        <v>98</v>
      </c>
      <c r="B226" s="5" t="n">
        <v>-4432634</v>
      </c>
      <c r="E226" s="5" t="n">
        <v>-2177224</v>
      </c>
    </row>
    <row r="227" spans="1:9">
      <c r="A227" s="4" t="s">
        <v>99</v>
      </c>
      <c r="B227" s="5" t="n">
        <v>48548</v>
      </c>
      <c r="E227" s="5" t="n">
        <v>53783</v>
      </c>
    </row>
    <row r="228" spans="1:9">
      <c r="A228" s="4" t="s">
        <v>707</v>
      </c>
      <c r="B228" s="5" t="n">
        <v>-699130</v>
      </c>
      <c r="E228" s="5" t="n">
        <v>-542413</v>
      </c>
    </row>
    <row r="229" spans="1:9">
      <c r="A229" s="4" t="s">
        <v>101</v>
      </c>
      <c r="B229" s="5" t="n">
        <v>-5083216</v>
      </c>
      <c r="E229" s="5" t="n">
        <v>-2665854</v>
      </c>
    </row>
    <row r="230" spans="1:9">
      <c r="A230" s="4" t="s">
        <v>102</v>
      </c>
      <c r="B230" s="6" t="n">
        <v>-6661968</v>
      </c>
      <c r="E230" s="6" t="n">
        <v>-36569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2</v>
      </c>
      <c r="B1" s="2" t="s">
        <v>118</v>
      </c>
      <c r="H1" s="2" t="s">
        <v>1</v>
      </c>
    </row>
    <row r="2" spans="1:9">
      <c r="B2" s="2" t="s">
        <v>2</v>
      </c>
      <c r="C2" s="2" t="s">
        <v>154</v>
      </c>
      <c r="D2" s="2" t="s">
        <v>155</v>
      </c>
      <c r="E2" s="2" t="s">
        <v>119</v>
      </c>
      <c r="F2" s="2" t="s">
        <v>156</v>
      </c>
      <c r="G2" s="2" t="s">
        <v>157</v>
      </c>
      <c r="H2" s="2" t="s">
        <v>2</v>
      </c>
      <c r="I2" s="2" t="s">
        <v>119</v>
      </c>
    </row>
    <row r="3" spans="1:9">
      <c r="A3" s="3" t="s">
        <v>120</v>
      </c>
    </row>
    <row r="4" spans="1:9">
      <c r="A4" s="4" t="s">
        <v>122</v>
      </c>
      <c r="B4" s="6" t="n">
        <v>285175000</v>
      </c>
      <c r="E4" s="6" t="n">
        <v>360962000</v>
      </c>
      <c r="H4" s="6" t="n">
        <v>1064747000</v>
      </c>
      <c r="I4" s="6" t="n">
        <v>939094000</v>
      </c>
    </row>
    <row r="5" spans="1:9">
      <c r="A5" s="3" t="s">
        <v>123</v>
      </c>
    </row>
    <row r="6" spans="1:9">
      <c r="A6" s="4" t="s">
        <v>124</v>
      </c>
      <c r="B6" s="5" t="n">
        <v>22473000</v>
      </c>
      <c r="E6" s="5" t="n">
        <v>22325000</v>
      </c>
      <c r="H6" s="5" t="n">
        <v>64668000</v>
      </c>
      <c r="I6" s="5" t="n">
        <v>64143000</v>
      </c>
    </row>
    <row r="7" spans="1:9">
      <c r="A7" s="4" t="s">
        <v>125</v>
      </c>
      <c r="B7" s="5" t="n">
        <v>6565000</v>
      </c>
      <c r="E7" s="5" t="n">
        <v>9348000</v>
      </c>
      <c r="H7" s="5" t="n">
        <v>22584000</v>
      </c>
      <c r="I7" s="5" t="n">
        <v>23861000</v>
      </c>
    </row>
    <row r="8" spans="1:9">
      <c r="A8" s="4" t="s">
        <v>126</v>
      </c>
      <c r="B8" s="5" t="n">
        <v>78435000</v>
      </c>
      <c r="E8" s="5" t="n">
        <v>78913000</v>
      </c>
      <c r="H8" s="5" t="n">
        <v>220732000</v>
      </c>
      <c r="I8" s="5" t="n">
        <v>214546000</v>
      </c>
    </row>
    <row r="9" spans="1:9">
      <c r="A9" s="4" t="s">
        <v>127</v>
      </c>
      <c r="B9" s="5" t="n">
        <v>145490000</v>
      </c>
      <c r="E9" s="5" t="n">
        <v>119915000</v>
      </c>
      <c r="H9" s="5" t="n">
        <v>388874000</v>
      </c>
      <c r="I9" s="5" t="n">
        <v>352848000</v>
      </c>
    </row>
    <row r="10" spans="1:9">
      <c r="A10" s="4" t="s">
        <v>128</v>
      </c>
      <c r="B10" s="5" t="n">
        <v>35647000</v>
      </c>
      <c r="E10" s="5" t="n">
        <v>0</v>
      </c>
      <c r="H10" s="5" t="n">
        <v>35647000</v>
      </c>
      <c r="I10" s="5" t="n">
        <v>0</v>
      </c>
    </row>
    <row r="11" spans="1:9">
      <c r="A11" s="4" t="s">
        <v>129</v>
      </c>
      <c r="B11" s="5" t="n">
        <v>14659000</v>
      </c>
      <c r="E11" s="5" t="n">
        <v>15848000</v>
      </c>
      <c r="H11" s="5" t="n">
        <v>39482000</v>
      </c>
      <c r="I11" s="5" t="n">
        <v>42955000</v>
      </c>
    </row>
    <row r="12" spans="1:9">
      <c r="A12" s="4" t="s">
        <v>130</v>
      </c>
      <c r="B12" s="5" t="n">
        <v>747000</v>
      </c>
      <c r="E12" s="5" t="n">
        <v>1037000</v>
      </c>
      <c r="H12" s="5" t="n">
        <v>3173000</v>
      </c>
      <c r="I12" s="5" t="n">
        <v>3056000</v>
      </c>
    </row>
    <row r="13" spans="1:9">
      <c r="A13" s="4" t="s">
        <v>131</v>
      </c>
      <c r="B13" s="5" t="n">
        <v>304016000</v>
      </c>
      <c r="E13" s="5" t="n">
        <v>247386000</v>
      </c>
      <c r="H13" s="5" t="n">
        <v>775160000</v>
      </c>
      <c r="I13" s="5" t="n">
        <v>701409000</v>
      </c>
    </row>
    <row r="14" spans="1:9">
      <c r="A14" s="4" t="s">
        <v>132</v>
      </c>
      <c r="B14" s="5" t="n">
        <v>-18841000</v>
      </c>
      <c r="E14" s="5" t="n">
        <v>113576000</v>
      </c>
      <c r="H14" s="5" t="n">
        <v>289587000</v>
      </c>
      <c r="I14" s="5" t="n">
        <v>237685000</v>
      </c>
    </row>
    <row r="15" spans="1:9">
      <c r="A15" s="3" t="s">
        <v>133</v>
      </c>
    </row>
    <row r="16" spans="1:9">
      <c r="A16" s="4" t="s">
        <v>134</v>
      </c>
      <c r="B16" s="5" t="n">
        <v>34095000</v>
      </c>
      <c r="E16" s="5" t="n">
        <v>33253000</v>
      </c>
      <c r="H16" s="5" t="n">
        <v>103095000</v>
      </c>
      <c r="I16" s="5" t="n">
        <v>100922000</v>
      </c>
    </row>
    <row r="17" spans="1:9">
      <c r="A17" s="4" t="s">
        <v>135</v>
      </c>
      <c r="B17" s="5" t="n">
        <v>-338000</v>
      </c>
      <c r="E17" s="5" t="n">
        <v>-92000</v>
      </c>
      <c r="H17" s="5" t="n">
        <v>-649000</v>
      </c>
      <c r="I17" s="5" t="n">
        <v>-162000</v>
      </c>
    </row>
    <row r="18" spans="1:9">
      <c r="A18" s="4" t="s">
        <v>713</v>
      </c>
      <c r="B18" s="5" t="n">
        <v>0</v>
      </c>
      <c r="E18" s="5" t="n">
        <v>-2733000</v>
      </c>
      <c r="H18" s="5" t="n">
        <v>0</v>
      </c>
      <c r="I18" s="5" t="n">
        <v>-124768000</v>
      </c>
    </row>
    <row r="19" spans="1:9">
      <c r="A19" s="4" t="s">
        <v>136</v>
      </c>
      <c r="B19" s="5" t="n">
        <v>-23600000</v>
      </c>
      <c r="E19" s="5" t="n">
        <v>0</v>
      </c>
      <c r="H19" s="5" t="n">
        <v>-23600000</v>
      </c>
      <c r="I19" s="5" t="n">
        <v>0</v>
      </c>
    </row>
    <row r="20" spans="1:9">
      <c r="A20" s="4" t="s">
        <v>714</v>
      </c>
      <c r="B20" s="5" t="n">
        <v>43082000</v>
      </c>
      <c r="E20" s="5" t="n">
        <v>-12858000</v>
      </c>
      <c r="H20" s="5" t="n">
        <v>164391000</v>
      </c>
      <c r="I20" s="5" t="n">
        <v>-35282000</v>
      </c>
    </row>
    <row r="21" spans="1:9">
      <c r="A21" s="4" t="s">
        <v>139</v>
      </c>
      <c r="B21" s="5" t="n">
        <v>3194000</v>
      </c>
      <c r="E21" s="5" t="n">
        <v>856000</v>
      </c>
      <c r="H21" s="5" t="n">
        <v>3757000</v>
      </c>
      <c r="I21" s="5" t="n">
        <v>485000</v>
      </c>
    </row>
    <row r="22" spans="1:9">
      <c r="A22" s="4" t="s">
        <v>140</v>
      </c>
      <c r="B22" s="5" t="n">
        <v>56433000</v>
      </c>
      <c r="E22" s="5" t="n">
        <v>18426000</v>
      </c>
      <c r="H22" s="5" t="n">
        <v>246994000</v>
      </c>
      <c r="I22" s="5" t="n">
        <v>-58805000</v>
      </c>
    </row>
    <row r="23" spans="1:9">
      <c r="A23" s="4" t="s">
        <v>141</v>
      </c>
      <c r="B23" s="5" t="n">
        <v>-75274000</v>
      </c>
      <c r="E23" s="5" t="n">
        <v>95150000</v>
      </c>
      <c r="H23" s="5" t="n">
        <v>42593000</v>
      </c>
      <c r="I23" s="5" t="n">
        <v>296490000</v>
      </c>
    </row>
    <row r="24" spans="1:9">
      <c r="A24" s="4" t="s">
        <v>142</v>
      </c>
      <c r="B24" s="5" t="n">
        <v>-26522000</v>
      </c>
      <c r="E24" s="5" t="n">
        <v>0</v>
      </c>
      <c r="H24" s="5" t="n">
        <v>-205853000</v>
      </c>
      <c r="I24" s="5" t="n">
        <v>-69000</v>
      </c>
    </row>
    <row r="25" spans="1:9">
      <c r="A25" s="4" t="s">
        <v>143</v>
      </c>
      <c r="B25" s="5" t="n">
        <v>-48752000</v>
      </c>
      <c r="C25" s="6" t="n">
        <v>234956000</v>
      </c>
      <c r="D25" s="6" t="n">
        <v>62242000</v>
      </c>
      <c r="E25" s="5" t="n">
        <v>95150000</v>
      </c>
      <c r="F25" s="6" t="n">
        <v>111319000</v>
      </c>
      <c r="G25" s="6" t="n">
        <v>90090000</v>
      </c>
      <c r="H25" s="5" t="n">
        <v>248446000</v>
      </c>
      <c r="I25" s="5" t="n">
        <v>296559000</v>
      </c>
    </row>
    <row r="26" spans="1:9">
      <c r="A26" s="4" t="s">
        <v>715</v>
      </c>
    </row>
    <row r="27" spans="1:9">
      <c r="A27" s="3" t="s">
        <v>133</v>
      </c>
    </row>
    <row r="28" spans="1:9">
      <c r="A28" s="4" t="s">
        <v>136</v>
      </c>
      <c r="B28" s="5" t="n">
        <v>-23600000</v>
      </c>
      <c r="H28" s="5" t="n">
        <v>-23600000</v>
      </c>
    </row>
    <row r="29" spans="1:9">
      <c r="A29" s="4" t="s">
        <v>716</v>
      </c>
    </row>
    <row r="30" spans="1:9">
      <c r="A30" s="3" t="s">
        <v>133</v>
      </c>
    </row>
    <row r="31" spans="1:9">
      <c r="A31" s="4" t="s">
        <v>136</v>
      </c>
      <c r="B31" s="5" t="n">
        <v>0</v>
      </c>
      <c r="H31" s="5" t="n">
        <v>0</v>
      </c>
    </row>
    <row r="32" spans="1:9">
      <c r="A32" s="4" t="s">
        <v>717</v>
      </c>
    </row>
    <row r="33" spans="1:9">
      <c r="A33" s="3" t="s">
        <v>133</v>
      </c>
    </row>
    <row r="34" spans="1:9">
      <c r="A34" s="4" t="s">
        <v>136</v>
      </c>
      <c r="B34" s="5" t="n">
        <v>0</v>
      </c>
      <c r="H34" s="5" t="n">
        <v>0</v>
      </c>
    </row>
    <row r="35" spans="1:9">
      <c r="A35" s="4" t="s">
        <v>708</v>
      </c>
    </row>
    <row r="36" spans="1:9">
      <c r="A36" s="3" t="s">
        <v>120</v>
      </c>
    </row>
    <row r="37" spans="1:9">
      <c r="A37" s="4" t="s">
        <v>122</v>
      </c>
      <c r="B37" s="5" t="n">
        <v>27358000</v>
      </c>
      <c r="E37" s="5" t="n">
        <v>235683000</v>
      </c>
      <c r="H37" s="5" t="n">
        <v>493895000</v>
      </c>
      <c r="I37" s="5" t="n">
        <v>596018000</v>
      </c>
    </row>
    <row r="38" spans="1:9">
      <c r="A38" s="3" t="s">
        <v>123</v>
      </c>
    </row>
    <row r="39" spans="1:9">
      <c r="A39" s="4" t="s">
        <v>124</v>
      </c>
      <c r="B39" s="5" t="n">
        <v>-231000</v>
      </c>
      <c r="E39" s="5" t="n">
        <v>16502000</v>
      </c>
      <c r="H39" s="5" t="n">
        <v>26918000</v>
      </c>
      <c r="I39" s="5" t="n">
        <v>46926000</v>
      </c>
    </row>
    <row r="40" spans="1:9">
      <c r="A40" s="4" t="s">
        <v>125</v>
      </c>
      <c r="B40" s="5" t="n">
        <v>36000</v>
      </c>
      <c r="E40" s="5" t="n">
        <v>4505000</v>
      </c>
      <c r="H40" s="5" t="n">
        <v>6117000</v>
      </c>
      <c r="I40" s="5" t="n">
        <v>13309000</v>
      </c>
    </row>
    <row r="41" spans="1:9">
      <c r="A41" s="4" t="s">
        <v>126</v>
      </c>
      <c r="B41" s="5" t="n">
        <v>0</v>
      </c>
      <c r="E41" s="5" t="n">
        <v>54397000</v>
      </c>
      <c r="H41" s="5" t="n">
        <v>71420000</v>
      </c>
      <c r="I41" s="5" t="n">
        <v>152605000</v>
      </c>
    </row>
    <row r="42" spans="1:9">
      <c r="A42" s="4" t="s">
        <v>127</v>
      </c>
      <c r="B42" s="5" t="n">
        <v>2699000</v>
      </c>
      <c r="E42" s="5" t="n">
        <v>119914000</v>
      </c>
      <c r="H42" s="5" t="n">
        <v>201263000</v>
      </c>
      <c r="I42" s="5" t="n">
        <v>352846000</v>
      </c>
    </row>
    <row r="43" spans="1:9">
      <c r="A43" s="4" t="s">
        <v>128</v>
      </c>
      <c r="B43" s="5" t="n">
        <v>0</v>
      </c>
      <c r="H43" s="5" t="n">
        <v>0</v>
      </c>
    </row>
    <row r="44" spans="1:9">
      <c r="A44" s="4" t="s">
        <v>129</v>
      </c>
      <c r="B44" s="5" t="n">
        <v>27218000</v>
      </c>
      <c r="E44" s="5" t="n">
        <v>16314000</v>
      </c>
      <c r="H44" s="5" t="n">
        <v>56195000</v>
      </c>
      <c r="I44" s="5" t="n">
        <v>45100000</v>
      </c>
    </row>
    <row r="45" spans="1:9">
      <c r="A45" s="4" t="s">
        <v>130</v>
      </c>
      <c r="B45" s="5" t="n">
        <v>0</v>
      </c>
      <c r="E45" s="5" t="n">
        <v>812000</v>
      </c>
      <c r="H45" s="5" t="n">
        <v>1389000</v>
      </c>
      <c r="I45" s="5" t="n">
        <v>2397000</v>
      </c>
    </row>
    <row r="46" spans="1:9">
      <c r="A46" s="4" t="s">
        <v>131</v>
      </c>
      <c r="B46" s="5" t="n">
        <v>29722000</v>
      </c>
      <c r="E46" s="5" t="n">
        <v>212444000</v>
      </c>
      <c r="H46" s="5" t="n">
        <v>363302000</v>
      </c>
      <c r="I46" s="5" t="n">
        <v>613183000</v>
      </c>
    </row>
    <row r="47" spans="1:9">
      <c r="A47" s="4" t="s">
        <v>132</v>
      </c>
      <c r="B47" s="5" t="n">
        <v>-2364000</v>
      </c>
      <c r="E47" s="5" t="n">
        <v>23239000</v>
      </c>
      <c r="H47" s="5" t="n">
        <v>130593000</v>
      </c>
      <c r="I47" s="5" t="n">
        <v>-17165000</v>
      </c>
    </row>
    <row r="48" spans="1:9">
      <c r="A48" s="3" t="s">
        <v>133</v>
      </c>
    </row>
    <row r="49" spans="1:9">
      <c r="A49" s="4" t="s">
        <v>134</v>
      </c>
      <c r="B49" s="5" t="n">
        <v>35105000</v>
      </c>
      <c r="E49" s="5" t="n">
        <v>34254000</v>
      </c>
      <c r="H49" s="5" t="n">
        <v>105364000</v>
      </c>
      <c r="I49" s="5" t="n">
        <v>103310000</v>
      </c>
    </row>
    <row r="50" spans="1:9">
      <c r="A50" s="4" t="s">
        <v>135</v>
      </c>
      <c r="B50" s="5" t="n">
        <v>-187000</v>
      </c>
      <c r="E50" s="5" t="n">
        <v>-86000</v>
      </c>
      <c r="H50" s="5" t="n">
        <v>-454000</v>
      </c>
      <c r="I50" s="5" t="n">
        <v>-144000</v>
      </c>
    </row>
    <row r="51" spans="1:9">
      <c r="A51" s="4" t="s">
        <v>713</v>
      </c>
      <c r="E51" s="5" t="n">
        <v>-2733000</v>
      </c>
      <c r="I51" s="5" t="n">
        <v>-28349000</v>
      </c>
    </row>
    <row r="52" spans="1:9">
      <c r="A52" s="4" t="s">
        <v>714</v>
      </c>
      <c r="B52" s="5" t="n">
        <v>62760000</v>
      </c>
      <c r="E52" s="5" t="n">
        <v>-104226000</v>
      </c>
      <c r="H52" s="5" t="n">
        <v>7295000</v>
      </c>
      <c r="I52" s="5" t="n">
        <v>-387991000</v>
      </c>
    </row>
    <row r="53" spans="1:9">
      <c r="A53" s="4" t="s">
        <v>139</v>
      </c>
      <c r="B53" s="5" t="n">
        <v>-1168000</v>
      </c>
      <c r="E53" s="5" t="n">
        <v>880000</v>
      </c>
      <c r="H53" s="5" t="n">
        <v>-605000</v>
      </c>
      <c r="I53" s="5" t="n">
        <v>-481000</v>
      </c>
    </row>
    <row r="54" spans="1:9">
      <c r="A54" s="4" t="s">
        <v>140</v>
      </c>
      <c r="B54" s="5" t="n">
        <v>72910000</v>
      </c>
      <c r="E54" s="5" t="n">
        <v>-71911000</v>
      </c>
      <c r="H54" s="5" t="n">
        <v>88000000</v>
      </c>
      <c r="I54" s="5" t="n">
        <v>-313655000</v>
      </c>
    </row>
    <row r="55" spans="1:9">
      <c r="A55" s="4" t="s">
        <v>141</v>
      </c>
      <c r="B55" s="5" t="n">
        <v>-75274000</v>
      </c>
      <c r="E55" s="5" t="n">
        <v>95150000</v>
      </c>
      <c r="H55" s="5" t="n">
        <v>42593000</v>
      </c>
      <c r="I55" s="5" t="n">
        <v>296490000</v>
      </c>
    </row>
    <row r="56" spans="1:9">
      <c r="A56" s="4" t="s">
        <v>142</v>
      </c>
      <c r="B56" s="5" t="n">
        <v>-26522000</v>
      </c>
      <c r="E56" s="5" t="n">
        <v>0</v>
      </c>
      <c r="H56" s="5" t="n">
        <v>-205853000</v>
      </c>
      <c r="I56" s="5" t="n">
        <v>-69000</v>
      </c>
    </row>
    <row r="57" spans="1:9">
      <c r="A57" s="4" t="s">
        <v>143</v>
      </c>
      <c r="B57" s="5" t="n">
        <v>-48752000</v>
      </c>
      <c r="E57" s="5" t="n">
        <v>95150000</v>
      </c>
      <c r="H57" s="5" t="n">
        <v>248446000</v>
      </c>
      <c r="I57" s="5" t="n">
        <v>296559000</v>
      </c>
    </row>
    <row r="58" spans="1:9">
      <c r="A58" s="4" t="s">
        <v>709</v>
      </c>
    </row>
    <row r="59" spans="1:9">
      <c r="A59" s="3" t="s">
        <v>120</v>
      </c>
    </row>
    <row r="60" spans="1:9">
      <c r="A60" s="4" t="s">
        <v>122</v>
      </c>
      <c r="B60" s="5" t="n">
        <v>257817000</v>
      </c>
      <c r="E60" s="5" t="n">
        <v>125279000</v>
      </c>
      <c r="H60" s="5" t="n">
        <v>570852000</v>
      </c>
      <c r="I60" s="5" t="n">
        <v>343076000</v>
      </c>
    </row>
    <row r="61" spans="1:9">
      <c r="A61" s="3" t="s">
        <v>123</v>
      </c>
    </row>
    <row r="62" spans="1:9">
      <c r="A62" s="4" t="s">
        <v>124</v>
      </c>
      <c r="B62" s="5" t="n">
        <v>22704000</v>
      </c>
      <c r="E62" s="5" t="n">
        <v>5823000</v>
      </c>
      <c r="H62" s="5" t="n">
        <v>37750000</v>
      </c>
      <c r="I62" s="5" t="n">
        <v>17217000</v>
      </c>
    </row>
    <row r="63" spans="1:9">
      <c r="A63" s="4" t="s">
        <v>125</v>
      </c>
      <c r="B63" s="5" t="n">
        <v>6529000</v>
      </c>
      <c r="E63" s="5" t="n">
        <v>4843000</v>
      </c>
      <c r="H63" s="5" t="n">
        <v>16467000</v>
      </c>
      <c r="I63" s="5" t="n">
        <v>10552000</v>
      </c>
    </row>
    <row r="64" spans="1:9">
      <c r="A64" s="4" t="s">
        <v>126</v>
      </c>
      <c r="B64" s="5" t="n">
        <v>78435000</v>
      </c>
      <c r="E64" s="5" t="n">
        <v>24516000</v>
      </c>
      <c r="H64" s="5" t="n">
        <v>149312000</v>
      </c>
      <c r="I64" s="5" t="n">
        <v>61941000</v>
      </c>
    </row>
    <row r="65" spans="1:9">
      <c r="A65" s="4" t="s">
        <v>127</v>
      </c>
      <c r="B65" s="5" t="n">
        <v>142625000</v>
      </c>
      <c r="E65" s="5" t="n">
        <v>1000</v>
      </c>
      <c r="H65" s="5" t="n">
        <v>187390000</v>
      </c>
      <c r="I65" s="5" t="n">
        <v>2000</v>
      </c>
    </row>
    <row r="66" spans="1:9">
      <c r="A66" s="4" t="s">
        <v>128</v>
      </c>
      <c r="B66" s="5" t="n">
        <v>35647000</v>
      </c>
      <c r="H66" s="5" t="n">
        <v>35647000</v>
      </c>
    </row>
    <row r="67" spans="1:9">
      <c r="A67" s="4" t="s">
        <v>129</v>
      </c>
      <c r="B67" s="5" t="n">
        <v>-12675000</v>
      </c>
      <c r="E67" s="5" t="n">
        <v>-467000</v>
      </c>
      <c r="H67" s="5" t="n">
        <v>-16933000</v>
      </c>
      <c r="I67" s="5" t="n">
        <v>-2148000</v>
      </c>
    </row>
    <row r="68" spans="1:9">
      <c r="A68" s="4" t="s">
        <v>130</v>
      </c>
      <c r="B68" s="5" t="n">
        <v>747000</v>
      </c>
      <c r="E68" s="5" t="n">
        <v>225000</v>
      </c>
      <c r="H68" s="5" t="n">
        <v>1784000</v>
      </c>
      <c r="I68" s="5" t="n">
        <v>659000</v>
      </c>
    </row>
    <row r="69" spans="1:9">
      <c r="A69" s="4" t="s">
        <v>131</v>
      </c>
      <c r="B69" s="5" t="n">
        <v>274012000</v>
      </c>
      <c r="E69" s="5" t="n">
        <v>34941000</v>
      </c>
      <c r="H69" s="5" t="n">
        <v>411417000</v>
      </c>
      <c r="I69" s="5" t="n">
        <v>88223000</v>
      </c>
    </row>
    <row r="70" spans="1:9">
      <c r="A70" s="4" t="s">
        <v>132</v>
      </c>
      <c r="B70" s="5" t="n">
        <v>-16195000</v>
      </c>
      <c r="E70" s="5" t="n">
        <v>90338000</v>
      </c>
      <c r="H70" s="5" t="n">
        <v>159435000</v>
      </c>
      <c r="I70" s="5" t="n">
        <v>254853000</v>
      </c>
    </row>
    <row r="71" spans="1:9">
      <c r="A71" s="3" t="s">
        <v>133</v>
      </c>
    </row>
    <row r="72" spans="1:9">
      <c r="A72" s="4" t="s">
        <v>134</v>
      </c>
      <c r="B72" s="5" t="n">
        <v>-1010000</v>
      </c>
      <c r="E72" s="5" t="n">
        <v>-1001000</v>
      </c>
      <c r="H72" s="5" t="n">
        <v>-2269000</v>
      </c>
      <c r="I72" s="5" t="n">
        <v>-2388000</v>
      </c>
    </row>
    <row r="73" spans="1:9">
      <c r="A73" s="4" t="s">
        <v>135</v>
      </c>
      <c r="B73" s="5" t="n">
        <v>-151000</v>
      </c>
      <c r="E73" s="5" t="n">
        <v>-6000</v>
      </c>
      <c r="H73" s="5" t="n">
        <v>-195000</v>
      </c>
      <c r="I73" s="5" t="n">
        <v>-18000</v>
      </c>
    </row>
    <row r="74" spans="1:9">
      <c r="A74" s="4" t="s">
        <v>713</v>
      </c>
      <c r="E74" s="5" t="n">
        <v>0</v>
      </c>
      <c r="I74" s="5" t="n">
        <v>-96419000</v>
      </c>
    </row>
    <row r="75" spans="1:9">
      <c r="A75" s="4" t="s">
        <v>714</v>
      </c>
      <c r="B75" s="5" t="n">
        <v>0</v>
      </c>
      <c r="E75" s="5" t="n">
        <v>-1000</v>
      </c>
      <c r="H75" s="5" t="n">
        <v>0</v>
      </c>
      <c r="I75" s="5" t="n">
        <v>-694000</v>
      </c>
    </row>
    <row r="76" spans="1:9">
      <c r="A76" s="4" t="s">
        <v>139</v>
      </c>
      <c r="B76" s="5" t="n">
        <v>3362000</v>
      </c>
      <c r="E76" s="5" t="n">
        <v>-24000</v>
      </c>
      <c r="H76" s="5" t="n">
        <v>3362000</v>
      </c>
      <c r="I76" s="5" t="n">
        <v>-34000</v>
      </c>
    </row>
    <row r="77" spans="1:9">
      <c r="A77" s="4" t="s">
        <v>140</v>
      </c>
      <c r="B77" s="5" t="n">
        <v>2201000</v>
      </c>
      <c r="E77" s="5" t="n">
        <v>-1032000</v>
      </c>
      <c r="H77" s="5" t="n">
        <v>898000</v>
      </c>
      <c r="I77" s="5" t="n">
        <v>-99553000</v>
      </c>
    </row>
    <row r="78" spans="1:9">
      <c r="A78" s="4" t="s">
        <v>141</v>
      </c>
      <c r="B78" s="5" t="n">
        <v>-18396000</v>
      </c>
      <c r="E78" s="5" t="n">
        <v>91370000</v>
      </c>
      <c r="H78" s="5" t="n">
        <v>158537000</v>
      </c>
      <c r="I78" s="5" t="n">
        <v>354406000</v>
      </c>
    </row>
    <row r="79" spans="1:9">
      <c r="A79" s="4" t="s">
        <v>142</v>
      </c>
      <c r="B79" s="5" t="n">
        <v>0</v>
      </c>
      <c r="E79" s="5" t="n">
        <v>0</v>
      </c>
      <c r="H79" s="5" t="n">
        <v>0</v>
      </c>
      <c r="I79" s="5" t="n">
        <v>0</v>
      </c>
    </row>
    <row r="80" spans="1:9">
      <c r="A80" s="4" t="s">
        <v>143</v>
      </c>
      <c r="B80" s="5" t="n">
        <v>-18396000</v>
      </c>
      <c r="E80" s="5" t="n">
        <v>91370000</v>
      </c>
      <c r="H80" s="5" t="n">
        <v>158537000</v>
      </c>
      <c r="I80" s="5" t="n">
        <v>354406000</v>
      </c>
    </row>
    <row r="81" spans="1:9">
      <c r="A81" s="4" t="s">
        <v>710</v>
      </c>
    </row>
    <row r="82" spans="1:9">
      <c r="A82" s="3" t="s">
        <v>120</v>
      </c>
    </row>
    <row r="83" spans="1:9">
      <c r="A83" s="4" t="s">
        <v>122</v>
      </c>
      <c r="B83" s="5" t="n">
        <v>0</v>
      </c>
      <c r="E83" s="5" t="n">
        <v>0</v>
      </c>
      <c r="H83" s="5" t="n">
        <v>0</v>
      </c>
      <c r="I83" s="5" t="n">
        <v>0</v>
      </c>
    </row>
    <row r="84" spans="1:9">
      <c r="A84" s="3" t="s">
        <v>123</v>
      </c>
    </row>
    <row r="85" spans="1:9">
      <c r="A85" s="4" t="s">
        <v>124</v>
      </c>
      <c r="B85" s="5" t="n">
        <v>0</v>
      </c>
      <c r="E85" s="5" t="n">
        <v>0</v>
      </c>
      <c r="H85" s="5" t="n">
        <v>0</v>
      </c>
      <c r="I85" s="5" t="n">
        <v>0</v>
      </c>
    </row>
    <row r="86" spans="1:9">
      <c r="A86" s="4" t="s">
        <v>125</v>
      </c>
      <c r="B86" s="5" t="n">
        <v>0</v>
      </c>
      <c r="E86" s="5" t="n">
        <v>0</v>
      </c>
      <c r="H86" s="5" t="n">
        <v>0</v>
      </c>
      <c r="I86" s="5" t="n">
        <v>0</v>
      </c>
    </row>
    <row r="87" spans="1:9">
      <c r="A87" s="4" t="s">
        <v>126</v>
      </c>
      <c r="B87" s="5" t="n">
        <v>0</v>
      </c>
      <c r="E87" s="5" t="n">
        <v>0</v>
      </c>
      <c r="H87" s="5" t="n">
        <v>0</v>
      </c>
      <c r="I87" s="5" t="n">
        <v>0</v>
      </c>
    </row>
    <row r="88" spans="1:9">
      <c r="A88" s="4" t="s">
        <v>127</v>
      </c>
      <c r="B88" s="5" t="n">
        <v>166000</v>
      </c>
      <c r="E88" s="5" t="n">
        <v>0</v>
      </c>
      <c r="H88" s="5" t="n">
        <v>221000</v>
      </c>
      <c r="I88" s="5" t="n">
        <v>0</v>
      </c>
    </row>
    <row r="89" spans="1:9">
      <c r="A89" s="4" t="s">
        <v>128</v>
      </c>
      <c r="B89" s="5" t="n">
        <v>0</v>
      </c>
      <c r="H89" s="5" t="n">
        <v>0</v>
      </c>
    </row>
    <row r="90" spans="1:9">
      <c r="A90" s="4" t="s">
        <v>129</v>
      </c>
      <c r="B90" s="5" t="n">
        <v>116000</v>
      </c>
      <c r="E90" s="5" t="n">
        <v>1000</v>
      </c>
      <c r="H90" s="5" t="n">
        <v>220000</v>
      </c>
      <c r="I90" s="5" t="n">
        <v>3000</v>
      </c>
    </row>
    <row r="91" spans="1:9">
      <c r="A91" s="4" t="s">
        <v>130</v>
      </c>
      <c r="B91" s="5" t="n">
        <v>0</v>
      </c>
      <c r="E91" s="5" t="n">
        <v>0</v>
      </c>
      <c r="H91" s="5" t="n">
        <v>0</v>
      </c>
      <c r="I91" s="5" t="n">
        <v>0</v>
      </c>
    </row>
    <row r="92" spans="1:9">
      <c r="A92" s="4" t="s">
        <v>131</v>
      </c>
      <c r="B92" s="5" t="n">
        <v>282000</v>
      </c>
      <c r="E92" s="5" t="n">
        <v>1000</v>
      </c>
      <c r="H92" s="5" t="n">
        <v>441000</v>
      </c>
      <c r="I92" s="5" t="n">
        <v>3000</v>
      </c>
    </row>
    <row r="93" spans="1:9">
      <c r="A93" s="4" t="s">
        <v>132</v>
      </c>
      <c r="B93" s="5" t="n">
        <v>-282000</v>
      </c>
      <c r="E93" s="5" t="n">
        <v>-1000</v>
      </c>
      <c r="H93" s="5" t="n">
        <v>-441000</v>
      </c>
      <c r="I93" s="5" t="n">
        <v>-3000</v>
      </c>
    </row>
    <row r="94" spans="1:9">
      <c r="A94" s="3" t="s">
        <v>133</v>
      </c>
    </row>
    <row r="95" spans="1:9">
      <c r="A95" s="4" t="s">
        <v>134</v>
      </c>
      <c r="B95" s="5" t="n">
        <v>0</v>
      </c>
      <c r="E95" s="5" t="n">
        <v>0</v>
      </c>
      <c r="H95" s="5" t="n">
        <v>0</v>
      </c>
      <c r="I95" s="5" t="n">
        <v>0</v>
      </c>
    </row>
    <row r="96" spans="1:9">
      <c r="A96" s="4" t="s">
        <v>135</v>
      </c>
      <c r="B96" s="5" t="n">
        <v>0</v>
      </c>
      <c r="E96" s="5" t="n">
        <v>0</v>
      </c>
      <c r="H96" s="5" t="n">
        <v>0</v>
      </c>
      <c r="I96" s="5" t="n">
        <v>0</v>
      </c>
    </row>
    <row r="97" spans="1:9">
      <c r="A97" s="4" t="s">
        <v>713</v>
      </c>
      <c r="E97" s="5" t="n">
        <v>0</v>
      </c>
      <c r="I97" s="5" t="n">
        <v>0</v>
      </c>
    </row>
    <row r="98" spans="1:9">
      <c r="A98" s="4" t="s">
        <v>714</v>
      </c>
      <c r="B98" s="5" t="n">
        <v>40000</v>
      </c>
      <c r="E98" s="5" t="n">
        <v>275000</v>
      </c>
      <c r="H98" s="5" t="n">
        <v>379000</v>
      </c>
      <c r="I98" s="5" t="n">
        <v>833000</v>
      </c>
    </row>
    <row r="99" spans="1:9">
      <c r="A99" s="4" t="s">
        <v>139</v>
      </c>
      <c r="B99" s="5" t="n">
        <v>0</v>
      </c>
      <c r="E99" s="5" t="n">
        <v>0</v>
      </c>
      <c r="H99" s="5" t="n">
        <v>0</v>
      </c>
      <c r="I99" s="5" t="n">
        <v>0</v>
      </c>
    </row>
    <row r="100" spans="1:9">
      <c r="A100" s="4" t="s">
        <v>140</v>
      </c>
      <c r="B100" s="5" t="n">
        <v>40000</v>
      </c>
      <c r="E100" s="5" t="n">
        <v>275000</v>
      </c>
      <c r="H100" s="5" t="n">
        <v>379000</v>
      </c>
      <c r="I100" s="5" t="n">
        <v>833000</v>
      </c>
    </row>
    <row r="101" spans="1:9">
      <c r="A101" s="4" t="s">
        <v>141</v>
      </c>
      <c r="B101" s="5" t="n">
        <v>-322000</v>
      </c>
      <c r="E101" s="5" t="n">
        <v>-276000</v>
      </c>
      <c r="H101" s="5" t="n">
        <v>-820000</v>
      </c>
      <c r="I101" s="5" t="n">
        <v>-836000</v>
      </c>
    </row>
    <row r="102" spans="1:9">
      <c r="A102" s="4" t="s">
        <v>142</v>
      </c>
      <c r="B102" s="5" t="n">
        <v>0</v>
      </c>
      <c r="E102" s="5" t="n">
        <v>0</v>
      </c>
      <c r="H102" s="5" t="n">
        <v>0</v>
      </c>
      <c r="I102" s="5" t="n">
        <v>0</v>
      </c>
    </row>
    <row r="103" spans="1:9">
      <c r="A103" s="4" t="s">
        <v>143</v>
      </c>
      <c r="B103" s="5" t="n">
        <v>-322000</v>
      </c>
      <c r="E103" s="5" t="n">
        <v>-276000</v>
      </c>
      <c r="H103" s="5" t="n">
        <v>-820000</v>
      </c>
      <c r="I103" s="5" t="n">
        <v>-836000</v>
      </c>
    </row>
    <row r="104" spans="1:9">
      <c r="A104" s="4" t="s">
        <v>711</v>
      </c>
    </row>
    <row r="105" spans="1:9">
      <c r="A105" s="3" t="s">
        <v>120</v>
      </c>
    </row>
    <row r="106" spans="1:9">
      <c r="A106" s="4" t="s">
        <v>122</v>
      </c>
      <c r="B106" s="5" t="n">
        <v>0</v>
      </c>
      <c r="E106" s="5" t="n">
        <v>0</v>
      </c>
      <c r="H106" s="5" t="n">
        <v>0</v>
      </c>
      <c r="I106" s="5" t="n">
        <v>0</v>
      </c>
    </row>
    <row r="107" spans="1:9">
      <c r="A107" s="3" t="s">
        <v>123</v>
      </c>
    </row>
    <row r="108" spans="1:9">
      <c r="A108" s="4" t="s">
        <v>124</v>
      </c>
      <c r="B108" s="5" t="n">
        <v>0</v>
      </c>
      <c r="E108" s="5" t="n">
        <v>0</v>
      </c>
      <c r="H108" s="5" t="n">
        <v>0</v>
      </c>
      <c r="I108" s="5" t="n">
        <v>0</v>
      </c>
    </row>
    <row r="109" spans="1:9">
      <c r="A109" s="4" t="s">
        <v>125</v>
      </c>
      <c r="B109" s="5" t="n">
        <v>0</v>
      </c>
      <c r="E109" s="5" t="n">
        <v>0</v>
      </c>
      <c r="H109" s="5" t="n">
        <v>0</v>
      </c>
      <c r="I109" s="5" t="n">
        <v>0</v>
      </c>
    </row>
    <row r="110" spans="1:9">
      <c r="A110" s="4" t="s">
        <v>126</v>
      </c>
      <c r="B110" s="5" t="n">
        <v>0</v>
      </c>
      <c r="E110" s="5" t="n">
        <v>0</v>
      </c>
      <c r="H110" s="5" t="n">
        <v>0</v>
      </c>
      <c r="I110" s="5" t="n">
        <v>0</v>
      </c>
    </row>
    <row r="111" spans="1:9">
      <c r="A111" s="4" t="s">
        <v>127</v>
      </c>
      <c r="B111" s="5" t="n">
        <v>0</v>
      </c>
      <c r="E111" s="5" t="n">
        <v>0</v>
      </c>
      <c r="H111" s="5" t="n">
        <v>0</v>
      </c>
      <c r="I111" s="5" t="n">
        <v>0</v>
      </c>
    </row>
    <row r="112" spans="1:9">
      <c r="A112" s="4" t="s">
        <v>128</v>
      </c>
      <c r="B112" s="5" t="n">
        <v>0</v>
      </c>
      <c r="H112" s="5" t="n">
        <v>0</v>
      </c>
    </row>
    <row r="113" spans="1:9">
      <c r="A113" s="4" t="s">
        <v>129</v>
      </c>
      <c r="B113" s="5" t="n">
        <v>0</v>
      </c>
      <c r="E113" s="5" t="n">
        <v>0</v>
      </c>
      <c r="H113" s="5" t="n">
        <v>0</v>
      </c>
      <c r="I113" s="5" t="n">
        <v>0</v>
      </c>
    </row>
    <row r="114" spans="1:9">
      <c r="A114" s="4" t="s">
        <v>130</v>
      </c>
      <c r="B114" s="5" t="n">
        <v>0</v>
      </c>
      <c r="E114" s="5" t="n">
        <v>0</v>
      </c>
      <c r="H114" s="5" t="n">
        <v>0</v>
      </c>
      <c r="I114" s="5" t="n">
        <v>0</v>
      </c>
    </row>
    <row r="115" spans="1:9">
      <c r="A115" s="4" t="s">
        <v>131</v>
      </c>
      <c r="B115" s="5" t="n">
        <v>0</v>
      </c>
      <c r="E115" s="5" t="n">
        <v>0</v>
      </c>
      <c r="H115" s="5" t="n">
        <v>0</v>
      </c>
      <c r="I115" s="5" t="n">
        <v>0</v>
      </c>
    </row>
    <row r="116" spans="1:9">
      <c r="A116" s="4" t="s">
        <v>132</v>
      </c>
      <c r="B116" s="5" t="n">
        <v>0</v>
      </c>
      <c r="E116" s="5" t="n">
        <v>0</v>
      </c>
      <c r="H116" s="5" t="n">
        <v>0</v>
      </c>
      <c r="I116" s="5" t="n">
        <v>0</v>
      </c>
    </row>
    <row r="117" spans="1:9">
      <c r="A117" s="3" t="s">
        <v>133</v>
      </c>
    </row>
    <row r="118" spans="1:9">
      <c r="A118" s="4" t="s">
        <v>134</v>
      </c>
      <c r="B118" s="5" t="n">
        <v>0</v>
      </c>
      <c r="E118" s="5" t="n">
        <v>0</v>
      </c>
      <c r="H118" s="5" t="n">
        <v>0</v>
      </c>
      <c r="I118" s="5" t="n">
        <v>0</v>
      </c>
    </row>
    <row r="119" spans="1:9">
      <c r="A119" s="4" t="s">
        <v>135</v>
      </c>
      <c r="B119" s="5" t="n">
        <v>0</v>
      </c>
      <c r="E119" s="5" t="n">
        <v>0</v>
      </c>
      <c r="H119" s="5" t="n">
        <v>0</v>
      </c>
      <c r="I119" s="5" t="n">
        <v>0</v>
      </c>
    </row>
    <row r="120" spans="1:9">
      <c r="A120" s="4" t="s">
        <v>713</v>
      </c>
      <c r="E120" s="5" t="n">
        <v>0</v>
      </c>
      <c r="I120" s="5" t="n">
        <v>0</v>
      </c>
    </row>
    <row r="121" spans="1:9">
      <c r="A121" s="4" t="s">
        <v>136</v>
      </c>
      <c r="B121" s="5" t="n">
        <v>0</v>
      </c>
      <c r="H121" s="5" t="n">
        <v>0</v>
      </c>
    </row>
    <row r="122" spans="1:9">
      <c r="A122" s="4" t="s">
        <v>714</v>
      </c>
      <c r="B122" s="5" t="n">
        <v>-19718000</v>
      </c>
      <c r="E122" s="5" t="n">
        <v>91094000</v>
      </c>
      <c r="H122" s="5" t="n">
        <v>156717000</v>
      </c>
      <c r="I122" s="5" t="n">
        <v>352570000</v>
      </c>
    </row>
    <row r="123" spans="1:9">
      <c r="A123" s="4" t="s">
        <v>139</v>
      </c>
      <c r="B123" s="5" t="n">
        <v>1000000</v>
      </c>
      <c r="E123" s="5" t="n">
        <v>0</v>
      </c>
      <c r="H123" s="5" t="n">
        <v>1000000</v>
      </c>
      <c r="I123" s="5" t="n">
        <v>1000000</v>
      </c>
    </row>
    <row r="124" spans="1:9">
      <c r="A124" s="4" t="s">
        <v>140</v>
      </c>
      <c r="B124" s="5" t="n">
        <v>-18718000</v>
      </c>
      <c r="E124" s="5" t="n">
        <v>91094000</v>
      </c>
      <c r="H124" s="5" t="n">
        <v>157717000</v>
      </c>
      <c r="I124" s="5" t="n">
        <v>353570000</v>
      </c>
    </row>
    <row r="125" spans="1:9">
      <c r="A125" s="4" t="s">
        <v>141</v>
      </c>
      <c r="B125" s="5" t="n">
        <v>18718000</v>
      </c>
      <c r="E125" s="5" t="n">
        <v>-91094000</v>
      </c>
      <c r="H125" s="5" t="n">
        <v>-157717000</v>
      </c>
      <c r="I125" s="5" t="n">
        <v>-353570000</v>
      </c>
    </row>
    <row r="126" spans="1:9">
      <c r="A126" s="4" t="s">
        <v>142</v>
      </c>
      <c r="B126" s="5" t="n">
        <v>0</v>
      </c>
      <c r="E126" s="5" t="n">
        <v>0</v>
      </c>
      <c r="H126" s="5" t="n">
        <v>0</v>
      </c>
      <c r="I126" s="5" t="n">
        <v>0</v>
      </c>
    </row>
    <row r="127" spans="1:9">
      <c r="A127" s="4" t="s">
        <v>143</v>
      </c>
      <c r="B127" s="6" t="n">
        <v>18718000</v>
      </c>
      <c r="E127" s="6" t="n">
        <v>-91094000</v>
      </c>
      <c r="H127" s="6" t="n">
        <v>-157717000</v>
      </c>
      <c r="I127" s="6" t="n">
        <v>-3535700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8</v>
      </c>
      <c r="B1" s="2" t="s">
        <v>118</v>
      </c>
      <c r="H1" s="2" t="s">
        <v>1</v>
      </c>
    </row>
    <row r="2" spans="1:9">
      <c r="B2" s="2" t="s">
        <v>2</v>
      </c>
      <c r="C2" s="2" t="s">
        <v>154</v>
      </c>
      <c r="D2" s="2" t="s">
        <v>155</v>
      </c>
      <c r="E2" s="2" t="s">
        <v>119</v>
      </c>
      <c r="F2" s="2" t="s">
        <v>156</v>
      </c>
      <c r="G2" s="2" t="s">
        <v>157</v>
      </c>
      <c r="H2" s="2" t="s">
        <v>2</v>
      </c>
      <c r="I2" s="2" t="s">
        <v>119</v>
      </c>
    </row>
    <row r="3" spans="1:9">
      <c r="A3" s="3" t="s">
        <v>719</v>
      </c>
    </row>
    <row r="4" spans="1:9">
      <c r="A4" s="4" t="s">
        <v>720</v>
      </c>
      <c r="B4" s="6" t="n">
        <v>-48752</v>
      </c>
      <c r="C4" s="6" t="n">
        <v>234956</v>
      </c>
      <c r="D4" s="6" t="n">
        <v>62242</v>
      </c>
      <c r="E4" s="6" t="n">
        <v>95150</v>
      </c>
      <c r="F4" s="6" t="n">
        <v>111319</v>
      </c>
      <c r="G4" s="6" t="n">
        <v>90090</v>
      </c>
      <c r="H4" s="6" t="n">
        <v>248446</v>
      </c>
      <c r="I4" s="6" t="n">
        <v>296559</v>
      </c>
    </row>
    <row r="5" spans="1:9">
      <c r="A5" s="4" t="s">
        <v>160</v>
      </c>
      <c r="B5" s="5" t="n">
        <v>-2064</v>
      </c>
      <c r="E5" s="5" t="n">
        <v>3052</v>
      </c>
      <c r="H5" s="5" t="n">
        <v>5347</v>
      </c>
      <c r="I5" s="5" t="n">
        <v>-5815</v>
      </c>
    </row>
    <row r="6" spans="1:9">
      <c r="A6" s="4" t="s">
        <v>161</v>
      </c>
      <c r="B6" s="5" t="n">
        <v>-2064</v>
      </c>
      <c r="C6" s="6" t="n">
        <v>3610</v>
      </c>
      <c r="D6" s="6" t="n">
        <v>3801</v>
      </c>
      <c r="E6" s="5" t="n">
        <v>3052</v>
      </c>
      <c r="F6" s="6" t="n">
        <v>-3364</v>
      </c>
      <c r="G6" s="6" t="n">
        <v>-5503</v>
      </c>
      <c r="H6" s="5" t="n">
        <v>5347</v>
      </c>
      <c r="I6" s="5" t="n">
        <v>-5815</v>
      </c>
    </row>
    <row r="7" spans="1:9">
      <c r="A7" s="4" t="s">
        <v>162</v>
      </c>
      <c r="B7" s="5" t="n">
        <v>-50816</v>
      </c>
      <c r="E7" s="5" t="n">
        <v>98202</v>
      </c>
      <c r="H7" s="5" t="n">
        <v>253793</v>
      </c>
      <c r="I7" s="5" t="n">
        <v>290744</v>
      </c>
    </row>
    <row r="8" spans="1:9">
      <c r="A8" s="4" t="s">
        <v>708</v>
      </c>
    </row>
    <row r="9" spans="1:9">
      <c r="A9" s="3" t="s">
        <v>719</v>
      </c>
    </row>
    <row r="10" spans="1:9">
      <c r="A10" s="4" t="s">
        <v>720</v>
      </c>
      <c r="B10" s="5" t="n">
        <v>-48752</v>
      </c>
      <c r="E10" s="5" t="n">
        <v>95150</v>
      </c>
      <c r="H10" s="5" t="n">
        <v>248446</v>
      </c>
      <c r="I10" s="5" t="n">
        <v>296559</v>
      </c>
    </row>
    <row r="11" spans="1:9">
      <c r="A11" s="4" t="s">
        <v>160</v>
      </c>
      <c r="B11" s="5" t="n">
        <v>-2064</v>
      </c>
      <c r="E11" s="5" t="n">
        <v>3052</v>
      </c>
      <c r="H11" s="5" t="n">
        <v>5347</v>
      </c>
      <c r="I11" s="5" t="n">
        <v>-5815</v>
      </c>
    </row>
    <row r="12" spans="1:9">
      <c r="A12" s="4" t="s">
        <v>161</v>
      </c>
      <c r="B12" s="5" t="n">
        <v>-2064</v>
      </c>
      <c r="E12" s="5" t="n">
        <v>3052</v>
      </c>
      <c r="H12" s="5" t="n">
        <v>5347</v>
      </c>
      <c r="I12" s="5" t="n">
        <v>-5815</v>
      </c>
    </row>
    <row r="13" spans="1:9">
      <c r="A13" s="4" t="s">
        <v>162</v>
      </c>
      <c r="B13" s="5" t="n">
        <v>-50816</v>
      </c>
      <c r="E13" s="5" t="n">
        <v>98202</v>
      </c>
      <c r="H13" s="5" t="n">
        <v>253793</v>
      </c>
      <c r="I13" s="5" t="n">
        <v>290744</v>
      </c>
    </row>
    <row r="14" spans="1:9">
      <c r="A14" s="4" t="s">
        <v>709</v>
      </c>
    </row>
    <row r="15" spans="1:9">
      <c r="A15" s="3" t="s">
        <v>719</v>
      </c>
    </row>
    <row r="16" spans="1:9">
      <c r="A16" s="4" t="s">
        <v>720</v>
      </c>
      <c r="B16" s="5" t="n">
        <v>-18396</v>
      </c>
      <c r="E16" s="5" t="n">
        <v>91370</v>
      </c>
      <c r="H16" s="5" t="n">
        <v>158537</v>
      </c>
      <c r="I16" s="5" t="n">
        <v>354406</v>
      </c>
    </row>
    <row r="17" spans="1:9">
      <c r="A17" s="4" t="s">
        <v>160</v>
      </c>
      <c r="B17" s="5" t="n">
        <v>-43</v>
      </c>
      <c r="E17" s="5" t="n">
        <v>103</v>
      </c>
      <c r="H17" s="5" t="n">
        <v>112</v>
      </c>
      <c r="I17" s="5" t="n">
        <v>-70</v>
      </c>
    </row>
    <row r="18" spans="1:9">
      <c r="A18" s="4" t="s">
        <v>161</v>
      </c>
      <c r="B18" s="5" t="n">
        <v>-43</v>
      </c>
      <c r="E18" s="5" t="n">
        <v>103</v>
      </c>
      <c r="H18" s="5" t="n">
        <v>112</v>
      </c>
      <c r="I18" s="5" t="n">
        <v>-70</v>
      </c>
    </row>
    <row r="19" spans="1:9">
      <c r="A19" s="4" t="s">
        <v>162</v>
      </c>
      <c r="B19" s="5" t="n">
        <v>-18439</v>
      </c>
      <c r="E19" s="5" t="n">
        <v>91473</v>
      </c>
      <c r="H19" s="5" t="n">
        <v>158649</v>
      </c>
      <c r="I19" s="5" t="n">
        <v>354336</v>
      </c>
    </row>
    <row r="20" spans="1:9">
      <c r="A20" s="4" t="s">
        <v>710</v>
      </c>
    </row>
    <row r="21" spans="1:9">
      <c r="A21" s="3" t="s">
        <v>719</v>
      </c>
    </row>
    <row r="22" spans="1:9">
      <c r="A22" s="4" t="s">
        <v>720</v>
      </c>
      <c r="B22" s="5" t="n">
        <v>-322</v>
      </c>
      <c r="E22" s="5" t="n">
        <v>-276</v>
      </c>
      <c r="H22" s="5" t="n">
        <v>-820</v>
      </c>
      <c r="I22" s="5" t="n">
        <v>-836</v>
      </c>
    </row>
    <row r="23" spans="1:9">
      <c r="A23" s="4" t="s">
        <v>160</v>
      </c>
      <c r="B23" s="5" t="n">
        <v>-2021</v>
      </c>
      <c r="E23" s="5" t="n">
        <v>2949</v>
      </c>
      <c r="H23" s="5" t="n">
        <v>5235</v>
      </c>
      <c r="I23" s="5" t="n">
        <v>-5745</v>
      </c>
    </row>
    <row r="24" spans="1:9">
      <c r="A24" s="4" t="s">
        <v>161</v>
      </c>
      <c r="B24" s="5" t="n">
        <v>-2021</v>
      </c>
      <c r="E24" s="5" t="n">
        <v>2949</v>
      </c>
      <c r="H24" s="5" t="n">
        <v>5235</v>
      </c>
      <c r="I24" s="5" t="n">
        <v>-5745</v>
      </c>
    </row>
    <row r="25" spans="1:9">
      <c r="A25" s="4" t="s">
        <v>162</v>
      </c>
      <c r="B25" s="5" t="n">
        <v>-2343</v>
      </c>
      <c r="E25" s="5" t="n">
        <v>2673</v>
      </c>
      <c r="H25" s="5" t="n">
        <v>4415</v>
      </c>
      <c r="I25" s="5" t="n">
        <v>-6581</v>
      </c>
    </row>
    <row r="26" spans="1:9">
      <c r="A26" s="4" t="s">
        <v>711</v>
      </c>
    </row>
    <row r="27" spans="1:9">
      <c r="A27" s="3" t="s">
        <v>719</v>
      </c>
    </row>
    <row r="28" spans="1:9">
      <c r="A28" s="4" t="s">
        <v>720</v>
      </c>
      <c r="B28" s="5" t="n">
        <v>18718</v>
      </c>
      <c r="E28" s="5" t="n">
        <v>-91094</v>
      </c>
      <c r="H28" s="5" t="n">
        <v>-157717</v>
      </c>
      <c r="I28" s="5" t="n">
        <v>-353570</v>
      </c>
    </row>
    <row r="29" spans="1:9">
      <c r="A29" s="4" t="s">
        <v>160</v>
      </c>
      <c r="B29" s="5" t="n">
        <v>2064</v>
      </c>
      <c r="E29" s="5" t="n">
        <v>-3052</v>
      </c>
      <c r="H29" s="5" t="n">
        <v>-5347</v>
      </c>
      <c r="I29" s="5" t="n">
        <v>5815</v>
      </c>
    </row>
    <row r="30" spans="1:9">
      <c r="A30" s="4" t="s">
        <v>161</v>
      </c>
      <c r="B30" s="5" t="n">
        <v>2064</v>
      </c>
      <c r="E30" s="5" t="n">
        <v>-3052</v>
      </c>
      <c r="H30" s="5" t="n">
        <v>-5347</v>
      </c>
      <c r="I30" s="5" t="n">
        <v>5815</v>
      </c>
    </row>
    <row r="31" spans="1:9">
      <c r="A31" s="4" t="s">
        <v>162</v>
      </c>
      <c r="B31" s="6" t="n">
        <v>20782</v>
      </c>
      <c r="E31" s="6" t="n">
        <v>-94146</v>
      </c>
      <c r="H31" s="6" t="n">
        <v>-163064</v>
      </c>
      <c r="I31" s="6" t="n">
        <v>-347755</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19</v>
      </c>
    </row>
    <row r="3" spans="1:3">
      <c r="A3" s="3" t="s">
        <v>199</v>
      </c>
    </row>
    <row r="4" spans="1:3">
      <c r="A4" s="4" t="s">
        <v>159</v>
      </c>
      <c r="B4" s="6" t="n">
        <v>248446000</v>
      </c>
      <c r="C4" s="6" t="n">
        <v>296559000</v>
      </c>
    </row>
    <row r="5" spans="1:3">
      <c r="A5" s="3" t="s">
        <v>200</v>
      </c>
    </row>
    <row r="6" spans="1:3">
      <c r="A6" s="4" t="s">
        <v>130</v>
      </c>
      <c r="B6" s="5" t="n">
        <v>3173000</v>
      </c>
      <c r="C6" s="5" t="n">
        <v>3056000</v>
      </c>
    </row>
    <row r="7" spans="1:3">
      <c r="A7" s="4" t="s">
        <v>201</v>
      </c>
      <c r="B7" s="5" t="n">
        <v>388874000</v>
      </c>
      <c r="C7" s="5" t="n">
        <v>352848000</v>
      </c>
    </row>
    <row r="8" spans="1:3">
      <c r="A8" s="4" t="s">
        <v>128</v>
      </c>
      <c r="B8" s="5" t="n">
        <v>35647000</v>
      </c>
      <c r="C8" s="5" t="n">
        <v>0</v>
      </c>
    </row>
    <row r="9" spans="1:3">
      <c r="A9" s="4" t="s">
        <v>202</v>
      </c>
      <c r="B9" s="5" t="n">
        <v>4969000</v>
      </c>
      <c r="C9" s="5" t="n">
        <v>5792000</v>
      </c>
    </row>
    <row r="10" spans="1:3">
      <c r="A10" s="4" t="s">
        <v>203</v>
      </c>
      <c r="B10" s="5" t="n">
        <v>164532000</v>
      </c>
      <c r="C10" s="5" t="n">
        <v>-35040000</v>
      </c>
    </row>
    <row r="11" spans="1:3">
      <c r="A11" s="4" t="s">
        <v>136</v>
      </c>
      <c r="B11" s="5" t="n">
        <v>-23600000</v>
      </c>
      <c r="C11" s="5" t="n">
        <v>0</v>
      </c>
    </row>
    <row r="12" spans="1:3">
      <c r="A12" s="4" t="s">
        <v>204</v>
      </c>
      <c r="B12" s="5" t="n">
        <v>-97425000</v>
      </c>
      <c r="C12" s="5" t="n">
        <v>106373000</v>
      </c>
    </row>
    <row r="13" spans="1:3">
      <c r="A13" s="4" t="s">
        <v>205</v>
      </c>
      <c r="B13" s="5" t="n">
        <v>-205853000</v>
      </c>
      <c r="C13" s="5" t="n">
        <v>-69000</v>
      </c>
    </row>
    <row r="14" spans="1:3">
      <c r="A14" s="4" t="s">
        <v>206</v>
      </c>
      <c r="B14" s="5" t="n">
        <v>4821000</v>
      </c>
      <c r="C14" s="5" t="n">
        <v>4554000</v>
      </c>
    </row>
    <row r="15" spans="1:3">
      <c r="A15" s="4" t="s">
        <v>137</v>
      </c>
      <c r="B15" s="5" t="n">
        <v>-178000</v>
      </c>
      <c r="C15" s="5" t="n">
        <v>-124768000</v>
      </c>
    </row>
    <row r="16" spans="1:3">
      <c r="A16" s="4" t="s">
        <v>207</v>
      </c>
      <c r="B16" s="5" t="n">
        <v>2457000</v>
      </c>
      <c r="C16" s="5" t="n">
        <v>1978000</v>
      </c>
    </row>
    <row r="17" spans="1:3">
      <c r="A17" s="3" t="s">
        <v>208</v>
      </c>
    </row>
    <row r="18" spans="1:3">
      <c r="A18" s="4" t="s">
        <v>209</v>
      </c>
      <c r="B18" s="5" t="n">
        <v>97543000</v>
      </c>
      <c r="C18" s="5" t="n">
        <v>-10618000</v>
      </c>
    </row>
    <row r="19" spans="1:3">
      <c r="A19" s="4" t="s">
        <v>210</v>
      </c>
      <c r="B19" s="5" t="n">
        <v>-18830000</v>
      </c>
      <c r="C19" s="5" t="n">
        <v>-2277000</v>
      </c>
    </row>
    <row r="20" spans="1:3">
      <c r="A20" s="4" t="s">
        <v>211</v>
      </c>
      <c r="B20" s="5" t="n">
        <v>0</v>
      </c>
      <c r="C20" s="5" t="n">
        <v>-79000</v>
      </c>
    </row>
    <row r="21" spans="1:3">
      <c r="A21" s="4" t="s">
        <v>212</v>
      </c>
      <c r="B21" s="5" t="n">
        <v>4359000</v>
      </c>
      <c r="C21" s="5" t="n">
        <v>-4830000</v>
      </c>
    </row>
    <row r="22" spans="1:3">
      <c r="A22" s="4" t="s">
        <v>213</v>
      </c>
      <c r="B22" s="5" t="n">
        <v>-30000</v>
      </c>
      <c r="C22" s="5" t="n">
        <v>1228000</v>
      </c>
    </row>
    <row r="23" spans="1:3">
      <c r="A23" s="4" t="s">
        <v>214</v>
      </c>
      <c r="B23" s="5" t="n">
        <v>8567000</v>
      </c>
      <c r="C23" s="5" t="n">
        <v>36809000</v>
      </c>
    </row>
    <row r="24" spans="1:3">
      <c r="A24" s="4" t="s">
        <v>215</v>
      </c>
      <c r="B24" s="5" t="n">
        <v>-117000</v>
      </c>
      <c r="C24" s="5" t="n">
        <v>-719000</v>
      </c>
    </row>
    <row r="25" spans="1:3">
      <c r="A25" s="4" t="s">
        <v>216</v>
      </c>
      <c r="B25" s="5" t="n">
        <v>617355000</v>
      </c>
      <c r="C25" s="5" t="n">
        <v>630797000</v>
      </c>
    </row>
    <row r="26" spans="1:3">
      <c r="A26" s="3" t="s">
        <v>217</v>
      </c>
    </row>
    <row r="27" spans="1:3">
      <c r="A27" s="4" t="s">
        <v>218</v>
      </c>
      <c r="B27" s="5" t="n">
        <v>-4694000</v>
      </c>
      <c r="C27" s="5" t="n">
        <v>-7134000</v>
      </c>
    </row>
    <row r="28" spans="1:3">
      <c r="A28" s="4" t="s">
        <v>219</v>
      </c>
      <c r="B28" s="5" t="n">
        <v>-646535000</v>
      </c>
      <c r="C28" s="5" t="n">
        <v>-777104000</v>
      </c>
    </row>
    <row r="29" spans="1:3">
      <c r="A29" s="4" t="s">
        <v>220</v>
      </c>
      <c r="B29" s="5" t="n">
        <v>10864000</v>
      </c>
      <c r="C29" s="5" t="n">
        <v>4820000</v>
      </c>
    </row>
    <row r="30" spans="1:3">
      <c r="A30" s="4" t="s">
        <v>221</v>
      </c>
      <c r="B30" s="5" t="n">
        <v>204000</v>
      </c>
      <c r="C30" s="5" t="n">
        <v>217000</v>
      </c>
    </row>
    <row r="31" spans="1:3">
      <c r="A31" s="4" t="s">
        <v>222</v>
      </c>
      <c r="B31" s="5" t="n">
        <v>0</v>
      </c>
      <c r="C31" s="5" t="n">
        <v>226487000</v>
      </c>
    </row>
    <row r="32" spans="1:3">
      <c r="A32" s="4" t="s">
        <v>223</v>
      </c>
      <c r="B32" s="5" t="n">
        <v>-432000</v>
      </c>
      <c r="C32" s="5" t="n">
        <v>-2318000</v>
      </c>
    </row>
    <row r="33" spans="1:3">
      <c r="A33" s="4" t="s">
        <v>207</v>
      </c>
      <c r="B33" s="5" t="n">
        <v>1945000</v>
      </c>
      <c r="C33" s="5" t="n">
        <v>446000</v>
      </c>
    </row>
    <row r="34" spans="1:3">
      <c r="A34" s="4" t="s">
        <v>224</v>
      </c>
      <c r="B34" s="5" t="n">
        <v>-638648000</v>
      </c>
      <c r="C34" s="5" t="n">
        <v>-554586000</v>
      </c>
    </row>
    <row r="35" spans="1:3">
      <c r="A35" s="3" t="s">
        <v>225</v>
      </c>
    </row>
    <row r="36" spans="1:3">
      <c r="A36" s="4" t="s">
        <v>226</v>
      </c>
      <c r="B36" s="5" t="n">
        <v>-550500000</v>
      </c>
      <c r="C36" s="5" t="n">
        <v>-165428000</v>
      </c>
    </row>
    <row r="37" spans="1:3">
      <c r="A37" s="4" t="s">
        <v>227</v>
      </c>
      <c r="B37" s="5" t="n">
        <v>640000000</v>
      </c>
      <c r="C37" s="5" t="n">
        <v>225000000</v>
      </c>
    </row>
    <row r="38" spans="1:3">
      <c r="A38" s="4" t="s">
        <v>228</v>
      </c>
      <c r="B38" s="5" t="n">
        <v>-79480000</v>
      </c>
      <c r="C38" s="5" t="n">
        <v>0</v>
      </c>
    </row>
    <row r="39" spans="1:3">
      <c r="A39" s="4" t="s">
        <v>229</v>
      </c>
      <c r="B39" s="5" t="n">
        <v>-211000</v>
      </c>
      <c r="C39" s="5" t="n">
        <v>-772000</v>
      </c>
    </row>
    <row r="40" spans="1:3">
      <c r="A40" s="4" t="s">
        <v>230</v>
      </c>
      <c r="B40" s="5" t="n">
        <v>-30689000</v>
      </c>
      <c r="C40" s="5" t="n">
        <v>-109997000</v>
      </c>
    </row>
    <row r="41" spans="1:3">
      <c r="A41" s="4" t="s">
        <v>231</v>
      </c>
      <c r="B41" s="5" t="n">
        <v>-20880000</v>
      </c>
      <c r="C41" s="5" t="n">
        <v>-51197000</v>
      </c>
    </row>
    <row r="42" spans="1:3">
      <c r="A42" s="4" t="s">
        <v>232</v>
      </c>
      <c r="B42" s="5" t="n">
        <v>-42173000</v>
      </c>
      <c r="C42" s="5" t="n">
        <v>25014000</v>
      </c>
    </row>
    <row r="43" spans="1:3">
      <c r="A43" s="4" t="s">
        <v>233</v>
      </c>
      <c r="B43" s="5" t="n">
        <v>52297000</v>
      </c>
      <c r="C43" s="5" t="n">
        <v>99557000</v>
      </c>
    </row>
    <row r="44" spans="1:3">
      <c r="A44" s="4" t="s">
        <v>234</v>
      </c>
      <c r="B44" s="5" t="n">
        <v>10124000</v>
      </c>
      <c r="C44" s="5" t="n">
        <v>124571000</v>
      </c>
    </row>
    <row r="45" spans="1:3">
      <c r="A45" s="3" t="s">
        <v>235</v>
      </c>
    </row>
    <row r="46" spans="1:3">
      <c r="A46" s="4" t="s">
        <v>236</v>
      </c>
      <c r="B46" s="5" t="n">
        <v>85272000</v>
      </c>
      <c r="C46" s="5" t="n">
        <v>75045000</v>
      </c>
    </row>
    <row r="47" spans="1:3">
      <c r="A47" s="4" t="s">
        <v>237</v>
      </c>
      <c r="B47" s="5" t="n">
        <v>-1794000</v>
      </c>
      <c r="C47" s="5" t="n">
        <v>0</v>
      </c>
    </row>
    <row r="48" spans="1:3">
      <c r="A48" s="3" t="s">
        <v>238</v>
      </c>
    </row>
    <row r="49" spans="1:3">
      <c r="A49" s="4" t="s">
        <v>239</v>
      </c>
      <c r="B49" s="5" t="n">
        <v>3313000</v>
      </c>
      <c r="C49" s="5" t="n">
        <v>3862000</v>
      </c>
    </row>
    <row r="50" spans="1:3">
      <c r="A50" s="4" t="s">
        <v>240</v>
      </c>
      <c r="B50" s="5" t="n">
        <v>6846000</v>
      </c>
      <c r="C50" s="5" t="n">
        <v>1094000</v>
      </c>
    </row>
    <row r="51" spans="1:3">
      <c r="A51" s="4" t="s">
        <v>241</v>
      </c>
      <c r="B51" s="5" t="n">
        <v>-30035000</v>
      </c>
      <c r="C51" s="5" t="n">
        <v>0</v>
      </c>
    </row>
    <row r="52" spans="1:3">
      <c r="A52" s="4" t="s">
        <v>242</v>
      </c>
      <c r="B52" s="5" t="n">
        <v>2782000</v>
      </c>
      <c r="C52" s="5" t="n">
        <v>3956000</v>
      </c>
    </row>
    <row r="53" spans="1:3">
      <c r="A53" s="4" t="s">
        <v>243</v>
      </c>
      <c r="B53" s="5" t="n">
        <v>-1137000</v>
      </c>
      <c r="C53" s="5" t="n">
        <v>0</v>
      </c>
    </row>
    <row r="54" spans="1:3">
      <c r="A54" s="4" t="s">
        <v>244</v>
      </c>
      <c r="B54" s="6" t="n">
        <v>5347000</v>
      </c>
      <c r="C54" s="6" t="n">
        <v>-581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119</v>
      </c>
    </row>
    <row r="3" spans="1:3">
      <c r="A3" s="3" t="s">
        <v>719</v>
      </c>
    </row>
    <row r="4" spans="1:3">
      <c r="A4" s="4" t="s">
        <v>358</v>
      </c>
      <c r="B4" s="6" t="n">
        <v>617355</v>
      </c>
      <c r="C4" s="6" t="n">
        <v>630797</v>
      </c>
    </row>
    <row r="5" spans="1:3">
      <c r="A5" s="4" t="s">
        <v>722</v>
      </c>
      <c r="B5" s="5" t="n">
        <v>-638648</v>
      </c>
      <c r="C5" s="5" t="n">
        <v>-554586</v>
      </c>
    </row>
    <row r="6" spans="1:3">
      <c r="A6" s="4" t="s">
        <v>723</v>
      </c>
      <c r="B6" s="5" t="n">
        <v>-20880</v>
      </c>
      <c r="C6" s="5" t="n">
        <v>-51197</v>
      </c>
    </row>
    <row r="7" spans="1:3">
      <c r="A7" s="4" t="s">
        <v>232</v>
      </c>
      <c r="B7" s="5" t="n">
        <v>-42173</v>
      </c>
      <c r="C7" s="5" t="n">
        <v>25014</v>
      </c>
    </row>
    <row r="8" spans="1:3">
      <c r="A8" s="4" t="s">
        <v>233</v>
      </c>
      <c r="B8" s="5" t="n">
        <v>52297</v>
      </c>
      <c r="C8" s="5" t="n">
        <v>99557</v>
      </c>
    </row>
    <row r="9" spans="1:3">
      <c r="A9" s="4" t="s">
        <v>234</v>
      </c>
      <c r="B9" s="5" t="n">
        <v>10124</v>
      </c>
      <c r="C9" s="5" t="n">
        <v>124571</v>
      </c>
    </row>
    <row r="10" spans="1:3">
      <c r="A10" s="4" t="s">
        <v>708</v>
      </c>
    </row>
    <row r="11" spans="1:3">
      <c r="A11" s="3" t="s">
        <v>719</v>
      </c>
    </row>
    <row r="12" spans="1:3">
      <c r="A12" s="4" t="s">
        <v>358</v>
      </c>
      <c r="B12" s="5" t="n">
        <v>-7604</v>
      </c>
      <c r="C12" s="5" t="n">
        <v>427351</v>
      </c>
    </row>
    <row r="13" spans="1:3">
      <c r="A13" s="4" t="s">
        <v>722</v>
      </c>
      <c r="B13" s="5" t="n">
        <v>9178</v>
      </c>
      <c r="C13" s="5" t="n">
        <v>-354848</v>
      </c>
    </row>
    <row r="14" spans="1:3">
      <c r="A14" s="4" t="s">
        <v>723</v>
      </c>
      <c r="B14" s="5" t="n">
        <v>-20880</v>
      </c>
      <c r="C14" s="5" t="n">
        <v>-51197</v>
      </c>
    </row>
    <row r="15" spans="1:3">
      <c r="A15" s="4" t="s">
        <v>232</v>
      </c>
      <c r="B15" s="5" t="n">
        <v>-19306</v>
      </c>
      <c r="C15" s="5" t="n">
        <v>21306</v>
      </c>
    </row>
    <row r="16" spans="1:3">
      <c r="A16" s="4" t="s">
        <v>233</v>
      </c>
      <c r="B16" s="5" t="n">
        <v>25585</v>
      </c>
      <c r="C16" s="5" t="n">
        <v>67908</v>
      </c>
    </row>
    <row r="17" spans="1:3">
      <c r="A17" s="4" t="s">
        <v>234</v>
      </c>
      <c r="B17" s="5" t="n">
        <v>6279</v>
      </c>
      <c r="C17" s="5" t="n">
        <v>89214</v>
      </c>
    </row>
    <row r="18" spans="1:3">
      <c r="A18" s="4" t="s">
        <v>709</v>
      </c>
    </row>
    <row r="19" spans="1:3">
      <c r="A19" s="3" t="s">
        <v>719</v>
      </c>
    </row>
    <row r="20" spans="1:3">
      <c r="A20" s="4" t="s">
        <v>358</v>
      </c>
      <c r="B20" s="5" t="n">
        <v>621511</v>
      </c>
      <c r="C20" s="5" t="n">
        <v>203446</v>
      </c>
    </row>
    <row r="21" spans="1:3">
      <c r="A21" s="4" t="s">
        <v>722</v>
      </c>
      <c r="B21" s="5" t="n">
        <v>-644507</v>
      </c>
      <c r="C21" s="5" t="n">
        <v>-199738</v>
      </c>
    </row>
    <row r="22" spans="1:3">
      <c r="A22" s="4" t="s">
        <v>723</v>
      </c>
      <c r="B22" s="5" t="n">
        <v>0</v>
      </c>
      <c r="C22" s="5" t="n">
        <v>0</v>
      </c>
    </row>
    <row r="23" spans="1:3">
      <c r="A23" s="4" t="s">
        <v>232</v>
      </c>
      <c r="B23" s="5" t="n">
        <v>-22996</v>
      </c>
      <c r="C23" s="5" t="n">
        <v>3708</v>
      </c>
    </row>
    <row r="24" spans="1:3">
      <c r="A24" s="4" t="s">
        <v>233</v>
      </c>
      <c r="B24" s="5" t="n">
        <v>26711</v>
      </c>
      <c r="C24" s="5" t="n">
        <v>31649</v>
      </c>
    </row>
    <row r="25" spans="1:3">
      <c r="A25" s="4" t="s">
        <v>234</v>
      </c>
      <c r="B25" s="5" t="n">
        <v>3715</v>
      </c>
      <c r="C25" s="5" t="n">
        <v>35357</v>
      </c>
    </row>
    <row r="26" spans="1:3">
      <c r="A26" s="4" t="s">
        <v>710</v>
      </c>
    </row>
    <row r="27" spans="1:3">
      <c r="A27" s="3" t="s">
        <v>719</v>
      </c>
    </row>
    <row r="28" spans="1:3">
      <c r="A28" s="4" t="s">
        <v>358</v>
      </c>
      <c r="B28" s="5" t="n">
        <v>3445</v>
      </c>
      <c r="C28" s="5" t="n">
        <v>-1</v>
      </c>
    </row>
    <row r="29" spans="1:3">
      <c r="A29" s="4" t="s">
        <v>722</v>
      </c>
      <c r="B29" s="5" t="n">
        <v>-3751</v>
      </c>
      <c r="C29" s="5" t="n">
        <v>-2318</v>
      </c>
    </row>
    <row r="30" spans="1:3">
      <c r="A30" s="4" t="s">
        <v>723</v>
      </c>
      <c r="B30" s="5" t="n">
        <v>435</v>
      </c>
      <c r="C30" s="5" t="n">
        <v>2319</v>
      </c>
    </row>
    <row r="31" spans="1:3">
      <c r="A31" s="4" t="s">
        <v>232</v>
      </c>
      <c r="B31" s="5" t="n">
        <v>129</v>
      </c>
      <c r="C31" s="5" t="n">
        <v>0</v>
      </c>
    </row>
    <row r="32" spans="1:3">
      <c r="A32" s="4" t="s">
        <v>233</v>
      </c>
      <c r="B32" s="5" t="n">
        <v>1</v>
      </c>
      <c r="C32" s="5" t="n">
        <v>0</v>
      </c>
    </row>
    <row r="33" spans="1:3">
      <c r="A33" s="4" t="s">
        <v>234</v>
      </c>
      <c r="B33" s="5" t="n">
        <v>130</v>
      </c>
      <c r="C33" s="5" t="n">
        <v>0</v>
      </c>
    </row>
    <row r="34" spans="1:3">
      <c r="A34" s="4" t="s">
        <v>711</v>
      </c>
    </row>
    <row r="35" spans="1:3">
      <c r="A35" s="3" t="s">
        <v>719</v>
      </c>
    </row>
    <row r="36" spans="1:3">
      <c r="A36" s="4" t="s">
        <v>358</v>
      </c>
      <c r="B36" s="5" t="n">
        <v>3</v>
      </c>
      <c r="C36" s="5" t="n">
        <v>1</v>
      </c>
    </row>
    <row r="37" spans="1:3">
      <c r="A37" s="4" t="s">
        <v>722</v>
      </c>
      <c r="B37" s="5" t="n">
        <v>432</v>
      </c>
      <c r="C37" s="5" t="n">
        <v>2318</v>
      </c>
    </row>
    <row r="38" spans="1:3">
      <c r="A38" s="4" t="s">
        <v>723</v>
      </c>
      <c r="B38" s="5" t="n">
        <v>-435</v>
      </c>
      <c r="C38" s="5" t="n">
        <v>-2319</v>
      </c>
    </row>
    <row r="39" spans="1:3">
      <c r="A39" s="4" t="s">
        <v>232</v>
      </c>
      <c r="B39" s="5" t="n">
        <v>0</v>
      </c>
      <c r="C39" s="5" t="n">
        <v>0</v>
      </c>
    </row>
    <row r="40" spans="1:3">
      <c r="A40" s="4" t="s">
        <v>233</v>
      </c>
      <c r="B40" s="5" t="n">
        <v>0</v>
      </c>
      <c r="C40" s="5" t="n">
        <v>0</v>
      </c>
    </row>
    <row r="41" spans="1:3">
      <c r="A41" s="4" t="s">
        <v>234</v>
      </c>
      <c r="B41" s="6" t="n">
        <v>0</v>
      </c>
      <c r="C4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1"/>
    <col customWidth="1" max="3" min="3" width="28"/>
  </cols>
  <sheetData>
    <row r="1" spans="1:3">
      <c r="A1" s="1" t="s">
        <v>724</v>
      </c>
      <c r="B1" s="2" t="s">
        <v>485</v>
      </c>
    </row>
    <row r="2" spans="1:3">
      <c r="B2" s="2" t="s">
        <v>725</v>
      </c>
      <c r="C2" s="2" t="s">
        <v>585</v>
      </c>
    </row>
    <row r="3" spans="1:3">
      <c r="A3" s="4" t="s">
        <v>53</v>
      </c>
    </row>
    <row r="4" spans="1:3">
      <c r="A4" s="3" t="s">
        <v>726</v>
      </c>
    </row>
    <row r="5" spans="1:3">
      <c r="A5" s="4" t="s">
        <v>727</v>
      </c>
      <c r="C5" s="5" t="n">
        <v>100000</v>
      </c>
    </row>
    <row r="6" spans="1:3">
      <c r="A6" s="4" t="s">
        <v>591</v>
      </c>
      <c r="C6" s="8" t="n">
        <v>3.05</v>
      </c>
    </row>
    <row r="7" spans="1:3">
      <c r="A7" s="4" t="s">
        <v>728</v>
      </c>
    </row>
    <row r="8" spans="1:3">
      <c r="A8" s="3" t="s">
        <v>726</v>
      </c>
    </row>
    <row r="9" spans="1:3">
      <c r="A9" s="4" t="s">
        <v>602</v>
      </c>
      <c r="B9" s="5" t="n">
        <v>1</v>
      </c>
    </row>
    <row r="10" spans="1:3">
      <c r="A10" s="4" t="s">
        <v>727</v>
      </c>
      <c r="B10" s="5" t="n">
        <v>120000</v>
      </c>
    </row>
    <row r="11" spans="1:3">
      <c r="A11" s="4" t="s">
        <v>729</v>
      </c>
    </row>
    <row r="12" spans="1:3">
      <c r="A12" s="3" t="s">
        <v>726</v>
      </c>
    </row>
    <row r="13" spans="1:3">
      <c r="A13" s="4" t="s">
        <v>727</v>
      </c>
      <c r="B13" s="5" t="n">
        <v>28000</v>
      </c>
    </row>
    <row r="14" spans="1:3">
      <c r="A14" s="4" t="s">
        <v>591</v>
      </c>
      <c r="B14" s="8" t="n">
        <v>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0:47:15Z</dcterms:created>
  <dcterms:modified xmlns:dcterms="http://purl.org/dc/terms/" xmlns:xsi="http://www.w3.org/2001/XMLSchema-instance" xsi:type="dcterms:W3CDTF">2019-11-01T10:47:15Z</dcterms:modified>
</cp:coreProperties>
</file>